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Description of Business and Sig" sheetId="8" r:id="rId8"/>
    <s:sheet name="Acquisitions" sheetId="9" r:id="rId9"/>
    <s:sheet name="Goodwill and Intangible Assets" sheetId="10" r:id="rId10"/>
    <s:sheet name="Fair Value Measurements" sheetId="11" r:id="rId11"/>
    <s:sheet name="Common Stock Warrants" sheetId="12" r:id="rId12"/>
    <s:sheet name="Balance Sheet Components" sheetId="13" r:id="rId13"/>
    <s:sheet name="Income Taxes" sheetId="14" r:id="rId14"/>
    <s:sheet name="Long-term Debt" sheetId="15" r:id="rId15"/>
    <s:sheet name="Commitments and Contingencies" sheetId="16" r:id="rId16"/>
    <s:sheet name="Segment Information and Informa" sheetId="17" r:id="rId17"/>
    <s:sheet name="Stockholders' Equity" sheetId="18" r:id="rId18"/>
    <s:sheet name="Stock Incentive Plan" sheetId="19" r:id="rId19"/>
    <s:sheet name="Net Loss Per Share" sheetId="20" r:id="rId20"/>
    <s:sheet name="Employee Benefit Plan" sheetId="21" r:id="rId21"/>
    <s:sheet name="Transactions with Customers wit" sheetId="22" r:id="rId22"/>
    <s:sheet name="Subsequent Events" sheetId="23" r:id="rId23"/>
    <s:sheet name="Description of Business and S24" sheetId="24" r:id="rId24"/>
    <s:sheet name="Description of Business and S25" sheetId="25" r:id="rId25"/>
    <s:sheet name="Goodwill and Intangible Assets " sheetId="26" r:id="rId26"/>
    <s:sheet name="Fair Value Measurements (Tables" sheetId="27" r:id="rId27"/>
    <s:sheet name="Common Stock Warrants (Tables)" sheetId="28" r:id="rId28"/>
    <s:sheet name="Balance Sheet Components (Table" sheetId="29" r:id="rId29"/>
    <s:sheet name="Income Taxes (Tables)" sheetId="30" r:id="rId30"/>
    <s:sheet name="Long-term Debt (Tables)" sheetId="31" r:id="rId31"/>
    <s:sheet name="Commitments and Contingencies (" sheetId="32" r:id="rId32"/>
    <s:sheet name="Segment Information and Infor33" sheetId="33" r:id="rId33"/>
    <s:sheet name="Stock Incentive Plan (Tables)" sheetId="34" r:id="rId34"/>
    <s:sheet name="Net Loss Per Share (Tables)" sheetId="35" r:id="rId35"/>
    <s:sheet name="Description of Business and S36" sheetId="36" r:id="rId36"/>
    <s:sheet name="Description of Business and S37" sheetId="37" r:id="rId37"/>
    <s:sheet name="Description of Business and S38" sheetId="38" r:id="rId38"/>
    <s:sheet name="Description of Business and S39" sheetId="39" r:id="rId39"/>
    <s:sheet name="Acquisitions - Additional Infor" sheetId="40" r:id="rId40"/>
    <s:sheet name="Goodwill and Intangible Asset41" sheetId="41" r:id="rId41"/>
    <s:sheet name="Goodwill and Intangible Asset42" sheetId="42" r:id="rId42"/>
    <s:sheet name="Goodwill and Intangible Asset43" sheetId="43" r:id="rId43"/>
    <s:sheet name="Goodwill and Intangible Asset44" sheetId="44" r:id="rId44"/>
    <s:sheet name="Fair Value Measurements - Fair " sheetId="45" r:id="rId45"/>
    <s:sheet name="Fair Value Measurements - Summa" sheetId="46" r:id="rId46"/>
    <s:sheet name="Common Stock Warrants - Additio" sheetId="47" r:id="rId47"/>
    <s:sheet name="Common Stock Warrants - Assumpt" sheetId="48" r:id="rId48"/>
    <s:sheet name="Balance Sheet Components - Summ" sheetId="49" r:id="rId49"/>
    <s:sheet name="Balance Sheet Components - Su50" sheetId="50" r:id="rId50"/>
    <s:sheet name="Balance Sheet Components - Depr" sheetId="51" r:id="rId51"/>
    <s:sheet name="Balance Sheet Components - Su52" sheetId="52" r:id="rId52"/>
    <s:sheet name="Balance Sheet Components - Su53" sheetId="53" r:id="rId53"/>
    <s:sheet name="Income Taxes - Schedule of Loss" sheetId="54" r:id="rId54"/>
    <s:sheet name="Income Taxes - Schedule of Inco" sheetId="55" r:id="rId55"/>
    <s:sheet name="Income Taxes - Reconciliation o" sheetId="56" r:id="rId56"/>
    <s:sheet name="Income Taxes - Schedule of Defe" sheetId="57" r:id="rId57"/>
    <s:sheet name="Income Taxes - Additional Infor" sheetId="58" r:id="rId58"/>
    <s:sheet name="Income Taxes - Summary of Activ" sheetId="59" r:id="rId59"/>
    <s:sheet name="Long-term Debt - Additional Inf" sheetId="60" r:id="rId60"/>
    <s:sheet name="Long-term Debt - Summary of Out" sheetId="61" r:id="rId61"/>
    <s:sheet name="Long-term Debt - Summary of Fut" sheetId="62" r:id="rId62"/>
    <s:sheet name="Long-term Debt - Summary of Ass" sheetId="63" r:id="rId63"/>
    <s:sheet name="Commitments and Contingencies -" sheetId="64" r:id="rId64"/>
    <s:sheet name="Commitments and Contingencies65" sheetId="65" r:id="rId65"/>
    <s:sheet name="Segment Information and Infor66" sheetId="66" r:id="rId66"/>
    <s:sheet name="Segment Information and Infor67" sheetId="67" r:id="rId67"/>
    <s:sheet name="Stockholders' Equity - Addition" sheetId="68" r:id="rId68"/>
    <s:sheet name="Stock Incentive Plan - Addition" sheetId="69" r:id="rId69"/>
    <s:sheet name="Stock Incentive Plan - Summary " sheetId="70" r:id="rId70"/>
    <s:sheet name="Stock Incentive Plan - Summar71" sheetId="71" r:id="rId71"/>
    <s:sheet name="Stock Incentive Plan - Summar72" sheetId="72" r:id="rId72"/>
    <s:sheet name="Stock Incentive Plan - Assumpti" sheetId="73" r:id="rId73"/>
    <s:sheet name="Stock Incentive Plan - Assump74" sheetId="74" r:id="rId74"/>
    <s:sheet name="Stock Incentive Plan - Summar75" sheetId="75" r:id="rId75"/>
    <s:sheet name="Net Loss Per Share - Schedule o" sheetId="76" r:id="rId76"/>
    <s:sheet name="Net Loss Per Share - Schedule77" sheetId="77" r:id="rId77"/>
    <s:sheet name="Employee Benefit Plan - Additio" sheetId="78" r:id="rId78"/>
    <s:sheet name="Transactions with Customers w79"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861">
  <si>
    <t>Document and Entity Information - USD ($) $ in Millions</t>
  </si>
  <si>
    <t>12 Months Ended</t>
  </si>
  <si>
    <t>Jul. 31, 2016</t>
  </si>
  <si>
    <t>Sep. 30, 2016</t>
  </si>
  <si>
    <t>Jan. 31, 2016</t>
  </si>
  <si>
    <t>Document And Entity Information [Abstract]</t>
  </si>
  <si>
    <t>Document Type</t>
  </si>
  <si>
    <t>10-K</t>
  </si>
  <si>
    <t>Amendment Flag</t>
  </si>
  <si>
    <t>false</t>
  </si>
  <si>
    <t>Document Period End Date</t>
  </si>
  <si>
    <t>Jul. 31,
		2016</t>
  </si>
  <si>
    <t>Document Fiscal Year Focus</t>
  </si>
  <si>
    <t>Document Fiscal Period Focus</t>
  </si>
  <si>
    <t>FY</t>
  </si>
  <si>
    <t>Trading Symbol</t>
  </si>
  <si>
    <t>APIC</t>
  </si>
  <si>
    <t>Entity Registrant Name</t>
  </si>
  <si>
    <t>APIGEE CORPORATION</t>
  </si>
  <si>
    <t>Entity Central Index Key</t>
  </si>
  <si>
    <t>Current Fiscal Year End Date</t>
  </si>
  <si>
    <t>--07-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l. 31, 2015</t>
  </si>
  <si>
    <t>Current assets</t>
  </si>
  <si>
    <t>Cash and cash equivalents</t>
  </si>
  <si>
    <t>Accounts receivable, net of allowance for doubtful accounts of $75 and $89 as of July 31, 2016 and 2015,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 current portion</t>
  </si>
  <si>
    <t>Term debt, current portion</t>
  </si>
  <si>
    <t>Total current liabilities</t>
  </si>
  <si>
    <t>Non-current liabilities</t>
  </si>
  <si>
    <t>Deferred revenue, non-current</t>
  </si>
  <si>
    <t>Deferred rent, non-current</t>
  </si>
  <si>
    <t>Other liabilities, non-current</t>
  </si>
  <si>
    <t>Term debt, non-current</t>
  </si>
  <si>
    <t>Total non-current liabilities</t>
  </si>
  <si>
    <t>Total liabilities</t>
  </si>
  <si>
    <t>Commitments and contingencies (Note 9)</t>
  </si>
  <si>
    <t xml:space="preserve"> </t>
  </si>
  <si>
    <t>Stockholders' equity</t>
  </si>
  <si>
    <t>Convertible preferred stock: $0.001 par value; 200,000,000 shares authorized; no shares issued and outstanding at July 31, 2016 and 2015</t>
  </si>
  <si>
    <t>Common stock: $0.001 par value; 1,000,000,000 shares authorized; 30,440,809 and 29,386,481 shares issued and outstanding at July 31, 2016 and 2015,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Jul. 31, 2014</t>
  </si>
  <si>
    <t>Revenue</t>
  </si>
  <si>
    <t>License</t>
  </si>
  <si>
    <t>Subscription and support</t>
  </si>
  <si>
    <t>Professional services and other</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expense, net</t>
  </si>
  <si>
    <t>Loss before provision for income taxes</t>
  </si>
  <si>
    <t>Provision for income taxes</t>
  </si>
  <si>
    <t>Net loss and comprehensive loss</t>
  </si>
  <si>
    <t>Net loss per share:</t>
  </si>
  <si>
    <t>Basic and diluted (usd per share)</t>
  </si>
  <si>
    <t>Weighted-average shares outstanding used in calculating net loss per share:</t>
  </si>
  <si>
    <t>Basic and diluted (in shares)</t>
  </si>
  <si>
    <t>Consolidated Statements of Stockholders' Equity - USD ($) $ in Thousands</t>
  </si>
  <si>
    <t>Total</t>
  </si>
  <si>
    <t>Series G convertible preferred stock [Member]</t>
  </si>
  <si>
    <t>Series G-1 convertible preferred stock [Member]</t>
  </si>
  <si>
    <t>Series H Convertible Preferred Stock [Member]</t>
  </si>
  <si>
    <t>Convertible Preferred Stock [Member]</t>
  </si>
  <si>
    <t>Convertible Preferred Stock [Member]Series G convertible preferred stock [Member]</t>
  </si>
  <si>
    <t>Convertible Preferred Stock [Member]Series G-1 convertible preferred stock [Member]</t>
  </si>
  <si>
    <t>Convertible Preferred Stock [Member]Series H Convertible Preferred Stock [Member]</t>
  </si>
  <si>
    <t>Common Stock [Member]</t>
  </si>
  <si>
    <t>Common Stock [Member]Series G-1 convertible preferred stock [Member]</t>
  </si>
  <si>
    <t>Additional Paid-in Capital [Member]</t>
  </si>
  <si>
    <t>Additional Paid-in Capital [Member]Series G convertible preferred stock [Member]</t>
  </si>
  <si>
    <t>Additional Paid-in Capital [Member]Series G-1 convertible preferred stock [Member]</t>
  </si>
  <si>
    <t>Additional Paid-in Capital [Member]Series H Convertible Preferred Stock [Member]</t>
  </si>
  <si>
    <t>Accumulated Deficit [Member]</t>
  </si>
  <si>
    <t>Beginning Balance, Shares at Jul. 31, 2013</t>
  </si>
  <si>
    <t>Beginning Balance at Jul. 31, 2013</t>
  </si>
  <si>
    <t>Increase (Decrease) in Stockholders' Equity [Roll Forward]</t>
  </si>
  <si>
    <t>Issuance of convertible preferred stock in connection with acquisition, Shares</t>
  </si>
  <si>
    <t>Issuance of convertible preferred stock in connection with acquisition</t>
  </si>
  <si>
    <t>Issuance of stock, Shares</t>
  </si>
  <si>
    <t>Issuance of stock, net of issuance costs</t>
  </si>
  <si>
    <t>Issuance of common stock upon exercise of options, Shares</t>
  </si>
  <si>
    <t>Issuance of common stock upon exercise of options</t>
  </si>
  <si>
    <t>Issuance of common stock upon vesting of restricted stock units, Shares</t>
  </si>
  <si>
    <t>Issuance of common stock upon vesting of restricted stock units</t>
  </si>
  <si>
    <t>Issuance of common stock upon exercise of warrants, Shares</t>
  </si>
  <si>
    <t>Issuance of common stock upon exercise of warrants</t>
  </si>
  <si>
    <t>Issuance of restricted stock units in connection with InsightsOne acquisition</t>
  </si>
  <si>
    <t>Stock-based compensation</t>
  </si>
  <si>
    <t>Net loss</t>
  </si>
  <si>
    <t>Ending Balance at Jul. 31, 2014</t>
  </si>
  <si>
    <t>Ending Balance, Shares at Jul. 31, 2014</t>
  </si>
  <si>
    <t>Conversion of convertible preferred stock to common stock upon initial public offering, Shares</t>
  </si>
  <si>
    <t>Conversion of convertible preferred stock to common stock upon initial public offering</t>
  </si>
  <si>
    <t>Repurchase of stock, Shares</t>
  </si>
  <si>
    <t>Repurchase of stock</t>
  </si>
  <si>
    <t>Ending Balance at Jul. 31, 2015</t>
  </si>
  <si>
    <t>Ending Balance, Shares at Jul. 31, 2015</t>
  </si>
  <si>
    <t>Shares issued under employee stock purchase plan, Shares</t>
  </si>
  <si>
    <t>Shares issued under employee stock purchase plan</t>
  </si>
  <si>
    <t>Restricted stock units vested (net), Shares</t>
  </si>
  <si>
    <t>Restricted stock units vested (net)</t>
  </si>
  <si>
    <t>Shares withheld for taxes related to net share settlement</t>
  </si>
  <si>
    <t>Ending Balance at Jul. 31, 2016</t>
  </si>
  <si>
    <t>Ending Balance, Shares at Jul. 31, 2016</t>
  </si>
  <si>
    <t>Consolidated Statements of Stockholders' Equity (Parenthetical) - USD ($) $ in Thousands</t>
  </si>
  <si>
    <t>Issuance costs</t>
  </si>
  <si>
    <t>Consolidated Statements of Cash Flows - USD ($) $ in Thousands</t>
  </si>
  <si>
    <t>Cash flows from operating activities</t>
  </si>
  <si>
    <t>Adjustments to reconcile net loss to net cash used in operating activities</t>
  </si>
  <si>
    <t>Depreciation and amortization</t>
  </si>
  <si>
    <t>Provision for (recovery of) doubtful accounts</t>
  </si>
  <si>
    <t>Amortization of debt discount</t>
  </si>
  <si>
    <t>Issuances and changes in fair value of common stock warrants</t>
  </si>
  <si>
    <t>Deferred income taxes</t>
  </si>
  <si>
    <t>Stock-based compensation expense</t>
  </si>
  <si>
    <t>Loss on disposal of fixed assets</t>
  </si>
  <si>
    <t>Loss on lease abandonment</t>
  </si>
  <si>
    <t>Changes in operating assets and liabilities</t>
  </si>
  <si>
    <t>Accounts receivable</t>
  </si>
  <si>
    <t>Prepaid expenses and other assets</t>
  </si>
  <si>
    <t>Accrued expenses and other liabilities</t>
  </si>
  <si>
    <t>Deferred revenue</t>
  </si>
  <si>
    <t>Net cash used in operating activities</t>
  </si>
  <si>
    <t>Cash flows from investing activities</t>
  </si>
  <si>
    <t>Purchase of property and equipment</t>
  </si>
  <si>
    <t>Proceeds from the sale of property and equipment</t>
  </si>
  <si>
    <t>Acquisitions, net of cash acquired</t>
  </si>
  <si>
    <t>Net cash used in investing activities</t>
  </si>
  <si>
    <t>Cash flows from financing activities</t>
  </si>
  <si>
    <t>Proceeds from issuance of debt, net of issuance costs</t>
  </si>
  <si>
    <t>Repayments of debt obligations</t>
  </si>
  <si>
    <t>Proceeds from issuance of convertible preferred stock, net of issuance costs</t>
  </si>
  <si>
    <t>Repurchases of unvested common stock</t>
  </si>
  <si>
    <t>Proceeds from initial public offering, net of offering costs</t>
  </si>
  <si>
    <t>Taxes remitted on RSU awards vested</t>
  </si>
  <si>
    <t>Proceeds from exercise of stock options, net of taxes paid</t>
  </si>
  <si>
    <t>Proceeds from Employee Stock Purchase Plan</t>
  </si>
  <si>
    <t>Cash paid for fractional shares</t>
  </si>
  <si>
    <t>Net cash provided by financing activities</t>
  </si>
  <si>
    <t>Net increase (decrease) in cash and cash equivalents</t>
  </si>
  <si>
    <t>Beginning of period</t>
  </si>
  <si>
    <t>End of period</t>
  </si>
  <si>
    <t>Supplemental disclosures</t>
  </si>
  <si>
    <t>Cash paid for interest</t>
  </si>
  <si>
    <t>Cash paid for taxes, net of refunds</t>
  </si>
  <si>
    <t>Non-cash investing and financing activities</t>
  </si>
  <si>
    <t>Accrued purchases of property and equipment</t>
  </si>
  <si>
    <t>Property and equipment acquired utilizing lease incentives</t>
  </si>
  <si>
    <t>Deferred offering costs not yet paid</t>
  </si>
  <si>
    <t>Convertible preferred stock [Member]</t>
  </si>
  <si>
    <t>Stock issued in connection with the InsightsOne acquisition</t>
  </si>
  <si>
    <t>Restricted stock units [Member]</t>
  </si>
  <si>
    <t>Description of Business and Significant Accounting Policies</t>
  </si>
  <si>
    <t>Accounting Policies [Abstract]</t>
  </si>
  <si>
    <t xml:space="preserve">Description of Business and Significant Accounting Policies Description of Business Apigee Corporation’s (together with its wholly-owned subsidiaries, “Apigee” or the “Company”) mission is to make every business a digital business. The Company provides an innovative software platform that allows businesses to design, deploy, and scale APIs, as a connection layer between their core IT systems and data and the applications with which their customers, partners, employees and other users engage with the business. The foundations of the Company’s platform are Apigee Edge, a robust API-management solution, and Apigee Insights, the Company’s predictive analytics software solution. The Company delivers its platform both in the cloud and on premises. Apigee was incorporated in Delaware on June 3, 2004 and is headquartered in San Jose, California. Initial Public Offering On April 29, 2015 the Company completed its initial public offering (the “IPO”) in which it sold 5,115,000 shares of common stock to the public at $17.00 per share. The total gross proceeds from the offering were approximately $87.0 million . After deducting underwriting discounts and commissions and offering expenses payable by the Company, the aggregate net proceeds received totaled approximately $76.9 million . The sale of common stock in the IPO triggered the weighted average anti-dilution provisions of the Company’s amended and restated certificate of incorporation then in effect. At the IPO price of $17.00 per share, the per share conversion rate for the Company’s Series H convertible preferred stock into common stock was approximately 1: 1.0365 . In connection with the completion of the IPO, and giving effect to the anti-dilution adjustment relating to the Company’s Series H convertible preferred stock, all shares of the Company’s convertible preferred stock outstanding automatically converted into 19,818,172 shares of the Company’s common stock. Reverse Stock Split On April 7, 2015, the Company effected a 1-for-7.6 reverse stock split of its common stock and convertible preferred stock, as approved by its Board of Directors (the “Board”) and stockholders. All information throughout these consolidated financial statements and notes to the consolidated financial statements relating to the number of shares, price per share and per share amounts have been adjusted to give effect to the 1-for-7.6 reverse stock split. All fractional shares were settled in cash. Basis of Presentation and Principles of Consolidation The accompanying consolidated financial statements have been prepared in accordance with generally accepted accounting principles in the United States (“GAAP”) and applicable rules and regulations of the Securities and Exchange Commission (the “SEC”). The accompanying consolidated financial statements include the accounts of Apigee Corporation and its wholly-owned subsidiaries. All intercompany balances and transaction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overed by the consolidated financial statements and accompanying notes. In particular, the Company makes estimates with respect to the fair value of multiple elements in revenue recognition, uncollectible accounts receivable, assets acquired and liabilities assumed in a business combination, valuation of long-lived assets, stock-based compensation, income taxes and other contingencies. Actual results could differ from those estimates and such differences could be material to the financial statements and affect the results of operations reported in future periods. Foreign Currency Transactions The functional currency of the Company’s foreign subsidiaries is the U.S. dollar. Accordingly, monetary balance sheet accounts are remeasured using the current exchange rate in effect at the balance sheet date and non-monetary items are remeasured at the historical exchange rate. Expenses are remeasured at the average exchange rates for the period. The resulting gains and losses are included in other expense, net and were not material for the years ended July 31, 2016 , 2015 and 2014 . Cash and Cash Equivalents The Company considers all highly liquid instruments with original or remaining maturities of 90 days or less at the date of purchase to be cash equivalents. Cash and cash equivalents are stated at cost, which approximates fair value. As of July 31, 2016 and 2015 , $66.0 million and $86.4 million , respectively, of cash and cash equivalents were invested in money market funds. Concentration of Risk and Significant Customers Financial instruments that potentially subject the Company to significant concentrations of credit risk consist primarily of cash and cash equivalents and accounts receivable. The Company maintains the majority of its cash and money market accounts at one financial institution that management believes is a high-credit, high-quality financial institution and accordingly, subject to minimal credit risk. Deposits held with these financial institutions may be in excess the amount of insured limits provided on such deposits, if any. The Company’s accounts receivable are subject to credit risks. The accounts receivable are unsecured and are derived from customers around the world in a variety of industries. The Company’s significant customers who individually exceeded 10% of total accounts receivable as of the dates shown or total revenue during the period are as follows: Revenue Accounts Receivable Year Ended July 31, As of July 31, 2016 2015 2014 2016 2015 Customer A * * 15% * * Customer B * * * 11% * * Does not exceed 10%. Accounts Receivable and Allowance for Doubtful Accounts The Company’s accounts receivable are recorded at invoiced amounts, net of the Company’s estimated allowances for doubtful accounts. The allowance for doubtful accounts is estimated based on an assessment of the Company’s ability to collect on customer accounts receivable. The Company performs ongoing credit evaluations of its customers and regularly reviews the allowance by considering certain factors such as historical experience, industry data, credit quality, age of accounts receivable balances and current economic conditions that may affect a customer’s ability to pay. In cases where the Company is aware of circumstances that may impair a specific customer’s ability to meet their financial obligations, the Company records a specific allowance against amounts due from the customer and thereby reduces the net recognized receivable to the amount the Company reasonably believes will be collected. There is judgment involved with estimating the Company’s allowance for doubtful accounts and if the financial condition of its customers were to deteriorate, resulting in their inability to make the required payments, the Company may be required to record additional allowances or charges against revenue. The Company writes off accounts receivable against the allowance when it determines a balance is uncollectible and no longer actively pursues collection of the receivable. The Company’s accounts receivable are not collateralized by any security. The following table summarizes the accounts receivable allowance activity: Year Ended July 31, 2016 2015 2014 (in thousands) Balance at beginning of period $ 89 $ 204 $ 172 Additions 132 42 150 Write-offs, net of recoveries (146 ) (157 ) (118 ) Balance at end of period $ 75 $ 89 $ 204 Property and Equipment, Net Property and equipment are stated at cost, net of accumulated depreciation and amortization. Depreciation is calculated using the straight-line method over the estimated useful lives of the assets generally ranging from three to five years .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comprehensive loss. Maintenance and repairs that do not improve or extend the lives of the respective assets are expensed in the period incurred. The estimated useful lives of property and equipment are as follows: Useful Life Computer equipment and software 3 years Furniture and fixtures 5 years Leasehold improvements Shorter of the lease term or estimated useful life 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has certain financial assets and liabilities that are measured at fair value on a recurring basi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Company’s cash equivalents include highly liquid money market funds and are classified within the Level 1 of the fair value hierarchy. Level 3 liabilities that are measured at fair value on a recurring basis consist solely of the Company’s common stock warrant liability. The fair values of the outstanding common stock warrants are measured using the Black-Scholes option-pricing model. Inputs used to determine estimated fair value include the estimated fair value of the underlying stock at the valuation measurement date, the remaining contractual term of the warrants, risk-free interest rates, expected dividends, and the expected volatility of the underlying stock. Generally, increases (decreases) in the fair value of the underlying stock and estimated term would have a directionally similar impact to the fair value measurement. The carrying amounts of certain of the Company’s financial instruments including cash equivalents, accounts receivable, accounts payable and accrued liabilities approximate fair value due to their short-term maturities. Based on borrowing rates currently available to the Company for financing obligations with similar terms and considering the Company’s credit risks, the carrying value of the Company’s long-term debt approximates fair value. Goodwill and Intangible Assets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ompany determines that it is more likely than not that the fair value of the Company’s reporting unit is less than the carrying value, it will conduct a two-step test for impairment of goodwill.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during the years ended July 31, 2016 , 2015 or 2014 . Intangible assets acquired as part of a business combination, consisting primarily of developed technology, customer relationships and backlog are capitalized at their acquisition-date fair value and amortized using the straight-line method over their estimated useful life. Impairment of Long-lived Assets Long-lived assets, such as property, plant, and equipment, and purchased intangible assets are reviewed for impairment whenever events or changes in circumstances indicate that the carrying amount of an asset may not be recoverable. Recoverability of these assets is measured by a comparison of the futu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for the years ended July 31, 2016 , 2015 and 2014 . Business Combinations The Company recognizes assets acquired, liabilities assumed and contingent consideration at their fair value on the acquisition date. The Company’s estimates are inherently uncertain and subject to refinement.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comprehensive loss. In addition, uncertainties in income tax and tax related valuation allowances assumed in connection with a business combination are initially estimated as of the acquisition date. The Company continues to gather information and evaluates these items and records any adjustments to the Company’s preliminary estimates to goodwill when the Company is within the measurement period. Subsequent to the measurement period, changes to these income tax uncertainties and tax related valuation allowances will affect the Company’s provision for income taxes in the Company’s consolidated statements of comprehensive loss. Capitalized Software Development Costs Software development costs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completion of a working model. To date, costs incurred subsequent to the establishment of technological feasibility have not been significant, and all software development costs have been charged to research and development expense in the accompanying consolidated statements of comprehensive loss. Revenue Recognition The Company generates revenue from the sale of its software solutions to customers through perpetual licenses and time-based licenses for its on premises solutions, and subscription arrangements for its cloud service. The Company also generates revenue from the sale of post-contract software support for on premises licenses including when and if available updates, and professional services such as consulting and training services. The Company recognizes revenue when all of the following conditions are met: • persuasive evidence of an arrangement exists; • delivery has occurred or services have been provided; • sales price is fixed or determinable; and • collection of the related receivable is probable. Signed agreements, including by electronic acceptance, are used as evidence of an arrangement. For the Company’s on premises solution, delivery is considered to occur when it provides the customer the ability to download the software. For the Company’s cloud service solution, delivery is considered to occur when a subscription service is provisioned and made available to a customer. The Company assesses whether a fee is fixed or determinable at the outset of the arrangement, primarily based on the payment terms associated with the sale. The Company assesses collectability of the fee based on a number of factors such as collection history and creditworthiness of the customer. If the Company determines that collectability is not probable, revenue is deferred until collectability becomes probable, generally upon receipt of payment from the customer. The Company typically enters into multiple-element arrangements with its customers in which a customer may purchase a combination of its software (offered on premises with software support or as a cloud service) solution, and professional services. The software support and professional services are not considered essential to the functionality of the software. All of these elements are considered separate units of accounting. Typically, the Company’s agreements do not include rights for customers to cancel or terminate arrangements or to return software to obtain refunds. The Company presents revenue on a net basis, and therefore, all sales taxes are excluded from revenue in the consolidated statements of comprehensive loss. Travel and other reimbursable costs are recorded in revenue. License License revenue is comprised of revenue generated from licenses of the Company’s on premises perpetual and time-based software solutions. The majority of the Company’s perpetual software license arrangements include a combination of the Company’s software downloaded on the customer’s hardware, software support, or professional services. For software elements, under the software revenue recognition guidance, the residual method is used to recognize revenue when a multiple-element arrangement includes one or more elements to be delivered at a future date and vendor-specific objective evidence (“VSOE”) of fair value of all undelivered element exists. VSOE is defined as the price charged when the same element is sold separately or for an element not yet being sold separately, the price established by management having relevant authority. In the majority of the Company’s software arrangements, the only element that remains undelivered at the time of delivery of the software product is software support or services. The Company has established VSOE for consulting days, training and software support, except for software support bundled with time-based licenses, based on a substantial majority of separate stand-alone sales of these elements, which have been priced within a reasonably narrow range. As a result, for multiple element arrangements that include perpetual licenses, revenue is allocated to the undelivered elements based on VSOE for support or consulting days and training. Using the residual method, the difference between the total arrangement fee and amount deferred for the undelivered elements is recognized upon delivery of the perpetual license if all other revenue recognition criteria are met. The Company does not have VSOE for software support bundled with time-based licenses. Therefore, revenue from time-based licenses to the Company’s on-premises solution is generally recognized ratably over the contractual term for all periods presented. Subscription and Support Subscription and support revenue includes the revenue derived from customer subscriptions to the Company’s cloud service and software support for its on premises software licenses. Cloud service arrangements generally include the Company’s cloud service solution offered on a subscription basis and professional services. The term of the arrangement allows for the customer to access the Company’s software for a specified period of time, generally one to three years . In cloud service subscription arrangements, the customer is not allowed to take possession of the Company’s software. Revenue from subscriptions to the Company’s cloud service is generally recognized ratably over the contractual term for all periods presented. When cloud service subscription arrangements involve multiple elements that qualify as separate units of accounting (i.e., the delivered items have stand-alone value), the Company allocates arrangement consideration based on the relative selling price method using the following selling price hierarchy: (1) VSOE if available; (2) third-party evidence (“TPE”), if VSOE is not available; and (3) best estimate of selling price (“BESP”) if neither VSOE nor TPE is available. The Company has not historically priced its cloud service solution within a narrow range and, therefore, cannot establish VSOE. The Company also believes that TPE is not readily available for its cloud service as pricing is not readily accessible and there is no comparable product offering in the market. As a result, the Company uses BESP in order to allocate the selling price to cloud deliverables. The Company determines BESP considering multiple factors including, but not limited to, the price it charges for similar offerings, market conditions, competitive landscape, and pricing practices. For cloud offerings that include consulting days and training, the Company uses BESP for cloud deliverables and VSOE for consulting days and training to allocate revenue into separate units of accounting. Revenue for the cloud service is generally recognized over the subscription period when all other revenue recognition criteria are met. Consulting days and training are recognized as the services are performed, as discussed below. Revenue from software support for the Company’s on-premises perpetual and time-based software licenses is generally recognized ratably over the contractual term, which is typically one to three years . Software support is bundled with time-based licenses and the Company uses a consistent systematic and rational method to allocate between time-based license and support revenue for financial statement presentation purposes only. Professional Services and Other Generally, the Company’s professional service arrangements are short-term in nature and not considered essential to the functionality of the Company’s software. Professional services are generally offered as consulting days, time and material and fixed-fee arrangements. Consulting days are recognized as revenue as the services are performed on an hourly basis or upon expiration of the service period. Time and material services are recognized as revenue as services are rendered based on inputs to the project, such as billable hours incurred. For fixed-fee professional service arrangements, the Company recognizes revenue under the proportional performance method of accounting and estimates the proportional performance on a monthly basis, utilizing hours incurred to date as a percentage of the total estimated hours to complete the project. In cases where the Company has on premises perpetual or time-based license and professional services arrangements requiring significant customization and implementation that are considered essential to the functionality of the software, the arrangement is accounted for using contract accounting until the essential services are complete. If the Company can make reliable estimates of total project costs and the extent of progress toward completion, it applies the percentage-of-completion method in recognizing the arrangement fee. Deferred Revenue Deferred revenue primarily consists of billings or payments received in advance of revenue recognition from the Company’s product offerings described above and is recognized as the revenue recognition criteria are met. Deferred revenue that will be recognized during the following 12 months is recorded as a current liability and the remaining portion is recorded as non-current. Deferred Cost of Revenue Deferred cost of revenue primarily consists of direct costs for professional services from multiple-element arrangements either accounted for using the completed contract method or subject to acceptance. The direct costs are being recognized in proportion to the related revenue. Product Warranties The Company generally provides a warranty for its software products and services to its customers for periods ranging from one to six months . The Company’s software products are generally warranted to be free of defects in materials and workmanship under normal use and the products are also generally warrante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refund of the fees paid for the nonconforming product or services. To date, the warranty expenses have been insignificant. Sales Commissions Sales commissions are recorded as a component of sales and marketing expenses and consist of the variable compensation paid to the Company’s sales force. Sales commissions are earned and recorded at the time that a customer has entered into a binding license, subscription or services agreement. Sales commission expense was $7.2 million, $7.1 million and $4.6 million for the years ended July 31, 2016 , 2015 and 2014 , respectively. Research and Development Research and development costs are expensed as incurred, except for certain internal-use software development costs, which may be capitalized as noted above. Advertising The Company expenses advertising costs as incurred as a component of sales and marketing expenses. The Company incurred advertising costs of zero , $0.1 million and $0.2 million for the years ended July 31, 2016 , 2015 and 2014 , respectively. Stock-based Compensation The Company recognizes compensation expense for all stock-based awards, including stock options, ESPP and restricted stock units (“RSUs”), based on the estimated fair value of the award on the grant date in the consolidated statements of comprehensive loss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The Company calculates the fair value of awards using the Black-Scholes option pricing model and records expense using the straight-line attribution approach. The determination of the grant date fair value of awards is affected by a number of complex variables, which include the Company’s fair value of common stock, expected term of the options, expected volatility, risk-free interest rates and expected dividends. Prior to the Company's IPO, the Company engaged an outside expert to assist management with the valuation of the Company's common stock grants. The Company accounts for equity awards issued to non-employees, such as consultants, in accordance with the guidance relating to equity instruments that are issued to other than employees for acquiring, or in conjunction with selling, goods or services, using the Black-Scholes option pricing model to determine the fair value of such instruments. Awards granted to non-employees are remeasured over the vesting period, and the resulting value is recorded as an expense over the period the services are received. Segments The Company operates its business as one operating segment. The Company’s chief operating decision maker is its Chief Executive Officer, who reviews financial information presented on a consolidated basis for purposes of making operating decisions, assessing financial performance and allocating resources. Taxes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evaluates the realizability of its deferred income tax assets and assesses the need for a valuation allowance on an ongoing basis. In evaluating its deferred income tax assets, the Company considers all available positive and negative evidence related to the likelihood of realization of the deferred tax assets to determine, based on the weight of available evidence, whether it is more likely than not that some or all of the deferred tax assets will not be realized. The Company has recorded a full valuation allowance on its U.S. deferred tax assets as of July 31, 2016 because the realization of these tax benefits through future taxable income is not more likely than not as of July 31, 2016 . The valuation allowance will be maintained until sufficient positive evidence exists to support the reversal of the valuation allowance. The Company makes estimates and judgments about its future taxable income that are based on assumptions that are consistent with the plans and estimates. Should the actual amounts differ from the estimates, the amount of the valuation allowance could be materially impacted. The Company accounts for uncertain tax positions using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 The Company recognized potential accrued interest and penalties related to unrecognized tax benefits in tax expense. Other Taxes The Company conducts operations in many tax jurisdictions throughout the U.S and around the world. In many of these jurisdictions, non-income based taxes such as property taxes, sales and use taxes, and value-added taxes are assessed on the Company’s operations in that particular location. While the Company strives to ensure compliance with these various non-income based tax filing requirements, there have been instances where potential non-compliance exposures have been identified. In accordance with GAAP, the Company makes a provision for these exposures when it is both probable that a liability has been incurred and the amount of the exposure can be reasonably estimated. The Company believes that, as of July 31, 2016 and 2015 , it has adequately provided for such contingencies. However, it is possible that the Company’s results of operations, cash flows, and financial position could be harmed if one or more non-compliance tax exposures are asserted by any of the jurisdictions where the Company conducts its operations. Commitments and Contingencies 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 Recently Adopted Accounting Standards Share-Based Payments with Performance Targets: In June 2014, the FASB issued Accounting Standards Update No. </t>
  </si>
  <si>
    <t>Acquisitions</t>
  </si>
  <si>
    <t>Business Combinations [Abstract]</t>
  </si>
  <si>
    <t>Acquisitions InsightsOne Systems, Inc. On December 19, 2013, the Company acquired all of the outstanding shares of InsightsOne Systems, Inc. (“InsightsOne”), a provider of on-premises and cloud-based consumer lifecycle predictive analytics. This acquisition is expected to enhance the API platform capabilities to further analyze and find patterns in consumer data across multiple channels. The total purchase price was $17.1 million , which consisted primarily of Company’s Series G and Series G-1 convertible preferred stock issuances. The Company issued 511,538 shares of Series G convertible preferred stock, 681,792 shares of Series G-1 convertible preferred stock, and 16,463 RSUs in exchange for all of the outstanding preferred stock, common stock and unvested stock options outstanding of InsightsOne. The Company recorded $0.7 million of net tangible assets and $4.7 million of identifiable intangible assets, based on their estimated fair values, assumed $3.0 million of liabilities and debt, and recorded $14.7 million of goodwill.</t>
  </si>
  <si>
    <t>Goodwill and Intangible Assets</t>
  </si>
  <si>
    <t>Goodwill and Intangible Assets Disclosure [Abstract]</t>
  </si>
  <si>
    <t>Goodwill and Intangible Assets The following table provides a summary of changes in the carrying amount of the Company’s goodwill: Year Ended July 31, 2016 2015 2014 (in thousands) Balance at beginning of period $ 14,744 $ 14,744 $ — Acquisition — — 14,744 Balance at end of period $ 14,744 $ 14,744 $ 14,744 The following tables provide a summary of the carrying amount and accumulated amortization of the Company’s intangible assets: July 31, 2016 Amortization Period Gross Amount Accumulated Amortization Net Carrying Value (dollars in thousands) Developed technology 48-60 months $ 5,244 $ (3,079 ) $ 2,165 Total $ 5,244 $ (3,079 ) $ 2,165 July 31, 2015 Amortization Period Gross Amount Accumulated Amortization Net Carrying Value (dollars in thousands) Developed technology 48-60 months $ 5,244 $ (2,044 ) $ 3,200 Customer relationships 12 months 150 (150 ) $ — Total $ 5,394 $ (2,194 ) $ 3,200 Amortization expense was $1.0 million , $1.1 million , $0.9 million for the years ended July 31, 2016 , 2015 and 2014 , respectively. Expected future amortization expense as of July 31, 2016 is as follows: Amount (in thousands) 2017 $ 908 2018 908 2019 349 Total $ 2,165</t>
  </si>
  <si>
    <t>Fair Value Measurements</t>
  </si>
  <si>
    <t>Fair Value Disclosures [Abstract]</t>
  </si>
  <si>
    <t>Fair Value Measurements The following table sets forth the fair value of the Company’s financial assets and liabilities that were measured on a recurring basis: As of July 31, 2016 Level I Level II Level III Total (in thousands) Financial Assets Money market funds $ 65,966 $ — $ — $ 65,966 Reported as: Cash and cash equivalents $ 65,966 As of July 31, 2015 Level I Level II Level III Total (in thousands) Financial Assets Money market funds $ 86,370 $ — $ — $ 86,370 Reported as: Cash and cash equivalents $ 86,370 A summary of changes in the fair value of the Company’s Level III financial liability related to the common stock warrants for the year ended July 31, 2015 is as follows: Year Ended July 31, 2015 (in thousands) Fair value, beginning of period $ 1,254 Issuance of common stock warrants — Change in fair value of Level III liabilities 1,584 Exercise of common stock warrants (2,838 ) Fair value, end of period $ —</t>
  </si>
  <si>
    <t>Common Stock Warrants</t>
  </si>
  <si>
    <t>Equity [Abstract]</t>
  </si>
  <si>
    <t>Common Stock Warrants The Company has not issued any new warrants in fiscal 2016. As of July 31, 2016 and July 31, 2015 , 3,495 warrants to purchase shares of common stock issued to Silicon Valley Bank in fiscal 2015 with an exercise price of $13.68 remained exercisable. On February 14, 2013, the Company issued to one of its customers a warrant to purchase 420,901 shares of common stock with an exercise price of $1.52 per share. The warrant was provided as a sales incentive and recorded as an offset to the amount of revenue recognized from the customer. The warrant vested 50% upon achievement of each of two performance milestones. Both performance milestones were based on achieving certain targets and both were met as of July 31, 2013. The warrant agreement had an anti-dilution clause whereby, if a financing event occurred prior to December 31, 2013, the Company was obligated to issue additional warrants to the customer equal to 2% of the Company’s outstanding shares on a fully diluted basis. A financing event was defined as a sale of equity securities for capital raising purposes during the period beginning on the date of the issue of the warrants until December 31, 2013. Due to the anti-dilution provision of the warrants, the fair value of the outstanding warrants was classified within current liabilities on the consolidated balance sheets, and any changes in fair value were recognized as a reduction of revenue prior to the achievement of the performance milestones and as a component of other expense, net after both milestones were met, in its consolidated statements of comprehensive loss. During fiscal 2014 the Company performed the final remeasurement of the warrants prior to its exercise on December 17, 2013 and recorded an expense of $1.6 million , which was included in other expense, net. The Company determined the fair value of warrants on the issuance date and subsequent reporting dates using the Black-Scholes pricing model utilizing the assumptions noted below. The expected term of the warrants was based on the remaining contractual expiration period. The expected stock price volatility for the Company’s stock was determined by examining the historical volatilities of a group of its industry peers as it did not have any trading history of its common stock. The risk-free interest rate was calculated using the average of the published interest rates for U.S. Treasury zero-coupon issues with maturities that approximate the expected term. The dividend yield assumption was zero, as the Company does not have any history of, nor plans for, dividend payments. The following assumptions were used to estimate the fair value of the common stock warrants: Year Ended July 31, 2014 Expected volatility 34.9 – 37.0% Risk-free rate 0.07 – 0.11% Dividend yield —% Expected term (in years) 0.28 – 0.41 Fair value of common stock $4.11 – $7.38 No customer common stock warrants were issued or valued during the years ended July 31, 2016 and 2015.</t>
  </si>
  <si>
    <t>Balance Sheet Components</t>
  </si>
  <si>
    <t>Organization, Consolidation and Presentation of Financial Statements [Abstract]</t>
  </si>
  <si>
    <t>Balance Sheet Components Prepaid Expenses and Other Current Assets Prepaid expenses and other current assets consisted of the following: July 31, 2016 2015 (in thousands) Prepaid expenses $ 1,673 $ 2,502 Prepaid hosting costs 1,548 2,138 Other 1,871 1,166 $ 5,092 $ 5,806 Property and Equipment, Net Property and equipment are stated at cost, net of accumulated depreciation and amortization. These assets are depreciated and amortized using the straight-line method over the estimated useful lives. Property and equipment, net consisted of the following: July 31, 2016 2015 (in thousands) Leasehold improvements $ 2,553 $ 2,668 Computer equipment and software 1,777 2,600 Furniture and fixtures 680 671 5,010 5,939 Less: accumulated depreciation and amortization (3,087 ) (2,795 ) $ 1,923 $ 3,144 Total depreciation expense for the years ended July 31, 2016 , 2015 and 2014 was $1.4 million , $1.3 million , and $1.2 million , respectively. Accrued Liabilities Accrued expenses and other current liabilities consisted of the following: July 31, 2016 2015 (in thousands) Accrued bonuses and commissions $ 3,300 $ 3,243 Accrued sales, service and income taxes 3,085 2,291 Accrued payroll and benefits 1,375 1,702 Other 3,487 2,560 $ 11,247 $ 9,796 Deferred Revenue Deferred revenue consisted of the following: July 31, 2016 2015 (in thousands) Deferred revenue: License $ 5,548 $ 8,066 Subscription 28,529 19,856 Support 11,415 8,716 Professional services and other 8,397 4,164 Total deferred revenue 53,889 40,802 Less: current portion of deferred revenue (44,833 ) (35,648 ) Non-current portion of deferred revenue $ 9,056 $ 5,154</t>
  </si>
  <si>
    <t>Income Taxes</t>
  </si>
  <si>
    <t>Income Tax Disclosure [Abstract]</t>
  </si>
  <si>
    <t>Income Taxes Loss before provision for income taxes consisted of the following for the periods shown below: Year Ended July 31, 2016 2015 2014 (in thousands) United States $ (42,770 ) $ (51,336 ) $ (61,957 ) International 1,473 1,410 1,556 Total $ (41,297 ) $ (49,926 ) $ (60,401 ) Income tax expense consisted of the following for the periods shown below: Year Ended July 31, 2016 2015 2014 (in thousands) Current income tax provision: Federal $ — $ — $ — State — 4 — Foreign 278 423 476 Total current tax provision $ 278 $ 427 $ 476 Deferred income tax provision Federal — — — State — — (96 ) Foreign (63 ) — 12 Total deferred tax provision (63 ) — (84 ) Total income tax provision $ 215 $ 427 $ 392 For the fiscal years ended July 31, 2016 , 2015 and 2014 , the Company’s tax provision consisted principally of foreign income tax expense. The reconciliation of federal statutory income tax provision to the Company’s effective income tax provision is as follows: Year Ended July 31, 2016 2015 2014 (in thousands) Expected provision at U.S. federal statutory rate $ (14,039 ) $ (16,975 ) $ (20,536 ) State income taxes—net of federal benefit — 2 (96 ) Stock-based compensation 78 668 98 Common stock warrant — — 63 Tax credits (941 ) (391 ) (225 ) Foreign tax rate differential (30 ) (80 ) (67 ) Acquisition costs — — 125 Change in valuation allowance 15,301 17,570 20,790 Other (154 ) (367 ) 240 Total tax provision $ 215 $ 427 $ 392 Deferred tax assets and liabilities consisted of the following: July 31, 2016 2015 (in thousands) Deferred tax assets: Net operating loss carryforwards $ 81,822 $ 75,812 Accrued liabilities 1,482 1,280 Tax credit carryforwards 5,859 3,759 Fixed assets 269 157 Deferred revenue 2,207 733 Stock-based compensation 1,996 806 Other 1 1 Valuation allowance (92,846 ) (81,341 ) Total deferred tax assets 790 1,207 Deferred tax liabilities: Intangible assets (684 ) (1,163 ) Total deferred tax liabilities (684 ) (1,163 ) Net deferred tax assets $ 106 $ 44 July 31, 2016 2015 (in thousands) Recorded as: Current deferred tax assets $ — $ 1,076 Current valuation allowance — (1,050 ) Non-current deferred tax assets 92,908 81,477 Non-current valuation allowance (92,802 ) (80,291 ) Current deferred tax liabilities — (5 ) Non-current deferred tax liabilities — (1,163 ) Net deferred tax assets $ 106 $ 44 The Company determines its valuation allowance on deferred tax assets by considering both positive and negative evidence, including operating results, history of losses, and forecasts of future taxable income in various U.S. and foreign jurisdictions, in order to ascertain whether it is more likely than not that deferred tax assets will be realized. The Company records a valuation allowance to reduce the amount of deferred tax assets to the amount that is more likely than not to be realized. Realization of deferred tax assets is dependent upon the generation of future taxable income, if any, the timing and amount of which are uncertain. Accordingly, the U.S. net deferred tax assets have been fully offset by a valuation allowance. A valuation allowance has not been recorded on certain foreign deferred net tax assets because these assets are expected to be realized on a more likely than not basis. The valuation allowance increased by $11.5 million and $23.1 million , respectively, during the years ended July 31, 2016 and 2015 . As of July 31, 2016 and 2015 , the Company had net operating loss carryforwards for federal income tax purposes of $224.1 million and $193.3 million , respectively, which expire in the years 2024 through 2035. As of July 31, 2016 and 2015 , the Company had net operating loss carryforwards for California state income tax purposes of $80.4 million and $162.5 million , respectively, which expire in the years 2016 through 2035 . We had elected the three-factor apportionment formula pursuant to the Multistate Tax Compact, or MTC, in determining the state net operating loss carryforwards for certain years. In December 2015, the California Supreme Court overturned the California Appellate court decision on The Gillette Company et al. v. California Franchise Tax Board. The court held that the taxpayers couldn’t elect an evenly weighted, three-factor apportionment formula pursuant to the MTC. As a result of the California Supreme Court decision, we reduced our deferred tax assets and offsetting valuation allowance related to the California NOL calculated in earlier years pursuant to the MTC election. As of July 31, 2016 and 2015 , the Company had R&amp;D credit carryforwards for federal income tax purposes of $5.0 million and $3.1 million respectively, which expire in the years 2024 through 2035 . As of July 31, 2016 and 2015 , the Company had R&amp;D credit carryforwards for California income tax purposes of $4.2 million and $2.9 million respectively, which have no expiration date. The Code, as amended, imposes restrictions on the utilization of net operating losses in the event of an “ownership change” of a corporation. Accordingly, a company’s ability to use net operating losses may be limited as prescribed under Internal Revenue Code Section 382 (“IRC Section 382”). Utilization of the federal and state net operating losses may be subject to substantial annual limitation due to the ownership change limitations provided by the IRC Section 382 and similar state provisions. Based on an analysis under Section 382 of the Internal Revenue Code, the Company experienced an ownership change in 2005 which substantially limits the future use of NOLs and certain other pre-change tax attributes as of that date. The Company has excluded the NOLs and R&amp;D credits that will expire as a result of the annual limitations in the deferred tax assets as of July 31, 2016 . To the extent that the Company does not utilize the carryforwards within the applicable statutory carryforward periods, either because of Section 382 limitations or the lack of sufficient taxable income, the carryforwards will expire unused. The Company intends to reinvest its foreign earnings indefinitely. Accordingly, no U.S. income taxes have been provided on approximately $4.0 million of undistributed earnings and other outside basis differences of foreign subsidiaries. As of July 31, 2016 , it is not practicable for the Company to determine the potential income tax impact of remitting these earnings. The Company and its subsidiaries file income tax returns in the U.S. and in various states, local, and foreign jurisdictions. The tax years generally remain subject to examination by federal and most state tax authorities due to the ability to adjust net operating losses and credits. In significant foreign jurisdictions, the tax years generally remain subject to examination by their respective tax authorities. The Company is currently being audited by the India taxing authorities related to transfer pricing. Management has recorded a long-term tax liability for uncertain tax positions, including accrued interest and penalties. Uncertain Income Tax Positions The Company accounts for uncertainty in income taxes by determining whether it is more likely than not that a tax position will be sustained upon examination by the appropriate taxing authorities before any part of the benefit can be recorded in the consolidated financial statements. The following table summarizes the activity related to the Company’s unrecognized tax benefits: July 31, 2016 2015 (in thousands) Balance at beginning of year $ 1,805 $ 1,273 Increase related to prior year tax positions 202 194 Decrease related to prior year tax positions (13 ) (20 ) Increase related to current year tax positions 605 358 Decrease related to lapse of statute of limitations (48 ) — Balance at end of year $ 2,551 $ 1,805 If the gross unrecognized tax benefits at July 31, 2016 were recognized, $0.2 million of the recognition would affect the effective income tax rate. The Company is unable to make a reasonably reliable estimate as to when cash settlement with a taxing authority may occur. It is reasonably possible that the total amount of unrecognized tax benefits will increase or decrease in the next 12 months. The Company also recognizes interest and penalties accrued in relation to unrecognized tax benefits as a tax expense. For the years ended July 31, 2016 , 2015 and 2014 , the Company recorded charges to tax expense of $33,000 , $36,000 and $39,000 for interest and penalties, respectively. As of July 31, 2016 and 2015 , the Company had $0.4 million and $0.5 million of accrued interest and penalties, which are included in non-current income tax liabilities in the consolidated balance sheets.</t>
  </si>
  <si>
    <t>Long-term Debt</t>
  </si>
  <si>
    <t>Debt Disclosure [Abstract]</t>
  </si>
  <si>
    <t>Long-term Debt In May 2012, we entered into a Loan and Security Agreement with Silicon Valley Bank (“SVB”), which was amended and restated in November 2014 and further amended on March 2, 2016 and May 23, 2016 (the “Loan Agreement”). As amended, the Loan Agreement provides us with the ability to borrow up to $25.0 million through a revolving line of credit, $ 7.5 million of which can be advanced at any time during the draw period and $ 17.5 million of which is subject to an accounts receivable borrowing base. We can draw upon the revolving line of credit through October 31, 2019, when all outstanding principal and accrued and unpaid interest becomes due and payable, and the revolving loans bear interest at a rate equal to the Prime Rate (as defined in the Loan Agreement the “Prime Rate”) plus 0.5% per annum (equal to 4.0% at July 31, 2016 ). Outstanding revolving loans subject to the accounts receivable borrowing base are limited to the lesser of (a) $ 17.5 million or (b) 80% of the balance of certain eligible customer accounts receivable plus the greater of $6.0 million million or 30% of eligible foreign accounts receivable. As of July 31, 2016 , we had not drawn on the revolving line of credit. Pursuant to the March 2, 2016 amendment, we also procured a supplemental term loan of $ 2.65 million , which refinanced, replaced and superseded our pre-existing term loan and equipment term loan in their entirety, and paid off the $ 156,250 end-of-term payment on the outstanding portion of the term loan. We will repay the outstanding principal of the supplemental term loan in monthly installments, plus interest at a rate equal to the Prime Rate plus 0.25% per annum (equal to 3.75% at July 31, 2016 ), with the last payment due in March 2018. So long as we are not in default, we are permitted to prepay the supplemental term loan in full without premium or penalty. The Loan Agreement contains customary affirmative covenants and certain financial and negative covenants, including restrictions on disposing of assets, entering into change of control transactions, mergers or acquisitions, incurring additional indebtedness, granting liens on our assets and paying dividends. After the March 2, 2016 amendment, we are required to maintain a minimum adjusted quick ratio of 1.75 :1 and a minimum total revenue of $35 million for the six months ended January 31, 2016, $54 million for the nine months ending April 30, 2016 and $74.75 million for the twelve months ending July 31, 2016 . For fiscal quarters after July 31, 2016 , the minimum total revenue we are required to maintain will be based on our annual plan for the next fiscal year using criteria consistent with the covenant for the twelve months ending July 31, 2016 (as approved by our board of directors). The minimum total revenue requirement for all future periods ending after July 31, 2016 will be subject to further adjustment by SVB. Stemming from non-compliance with a loan covenant at April 30, 2016, on May 23, 2016 we received a waiver of this requirement from SVB and amended the Loan Agreement to modify certain financial covenants. As of July 31, 2016 and 2015 , we were in compliance with all loan covenants. We have pledged substantially all of our assets, other than our intellectual property, as collateral under the Loan Agreement. The Loan Agreement contains customary events of default that include, among others, payment defaults, covenant defaults, bankruptcy defaults, cross-defaults to certain other obligations, judgment defaults and inaccuracy of representations and warranties. Upon the occurrence of an event of default, SVB may elect to declare all amounts outstanding under the Loan and Security Agreement to be immediately due and payable and terminate all commitments to extend further credit. If the Company is unable to repay all amounts outstanding, SVB can proceed against the collateral granted to them to secure such indebtedness. In addition, the occurrence of an event of default will increase the applicable rate of interest by three percentage points for the applicable unpaid loan(s). As of July 31, 2016 and 2015, the Company was in compliance with all loan covenants. The Company’s outstanding loan balances as of July 31, 2016 and July 31, 2015 are summarized as follows: July 31, Outstanding Loan Balances 2016 2015 (in thousands) Silicon Valley Bank term loan $ — $ 2,934 Silicon Valley Bank equipment loan — 958 Silicon Valley Bank supplemental loan 2,207 — Total principal amount 2,207 3,892 Less: Unamortized discount (7 ) (26 ) Total debt 2,200 3,866 Less: current portion (1,318 ) (2,079 ) Non-current debt, excluding current portion $ 882 $ 1,787 The future principal maturities of debt as of July 31, 2016 are as follows: (in thousands) 2017 $ 1,324 2018 883 Total $ 2,207 In connection with the original Loan Agreement, the Company issued SVB warrants (“SVB warrants”) to purchase 3,495 shares of common stock during the year ended July 31, 2015 . On May 13, 2015, 65,788 warrant shares issued in earlier periods were net exercised on a cashless basis resulting in issuance of 57,082 common shares. Warrants to purchase 3,495 shares have an exercise price of $13.68 and expire in November 2024. The fair value of the SVB warrants was determined using the Black-Scholes option valuation model. As of July 31, 2016 and 2015 , 3,495 of these warrants to purchase shares of common stock remained outstanding and exercisable. There were no warrants issued to SVB during the year ended July 31, 2016. The following assumptions were used to estimate the fair value of the SVB warrants: Year Ended July 31, 2015 2014 Expected volatility 42.0% —% Risk-free interest rate 2.3% —% Dividend yield —% —% Expected term (in years) 10.0 —</t>
  </si>
  <si>
    <t>Commitments and Contingencies</t>
  </si>
  <si>
    <t>Commitments and Contingencies Disclosure [Abstract]</t>
  </si>
  <si>
    <t>Commitments and Contingencies Leases The Company leases office space in San Jose, California; London, England; and Sydney, Australia under non-cancelable operating leases with various expiration dates through 2019. Rent expense was $2.1 million , $2.3 million and $2.5 million for the years ended July 31, 2016 , 2015 and 2014 , respectively. Future minimum lease payments under non-cancelable operating leases as of July 31, 2016 are as follows: (in thousands) 2017 $ 2,131 2018 1,851 2019 1,655 Total future minimum operating lease payments $ 5,637 Letters of Credit As of July 31, 2016 , the Company had a total of $0.5 million in letters of credit outstanding related to its leased office space in San Jose, California. The letters of credit are collateralized by substantially all of the Company’s assets, excluding its intellectual property. These letters of credit renew annually and mature at various dates through June 30, 2019. Legal Matters and Contingencies The Company makes a provision for a liability relating to legal matters and loss contingencies when it is both probable that a liability has been or will be incurred and the amount of the loss can be reasonably estimated. Beginning on March 17, 2016, four purported shareholder class action complaints were filed in the Superior Court of the State of California, County of San Mateo, against the Company, the Company’s directors, certain of the Company’s executive officers, the underwriters of the Company’s IPO and other defendants. The lawsuits were brought by purported stockholders of the Company seeking to represent a class consisting of all purchasers of the Company’s common stock pursuant or traceable to the Registration Statement and Prospectus issued in connection with the Company’s IPO. These complaints allege claims under federal securities laws that such Registration Statement and Prospectus contained false and/or misleading statements or omissions. These complaints seek unspecified compensatory damages and other relief. The Company believes that the claims are without merit and intends to defend these lawsuits vigorously. From time to time, the Company may become a party to other litigation and subject to claims incident to the ordinary course of business, including intellectual property claims, labor and employment claims, and threatened claims, breach of contract claims, tax, and other matters. The Company is not presently a party to any other legal proceedings that, if determined adversely to us, would individually or taken together have a material adverse effect on our business, operating results, financial condition or cash flows. Indemnification Arrangements 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the Company’s products and services and its business. In these circumstances, payment may be conditional on the other party making a claim pursuant to the procedures specified in the particular contract. The Company includes service level commitments to its cloud customers warranting certain levels of uptime reliability and performance and permitting those customers to receive credits in the event that it fails to meet those levels. To date, the Company has not incurred any material costs as a result of these commitments and the Company expects the time between any potential claims and issuance of the credits to be short. As a result, the Company has not accrued any liabilities related to these commitments in the Company’s consolidated financial statements. In addition, the Company has indemnification agreements with its directors and certain of its executive officers that require the Company, among other things, to indemnify them against certain liabilities that may arise by reason of their status or service as directors or officers.</t>
  </si>
  <si>
    <t>Segment Information and Information About Geographic Areas</t>
  </si>
  <si>
    <t>Segment Reporting [Abstract]</t>
  </si>
  <si>
    <t>Segment Information and Information About Geographic Areas Revenue by geography is based on the shipping address of the customer. The following tables present the Company’s revenue by geographic region for the periods presented: Year Ended July 31, 2016 2015 2014 (in thousands) United States $ 58,931 $ 42,295 $ 35,434 United Kingdom 8,077 8,319 4,049 Rest of the world 25,019 17,993 13,219 $ 92,027 $ 68,607 $ 52,702 No individual country other than the United States and the United Kingdom accounted for more than 10% of total revenue during any of the periods presented. Long-lived assets by geographic area were as follows: July 31, 2016 2015 (in thousands) United States $ 18,421 $ 20,252 Rest of the world 411 836 $ 18,832 $ 21,088</t>
  </si>
  <si>
    <t>Stockholders' Equity</t>
  </si>
  <si>
    <t>Stockholders’ Equity Common Stock Upon completion of the IPO, the Company’s certificate of incorporation was amended and restated to increase the amount of common stock authorized for issuance from 30,263,157 to 1,000,000,000 shares of $0.001 par value of common stock. Convertible Preferred Stock Upon completion of the IPO, all shares of the Company’s issued and outstanding convertible preferred stock were automatically converted into 19,818,172 shares of common stock and the Company’s certificate of incorporation was amended and restated to authorize the Company to issue 200,000,000 shares of preferred stock with a par value of $0.001 per share.</t>
  </si>
  <si>
    <t>Stock Incentive Plan</t>
  </si>
  <si>
    <t>Disclosure of Compensation Related Costs, Share-based Payments [Abstract]</t>
  </si>
  <si>
    <t>Stock Incentive Plan 2005 Stock Incentive Plan In 2005, the Company adopted the 2005 Stock Incentive Plan (the “2005 Plan”), which was amended in April 2014. The 2005 Plan was terminated in connection with the IPO with respect to the granting of future awards, and accordingly, no shares are available for future issuance under this plan. All shares that were reserved but not issued under the 2005 Plan as of immediately prior to its termination became available for issuance under the 2015 Equity Incentive Plan (the “2015 Plan”) upon its adoption. Shares reserved for issuance pursuant to awards under the 2005 Plan that expire or terminate without having been exercised subsequent to the IPO or are forfeited to or repurchased by the Company subsequent to the IPO became available for issuance under the 2015 Plan, subject to the limits set forth in the 2015 Plan. 2015 Equity Incentive Plan In April 2015, the Board adopted and the Company’s stockholders approved the 2015 Equity Incentive Plan (the “2015 Plan”), which became effective upon the effectiveness of the registration statement in connection with our IPO. As of such date, an aggregate of 2,700,000 shares of common stock were reserved for issuance under the 2015 Plan, plus (a) those shares reserved but unissued under our 2005 Plan as of immediately prior to the termination of the 2005 Plan and (b) shares subject to options, restricted stock units, or similar awards granted under the 2005 Plan that, after the effectiveness of the registration statement, expire or otherwise terminate without having been exercised or issued in full and shares issued pursuant to awards granted under the 2005 Plan that, after the effectiveness of the registration statement, are forfeited to or repurchased by the Company (provided that the maximum number of shares that may be added to the 2015 Plan pursuant to (a) and (b) is 4,515,212 shares). Additionally, the 2015 Plan provides that the number of shares reserved and available for issuance will increase annually on the first day of each fiscal year beginning with the 2016 fiscal year equal to the least of (i) 3,100,000 shares of Common Stock, (ii) 4% of the outstanding shares of Common Stock on the last day of immediately preceding fiscal year, or (iii) an amount determined by the board of directors. The 2015 Plan provides for the grant of incentive stock options, within the meaning of Section 422 of the Code, to the Company’s employees and any parent and subsidiary corporations’ employees, and for the grant of nonstatutory stock options, restricted stock, restricted stock units, stock appreciation rights, performance units and performance shares to the Company’s employees, directors and consultants and its parent and subsidiary corporations’ employees and consultants. As of July 31, 2016 , an aggregate of 4,349,738 common shares were reserved under the 2015 Plan, of which 430,729 shares remained available for issuance. 2015 Employee Stock Purchase Plan The Company’s Board of Directors adopted and the Company’s stockholders approved the 2015 Employee Stock Purchase Plan (the “ESPP”) with the first offering period under the ESPP beginning on the effectiveness of the registration statement in connection with our IPO. As of such date, an aggregate of 775,000 shares of common stock were reserved and are available for issuance under the ESPP. Additionally, the ESPP provides that the number of shares reserved and available for issuance will increase annually on the first day of each fiscal year beginning with the 2016 fiscal year equal to the least of (i) 775,000 shares of Common Stock, (ii) 1% of the outstanding shares of Common Stock on the last day of immediately preceding fiscal year, or (iii) an amount determined by the ESPP administrator. The ESPP allows eligible employees to purchase shares of common stock at a discount through payroll deductions of up to 15% of their eligible compensation, at 85% of the fair market value, as defined in the ESPP, on the first day of the offering period or the last day of the purchase period, whichever is lower, and subject to any plan limitations. The ESPP provides for consecutive six -month offering periods, starting on the first trading day on or after June 15 and December 15 of each year. The first offering period began on the first trading day on the effective date of the registration statement and ended on December 15, 2015. During the year ended July 31, 2016 , a total of 296,411 shares were purchased by and distributed to employees at an average price of $6.94 per share. As of July 31, 2016 , 772,454 shares were reserved for future issuance under the 2015 ESPP. Stock-based Compensation Expense The total stock-based compensation expense recognized for stock-based awards under the Company’s equity plans in the consolidated statements of comprehensive loss was as follows: Year Ended July 31, 2016 2015 2014 (in thousands) Cost of subscription and support revenue $ 147 $ 44 $ 24 Cost of professional services and other revenue 520 223 133 Research and development 3,592 1,195 490 Sales and marketing 1,808 777 1,090 General and administrative 2,321 1,212 989 Total stock-based compensation expense $ 8,388 $ 3,451 $ 2,726 The total stock-based compensation expense for stock options awarded to non-employees included above was immaterial for all periods presented. Stock Options A summary of activity under the Company’s equity plans and related information was as follows: Options Outstanding Number of Shares Underlying Outstanding Options Weighted- Average Exercise Price Weighted- Average Remaining Contractual Life (Years) Aggregate Intrinsic Value (In thousands) Balances at July 31, 2013 3,262,518 $ 1.10 7.82 $ 9,807 Options granted 1,664,158 4.79 Options exercised (545,370 ) 0.84 Options canceled (372,581 ) 2.86 Balances at July 31, 2014 4,008,725 2.51 7.65 31,716 Options granted 1,213,344 14.39 Options exercised (465,385 ) 2.07 Options canceled (481,233 ) 4.04 Balances at July 31, 2015 4,275,451 5.75 7.29 17,468 Options granted 1,449,350 9.50 Options exercised (625,496 ) 1.86 Options canceled (460,213 ) 7.87 Balances at July 31, 2016 4,639,092 $ 7.24 7.15 $ 24,146 Exercisable at July 31, 2016 2,372,431 $ 4.27 5.55 $ 19,375 Vested and expected to vest at July 31, 2016 4,207,727 $ 6.93 7.00 $ 23,169 Aggregate intrinsic value represents the difference between the fair market value based on the valuation of the common stock as determined by the Company’s Board of Directors prior to the IPO, or the closing market price of the Company’s common stock, following the IPO, and the exercise price of the in-the-money stock options. No income tax benefit has been recognized relating to stock-based compensation expense and no tax benefits have been realized from exercised stock options. The weighted-average grant-date fair value of options granted during the years ended July 31, 2016 , 2015 , and 2014 was $4.19 , $6.21 , and $2.63 per share, respectively. The total intrinsic value of stock options exercised during the years ended July 31, 2016 , 2015 and 2014 was $4.7 million , $6.1 million and $3.6 million , respectively. The total fair value of options vested during the years ended July 31, 2016 , 2015 and 2014 was $3.2 million , $1.7 million and $0.7 million , respectively. As of July 31, 2016 , there was total unrecognized stock-based compensation cost of $7.4 million related to unvested stock options, net of estimated forfeitures, which is expected to be recognized over a weighted-average period of 2.9 years . The following table summarizes information about stock options outstanding under the Company’s equity plans as of July 31, 2016 : Options Outstanding Options Exercisable Exercise Price Number of Options Outstanding Weighted- Average Remaining Contractual Life (Years) Weighted- Average Exercise Price per Share Number of Options Exercisable Weighted- Average Exercise Price Per Share $ 0.46 216,420 4.82 $ 0.46 216,420 $ 0.46 $ 0.61 21,707 2.50 0.61 21,707 0.61 $ 0.68 490,335 5.67 0.68 455,795 0.68 $ 1.06 436,699 0.45 1.06 436,699 1.06 $ 1.52 89,895 6.13 1.52 86,859 1.52 $ 1.75 105,131 6.65 1.75 89,002 1.75 $ 3.65 84,238 6.90 3.65 61,775 3.65 $ 4.10 633,700 7.17 4.10 471,529 4.10 $ 4.26 38,948 7.38 4.26 25,050 4.26 $ 7.37 98,380 7.60 7.37 59,751 7.37 $ 7.41 527,050 9.08 7.41 — — $ 7.70 54,450 9.63 7.70 — — $ 8.05 62,000 9.38 8.05 — — $ 8.20 57,000 9.46 8.20 — — $ 8.32 37,000 9.13 8.32 — — $ 8.37 42,100 9.48 8.37 — — $ 9.12 64,568 7.84 9.12 36,452 9.12 $ 9.60 18,000 9.72 9.60 — — $ 10.41 100,100 8.05 10.41 51,795 10.41 $ 10.78 62,250 9.23 10.78 — — $ 10.86 16,700 8.90 10.86 5,300 10.86 $ 11.96 25,000 9.97 11.96 — — $ 12.69 307,701 8.24 12.69 127,500 12.69 $ 12.96 447,100 9.89 12.96 625 12.96 $ 13.68 102,338 8.30 13.68 44,394 13.68 $ 15.88 153,172 8.40 15.88 66,913 15.88 $ 17.56 347,110 8.64 17.56 114,865 17.56 4,639,092 7.15 $ 7.24 2,372,431 $ 4.27 Valuation Assumptions The Company estimates the fair value of each stock-based award on the date of grant using the Black-Scholes option pricing model utilizing the assumptions noted below. The expected term of the stock-based awards is based on the average period the stock-based awards are expected to remain outstanding calculated as the midpoint of the stock-based awards’ vesting terms and contractual expiration periods, as the Company does not have sufficient historical information to develop reasonable expectations about future exercise patterns and post-vesting employment termination behavior. The expected stock price volatility for the Company’s common stock was determined by examining the historical volatilities of a group of its industry peers as it does not have sufficient trading history of the Company’s common stock. The risk-free interest rate was calculated using the average of the published interest rates for United States Treasury zero-coupon issues with maturities that approximate the expected term. The dividend yield assumption is zero as the Company does not have any history of, nor plans to make, dividend payments. Forfeitures were estimated at the time of grant and revised, if necessary, in subsequent periods if actual forfeitures differed from those estimates. Forfeitures were estimated based on historical experience. The fair value of the common stock was historically determined by the Company’s board of directors given the absence of a public trading market prior to its IPO. The board of directors determined the fair value of the common stock at the time of the stock-based award grant by considering a number of objective and subjective factors, including valuations of comparable companies, operating and financial performance, lack of liquidity of capital stock and general and industry-specific economic outlooks, amongst other factors. Since the Company’s IPO, the Company has used the market closing price of the common stock as reported on the NASDAQ Global Select Market. The following assumptions were used to estimate the fair value of options granted: Year Ended July 31, 2016 2015 2014 Expected term (in years) 5.5 – 6.2 5.8 – 6.4 5.5 – 6.9 Risk-free interest rate 1.3 –1.9 1.5 –1.9 1.7 – 2.3 Expected volatility 43 – 45 39 – 44 48 – 50 Dividend yield — % — % — % Fair value of common stock $7.41 – $12.96 $10.41 – $17.56 $4.11 – $9.12 The following assumptions were used to estimate the fair value of ESPP shares: Year Ended July 31, 2016 2015 Expected term (in years) 0.5 0.7 Risk-free interest rate 0.4% – 0.5% 0.1 % Expected volatility 36% – 40% 30 % Dividend yield — % — % Fair value of common stock $8.27 – $12.81 $ 17.00 Employee Stock Purchase Plan As of July 31, 2016 , the remaining unamortized expense related to the Company’s 2015 ESPP Plan was $0.4 million , which will be recognized over a weighted-average remaining period of 0.4 years. Series G-1 Stock Stock-based compensation expense for the year ended July 31, 2016 and 2015 included $0.2 million and $0.6 million , respectively, of amortization expense for Series G-1 convertible preferred stock (which have since been converted to common stock) issued to former employees of InsightsOne. The awards are subject to vesting on a monthly basis over certain vesting periods. As of July 31, 2016 , the remaining unamortized expense related to these shares was less than $0.1 million , which will be recognized over a weighted-average remaining period of 0.4 years. Restricted Stock Units A summary of RSUs under the Company’s equity plans and related information was as follows: RSUs Outstanding Aggregate Intrinsic Value (In thousands) Number of Shares Weighted- Average Grant- Date Fair Value Weighted- Average Remaining Contractual Life (Years) Balances at July 31, 2013 66,775 $ 1.05 Granted 20,343 7.48 Released (70,655 ) 1.43 Forfeited (657 ) 7.38 Balances at July 31, 2014 15,806 7.38 Granted 266,257 13.92 Released — — Forfeited (2,917 ) 7.38 Balances at July 31, 2015 279,146 13.68 3.58 $ 2,247 Granted 2,564,275 8.93 Released (156,708 ) 10.70 Forfeited (261,819 ) 8.65 Balances at July 31, 2016 2,424,894 $ 9.39 3.27 $ 30,166 The Company grants RSUs as part of total stock compensation and such grants may have time-based vesting, performance-based vesting or a combination of the two. The fair value of time-based RSUs is determined using the closing market price on the date of grant. As of July 31, 2016 , the remaining unamortized expense related to all RSUs was $7.9 million which will be recognized over a weighted-average remaining period of 3.3 years . There were RSUs granted in connection with the acquisition of InsightsOne in fiscal 2014. Such RSUs are subject to a time-based vesting condition and a performance-based vesting condition, both of which must be satisfied before these RSUs are vested and settled for shares of common stock. The time-based vesting condition is three years and the performance-based vesting condition was satisfied upon the completion of the Company’s initial public offering in April 2015. The remaining expense is de minimus.</t>
  </si>
  <si>
    <t>Net Loss Per Share</t>
  </si>
  <si>
    <t>Earnings Per Share [Abstract]</t>
  </si>
  <si>
    <t>Net Loss Per Share The Company computes net loss per share of common stock in conformity with the two-class method required for participating securities. The Company considers all series of the convertible preferred stock to be participating securities as the holders of the preferred stock are entitled to receive a non-cumulative dividend on a pari passu basis in the event that a dividend is paid on the common stock. The holders of the convertible preferred stock do not have a contractual obligation to share in the Company’s losses. As such, the Company’s net losses for the years ended July 31, 2016 , 2015 and 2014 were not allocated to these participating securities.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common stock issuable upon conversion of the convertible preferred stock, outstanding stock-based awards, and outstanding warrants, to the extent dilutive. Basic and diluted net loss per share was the same for each period presented as the inclusion of all potential common stock outstanding would have been anti-dilutive. The following table presents the calculation of basic and diluted net loss per share for the periods presented: Year Ended July 31, 2016 2015 2014 (in thousands except per share amounts) Numerator: Net loss $ (41,512 ) $ (50,353 ) $ (60,793 ) Denominator: Weighted-average shares used to compute net loss per share, basic and diluted 29,769 10,651 3,413 Net loss per share, basic and diluted $ (1.39 ) $ (4.73 ) $ (17.81 ) Since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Year Ended July 31, 2016 2015 2014 (in thousands) Shares subject to outstanding common stock options 4,639 4,275 4,009 Convertible preferred stock (on an as if converted basis) — — 19,811 Restricted stock units 2,425 279 16 Shares subject to employee stock purchase plan 207 206 — Restricted common stock 3 45 — Shares subject to common stock warrants 3 3 66 Total 7,277 4,808 23,902</t>
  </si>
  <si>
    <t>Employee Benefit Plan</t>
  </si>
  <si>
    <t>Compensation and Retirement Disclosure [Abstract]</t>
  </si>
  <si>
    <t>Employee Benefit Plan In July 2005, the Company adopted a defined-contribution retirement plan (the “401(k) Plan”), which qualifies under Section 401(k) of the Internal Revenue Code of 1986, as amended. This 401(k) Plan covers essentially all employees. Eligible employees may make voluntary contributions to the 401(k) Plan up to the statutory annual limitations, and the Company is allowed to make discretionary contributions. The Company has made no discretionary contributions during the fiscal years ended July 31, 2016 , 2015 , or 2014 , respectively.</t>
  </si>
  <si>
    <t>Transactions with Customers with Common Board Members and Officers</t>
  </si>
  <si>
    <t>Related Party Transactions [Abstract]</t>
  </si>
  <si>
    <t>Transactions with Customers with Common Board Members and Officers A member of the Company’s board of directors was an employee of a publicly-traded company that is a customer of the Company. There was $0.4 million , $2.2 million , and zero revenue recorded from sales to this customer for the years ended July 31, 2016, July 31, 2015 and July 31, 2014, respectively. The Company recorded deferred revenue from sales to this customer of $0.3 million and $0.7 million as of July 31, 2016 and July 31, 2015, respectively, and had no accounts receivable due from this customer as of July 31, 2016 and 2015 , respectively. In addition, one of the Company’s officers is a member of the board of directors of a publicly-traded company that is a customer of the Company. There was $0.2 million of revenue recorded from sales this customer for the year ended July 31, 2016, and revenue recorded from sales to this customer for the years ended July 31, 2015 and 2014 was inconsequential. The Company recorded deferred revenue from sales to this customer of $0.7 million and $0.7 million as of July 31, 2016 and 2015, respectively, and had $0.5 million accounts receivable due from this customer as of both July 31, 2016 and July 31, 2015, respectively. Another member of the Company’s board of directors had a direct ownership interest in InsightsOne prior to its acquisition by Apigee in December 2013. See Note 2 for further details on the InsightsOne acquisition.</t>
  </si>
  <si>
    <t>Subsequent Events</t>
  </si>
  <si>
    <t>Subsequent Events [Abstract]</t>
  </si>
  <si>
    <t>Subsequent Events Merger Agreement On September 7, 2016 , the Company entered into a definitive agreement to be acquired by Google Inc. for $17.40 per share in cash for each share of the Company’s common stock, for a total value of approximately $625 million . Completion of the Merger is subject to the satisfaction of customary closing conditions, including approval of the Merger by the Company’s stockholders, the absence of certain legal impediments, the absence of a material adverse effect on our business and the approval of applicable regulatory authorities. The companies expect the transaction to close by the end of calendar 2016. For more information about the Merger, please see the preliminary proxy statement on Schedule 14A we filed with the Securities Exchange Commission on September 28, 2016 and any subsequently filed definitive proxy statement. It is possible that some customers and other partners with whom we have a business relationship may decide to seek to terminate, change or renegotiate their relationship with us as a result of the transaction. As a result, certain balance sheet accounts, such as accounts receivable and deferred revenue may be impacted.</t>
  </si>
  <si>
    <t>Description of Business and Significant Accounting Policies (Policies)</t>
  </si>
  <si>
    <t>Initial Public Offering</t>
  </si>
  <si>
    <t>Initial Public Offering On April 29, 2015 the Company completed its initial public offering (the “IPO”) in which it sold 5,115,000 shares of common stock to the public at $17.00 per share. The total gross proceeds from the offering were approximately $87.0 million . After deducting underwriting discounts and commissions and offering expenses payable by the Company, the aggregate net proceeds received totaled approximately $76.9 million . The sale of common stock in the IPO triggered the weighted average anti-dilution provisions of the Company’s amended and restated certificate of incorporation then in effect. At the IPO price of $17.00 per share, the per share conversion rate for the Company’s Series H convertible preferred stock into common stock was approximately 1: 1.0365 . In connection with the completion of the IPO, and giving effect to the anti-dilution adjustment relating to the Company’s Series H convertible preferred stock, all shares of the Company’s convertible preferred stock outstanding automatically converted into 19,818,172 shares of the Company’s common stock.</t>
  </si>
  <si>
    <t>Reverse Stock Split</t>
  </si>
  <si>
    <t>Reverse Stock Split On April 7, 2015, the Company effected a 1-for-7.6 reverse stock split of its common stock and convertible preferred stock, as approved by its Board of Directors (the “Board”) and stockholders. All information throughout these consolidated financial statements and notes to the consolidated financial statements relating to the number of shares, price per share and per share amounts have been adjusted to give effect to the 1-for-7.6 reverse stock split. All fractional shares were settled in cash.</t>
  </si>
  <si>
    <t>Basis of Presentation and Principles of Consolidation</t>
  </si>
  <si>
    <t>Basis of Presentation and Principles of Consolidation The accompanying consolidated financial statements have been prepared in accordance with generally accepted accounting principles in the United States (“GAAP”) and applicable rules and regulations of the Securities and Exchange Commission (the “SEC”). The accompanying consolidated financial statements include the accounts of Apigee Corporation and its wholly-owned subsidiaries. All intercompany balances and transactions have been eliminated upo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overed by the consolidated financial statements and accompanying notes. In particular, the Company makes estimates with respect to the fair value of multiple elements in revenue recognition, uncollectible accounts receivable, assets acquired and liabilities assumed in a business combination, valuation of long-lived assets, stock-based compensation, income taxes and other contingencies. Actual results could differ from those estimates and such differences could be material to the financial statements and affect the results of operations reported in future periods.</t>
  </si>
  <si>
    <t>Foreign Currency Transactions</t>
  </si>
  <si>
    <t>Foreign Currency Transactions The functional currency of the Company’s foreign subsidiaries is the U.S. dollar. Accordingly, monetary balance sheet accounts are remeasured using the current exchange rate in effect at the balance sheet date and non-monetary items are remeasured at the historical exchange rate. Expenses are remeasured at the average exchange rates for the period. The resulting gains and losses are included in other expense, net and were not material for the years ended July 31, 2016 , 2015 and 2014 .</t>
  </si>
  <si>
    <t>Cash and Cash Equivalents</t>
  </si>
  <si>
    <t>Cash and Cash Equivalents The Company considers all highly liquid instruments with original or remaining maturities of 90 days or less at the date of purchase to be cash equivalents. Cash and cash equivalents are stated at cost, which approximates fair value. As of July 31, 2016 and 2015 , $66.0 million and $86.4 million , respectively, of cash and cash equivalents were invested in money market funds.</t>
  </si>
  <si>
    <t>Concentration of Risk and Significant Customers</t>
  </si>
  <si>
    <t>Concentration of Risk and Significant Customers Financial instruments that potentially subject the Company to significant concentrations of credit risk consist primarily of cash and cash equivalents and accounts receivable. The Company maintains the majority of its cash and money market accounts at one financial institution that management believes is a high-credit, high-quality financial institution and accordingly, subject to minimal credit risk. Deposits held with these financial institutions may be in excess the amount of insured limits provided on such deposits, if any. The Company’s accounts receivable are subject to credit risks. The accounts receivable are unsecured and are derived from customers around the world in a variety of industries.</t>
  </si>
  <si>
    <t>Accounts Receivable and Allowance for Doubtful Accounts</t>
  </si>
  <si>
    <t>Accounts Receivable and Allowance for Doubtful Accounts The Company’s accounts receivable are recorded at invoiced amounts, net of the Company’s estimated allowances for doubtful accounts. The allowance for doubtful accounts is estimated based on an assessment of the Company’s ability to collect on customer accounts receivable. The Company performs ongoing credit evaluations of its customers and regularly reviews the allowance by considering certain factors such as historical experience, industry data, credit quality, age of accounts receivable balances and current economic conditions that may affect a customer’s ability to pay. In cases where the Company is aware of circumstances that may impair a specific customer’s ability to meet their financial obligations, the Company records a specific allowance against amounts due from the customer and thereby reduces the net recognized receivable to the amount the Company reasonably believes will be collected. There is judgment involved with estimating the Company’s allowance for doubtful accounts and if the financial condition of its customers were to deteriorate, resulting in their inability to make the required payments, the Company may be required to record additional allowances or charges against revenue. The Company writes off accounts receivable against the allowance when it determines a balance is uncollectible and no longer actively pursues collection of the receivable. The Company’s accounts receivable are not collateralized by any security.</t>
  </si>
  <si>
    <t>Property and Equipment, Net</t>
  </si>
  <si>
    <t>Property and Equipment, Net Property and equipment are stated at cost, net of accumulated depreciation and amortization. Depreciation is calculated using the straight-line method over the estimated useful lives of the assets generally ranging from three to five years .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comprehensive loss. Maintenance and repairs that do not improve or extend the lives of the respective assets are expensed in the period incurred.</t>
  </si>
  <si>
    <t>Fair Value of Financial Instruments</t>
  </si>
  <si>
    <t>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has certain financial assets and liabilities that are measured at fair value on a recurring basi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Company’s cash equivalents include highly liquid money market funds and are classified within the Level 1 of the fair value hierarchy. Level 3 liabilities that are measured at fair value on a recurring basis consist solely of the Company’s common stock warrant liability. The fair values of the outstanding common stock warrants are measured using the Black-Scholes option-pricing model. Inputs used to determine estimated fair value include the estimated fair value of the underlying stock at the valuation measurement date, the remaining contractual term of the warrants, risk-free interest rates, expected dividends, and the expected volatility of the underlying stock. Generally, increases (decreases) in the fair value of the underlying stock and estimated term would have a directionally similar impact to the fair value measurement. The carrying amounts of certain of the Company’s financial instruments including cash equivalents, accounts receivable, accounts payable and accrued liabilities approximate fair value due to their short-term maturities. Based on borrowing rates currently available to the Company for financing obligations with similar terms and considering the Company’s credit risks, the carrying value of the Company’s long-term debt approximates fair value.</t>
  </si>
  <si>
    <t>Goodwill and Intangible Assets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ompany determines that it is more likely than not that the fair value of the Company’s reporting unit is less than the carrying value, it will conduct a two-step test for impairment of goodwill.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during the years ended July 31, 2016 , 2015 or 2014 . Intangible assets acquired as part of a business combination, consisting primarily of developed technology, customer relationships and backlog are capitalized at their acquisition-date fair value and amortized using the straight-line method over their estimated useful life.</t>
  </si>
  <si>
    <t>Impairment of Long-lived Assets</t>
  </si>
  <si>
    <t>Impairment of Long-lived Assets Long-lived assets, such as property, plant, and equipment, and purchased intangible assets are reviewed for impairment whenever events or changes in circumstances indicate that the carrying amount of an asset may not be recoverable. Recoverability of these assets is measured by a comparison of the futu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t>
  </si>
  <si>
    <t>Business Combinations</t>
  </si>
  <si>
    <t>Business Combinations The Company recognizes assets acquired, liabilities assumed and contingent consideration at their fair value on the acquisition date. The Company’s estimates are inherently uncertain and subject to refinement.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comprehensive loss. In addition, uncertainties in income tax and tax related valuation allowances assumed in connection with a business combination are initially estimated as of the acquisition date. The Company continues to gather information and evaluates these items and records any adjustments to the Company’s preliminary estimates to goodwill when the Company is within the measurement period. Subsequent to the measurement period, changes to these income tax uncertainties and tax related valuation allowances will affect the Company’s provision for income taxes in the Company’s consolidated statements of comprehensive loss.</t>
  </si>
  <si>
    <t>Capitalized Software Development Costs</t>
  </si>
  <si>
    <t>Capitalized Software Development Costs Software development costs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completion of a working model. To date, costs incurred subsequent to the establishment of technological feasibility have not been significant, and all software development costs have been charged to research and development expense in the accompanying consolidated statements of comprehensive loss.</t>
  </si>
  <si>
    <t>Revenue Recognition</t>
  </si>
  <si>
    <t>Revenue Recognition The Company generates revenue from the sale of its software solutions to customers through perpetual licenses and time-based licenses for its on premises solutions, and subscription arrangements for its cloud service. The Company also generates revenue from the sale of post-contract software support for on premises licenses including when and if available updates, and professional services such as consulting and training services. The Company recognizes revenue when all of the following conditions are met: • persuasive evidence of an arrangement exists; • delivery has occurred or services have been provided; • sales price is fixed or determinable; and • collection of the related receivable is probable. Signed agreements, including by electronic acceptance, are used as evidence of an arrangement. For the Company’s on premises solution, delivery is considered to occur when it provides the customer the ability to download the software. For the Company’s cloud service solution, delivery is considered to occur when a subscription service is provisioned and made available to a customer. The Company assesses whether a fee is fixed or determinable at the outset of the arrangement, primarily based on the payment terms associated with the sale. The Company assesses collectability of the fee based on a number of factors such as collection history and creditworthiness of the customer. If the Company determines that collectability is not probable, revenue is deferred until collectability becomes probable, generally upon receipt of payment from the customer. The Company typically enters into multiple-element arrangements with its customers in which a customer may purchase a combination of its software (offered on premises with software support or as a cloud service) solution, and professional services. The software support and professional services are not considered essential to the functionality of the software. All of these elements are considered separate units of accounting. Typically, the Company’s agreements do not include rights for customers to cancel or terminate arrangements or to return software to obtain refunds. The Company presents revenue on a net basis, and therefore, all sales taxes are excluded from revenue in the consolidated statements of comprehensive loss. Travel and other reimbursable costs are recorded in revenue. License License revenue is comprised of revenue generated from licenses of the Company’s on premises perpetual and time-based software solutions. The majority of the Company’s perpetual software license arrangements include a combination of the Company’s software downloaded on the customer’s hardware, software support, or professional services. For software elements, under the software revenue recognition guidance, the residual method is used to recognize revenue when a multiple-element arrangement includes one or more elements to be delivered at a future date and vendor-specific objective evidence (“VSOE”) of fair value of all undelivered element exists. VSOE is defined as the price charged when the same element is sold separately or for an element not yet being sold separately, the price established by management having relevant authority. In the majority of the Company’s software arrangements, the only element that remains undelivered at the time of delivery of the software product is software support or services. The Company has established VSOE for consulting days, training and software support, except for software support bundled with time-based licenses, based on a substantial majority of separate stand-alone sales of these elements, which have been priced within a reasonably narrow range. As a result, for multiple element arrangements that include perpetual licenses, revenue is allocated to the undelivered elements based on VSOE for support or consulting days and training. Using the residual method, the difference between the total arrangement fee and amount deferred for the undelivered elements is recognized upon delivery of the perpetual license if all other revenue recognition criteria are met. The Company does not have VSOE for software support bundled with time-based licenses. Therefore, revenue from time-based licenses to the Company’s on-premises solution is generally recognized ratably over the contractual term for all periods presented. Subscription and Support Subscription and support revenue includes the revenue derived from customer subscriptions to the Company’s cloud service and software support for its on premises software licenses. Cloud service arrangements generally include the Company’s cloud service solution offered on a subscription basis and professional services. The term of the arrangement allows for the customer to access the Company’s software for a specified period of time, generally one to three years . In cloud service subscription arrangements, the customer is not allowed to take possession of the Company’s software. Revenue from subscriptions to the Company’s cloud service is generally recognized ratably over the contractual term for all periods presented. When cloud service subscription arrangements involve multiple elements that qualify as separate units of accounting (i.e., the delivered items have stand-alone value), the Company allocates arrangement consideration based on the relative selling price method using the following selling price hierarchy: (1) VSOE if available; (2) third-party evidence (“TPE”), if VSOE is not available; and (3) best estimate of selling price (“BESP”) if neither VSOE nor TPE is available. The Company has not historically priced its cloud service solution within a narrow range and, therefore, cannot establish VSOE. The Company also believes that TPE is not readily available for its cloud service as pricing is not readily accessible and there is no comparable product offering in the market. As a result, the Company uses BESP in order to allocate the selling price to cloud deliverables. The Company determines BESP considering multiple factors including, but not limited to, the price it charges for similar offerings, market conditions, competitive landscape, and pricing practices. For cloud offerings that include consulting days and training, the Company uses BESP for cloud deliverables and VSOE for consulting days and training to allocate revenue into separate units of accounting. Revenue for the cloud service is generally recognized over the subscription period when all other revenue recognition criteria are met. Consulting days and training are recognized as the services are performed, as discussed below. Revenue from software support for the Company’s on-premises perpetual and time-based software licenses is generally recognized ratably over the contractual term, which is typically one to three years . Software support is bundled with time-based licenses and the Company uses a consistent systematic and rational method to allocate between time-based license and support revenue for financial statement presentation purposes only. Professional Services and Other Generally, the Company’s professional service arrangements are short-term in nature and not considered essential to the functionality of the Company’s software. Professional services are generally offered as consulting days, time and material and fixed-fee arrangements. Consulting days are recognized as revenue as the services are performed on an hourly basis or upon expiration of the service period. Time and material services are recognized as revenue as services are rendered based on inputs to the project, such as billable hours incurred. For fixed-fee professional service arrangements, the Company recognizes revenue under the proportional performance method of accounting and estimates the proportional performance on a monthly basis, utilizing hours incurred to date as a percentage of the total estimated hours to complete the project. In cases where the Company has on premises perpetual or time-based license and professional services arrangements requiring significant customization and implementation that are considered essential to the functionality of the software, the arrangement is accounted for using contract accounting until the essential services are complete. If the Company can make reliable estimates of total project costs and the extent of progress toward completion, it applies the percentage-of-completion method in recognizing the arrangement fee.</t>
  </si>
  <si>
    <t>Deferred Revenue</t>
  </si>
  <si>
    <t>Deferred Revenue Deferred revenue primarily consists of billings or payments received in advance of revenue recognition from the Company’s product offerings described above and is recognized as the revenue recognition criteria are met. Deferred revenue that will be recognized during the following 12 months is recorded as a current liability and the remaining portion is recorded as non-current.</t>
  </si>
  <si>
    <t>Deferred Cost of Revenue</t>
  </si>
  <si>
    <t>Deferred Cost of Revenue Deferred cost of revenue primarily consists of direct costs for professional services from multiple-element arrangements either accounted for using the completed contract method or subject to acceptance. The direct costs are being recognized in proportion to the related revenue.</t>
  </si>
  <si>
    <t>Product Warranties</t>
  </si>
  <si>
    <t>Product Warranties The Company generally provides a warranty for its software products and services to its customers for periods ranging from one to six months . The Company’s software products are generally warranted to be free of defects in materials and workmanship under normal use and the products are also generally warrante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refund of the fees paid for the nonconforming product or services. To date, the warranty expenses have been insignificant.</t>
  </si>
  <si>
    <t>Sales Commissions</t>
  </si>
  <si>
    <t xml:space="preserve">Sales Commissions Sales commissions are recorded as a component of sales and marketing expenses and consist of the variable compensation paid to the Company’s sales force. Sales commissions are earned and recorded at the time that a customer has entered into a binding license, subscription or services agreement. </t>
  </si>
  <si>
    <t>Research and Development</t>
  </si>
  <si>
    <t>Research and Development Research and development costs are expensed as incurred, except for certain internal-use software development costs, which may be capitalized as noted above.</t>
  </si>
  <si>
    <t>Advertising</t>
  </si>
  <si>
    <t xml:space="preserve">Advertising The Company expenses advertising costs as incurred as a component of sales and marketing expenses. </t>
  </si>
  <si>
    <t>Stock-based Compensation</t>
  </si>
  <si>
    <t>Stock-based Compensation The Company recognizes compensation expense for all stock-based awards, including stock options, ESPP and restricted stock units (“RSUs”), based on the estimated fair value of the award on the grant date in the consolidated statements of comprehensive loss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The Company calculates the fair value of awards using the Black-Scholes option pricing model and records expense using the straight-line attribution approach. The determination of the grant date fair value of awards is affected by a number of complex variables, which include the Company’s fair value of common stock, expected term of the options, expected volatility, risk-free interest rates and expected dividends. Prior to the Company's IPO, the Company engaged an outside expert to assist management with the valuation of the Company's common stock grants. The Company accounts for equity awards issued to non-employees, such as consultants, in accordance with the guidance relating to equity instruments that are issued to other than employees for acquiring, or in conjunction with selling, goods or services, using the Black-Scholes option pricing model to determine the fair value of such instruments. Awards granted to non-employees are remeasured over the vesting period, and the resulting value is recorded as an expense over the period the services are received.</t>
  </si>
  <si>
    <t>Segments</t>
  </si>
  <si>
    <t>Segments The Company operates its business as one operating segment. The Company’s chief operating decision maker is its Chief Executive Officer, who reviews financial information presented on a consolidated basis for purposes of making operating decisions, assessing financial performance and allocating resources.</t>
  </si>
  <si>
    <t>Taxes</t>
  </si>
  <si>
    <t>Taxes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evaluates the realizability of its deferred income tax assets and assesses the need for a valuation allowance on an ongoing basis. In evaluating its deferred income tax assets, the Company considers all available positive and negative evidence related to the likelihood of realization of the deferred tax assets to determine, based on the weight of available evidence, whether it is more likely than not that some or all of the deferred tax assets will not be realized. The Company has recorded a full valuation allowance on its U.S. deferred tax assets as of July 31, 2016 because the realization of these tax benefits through future taxable income is not more likely than not as of July 31, 2016 . The valuation allowance will be maintained until sufficient positive evidence exists to support the reversal of the valuation allowance. The Company makes estimates and judgments about its future taxable income that are based on assumptions that are consistent with the plans and estimates. Should the actual amounts differ from the estimates, the amount of the valuation allowance could be materially impacted. The Company accounts for uncertain tax positions using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 The Company recognized potential accrued interest and penalties related to unrecognized tax benefits in tax expense. Other Taxes The Company conducts operations in many tax jurisdictions throughout the U.S and around the world. In many of these jurisdictions, non-income based taxes such as property taxes, sales and use taxes, and value-added taxes are assessed on the Company’s operations in that particular location. While the Company strives to ensure compliance with these various non-income based tax filing requirements, there have been instances where potential non-compliance exposures have been identified. In accordance with GAAP, the Company makes a provision for these exposures when it is both probable that a liability has been incurred and the amount of the exposure can be reasonably estimated. The Company believes that, as of July 31, 2016 and 2015 , it has adequately provided for such contingencies. However, it is possible that the Company’s results of operations, cash flows, and financial position could be harmed if one or more non-compliance tax exposures are asserted by any of the jurisdictions where the Company conducts its operations.</t>
  </si>
  <si>
    <t>Commitments and Contingencies 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t>
  </si>
  <si>
    <t>Recently Adopted Accounting Standards</t>
  </si>
  <si>
    <t>Recently Adopted Accounting Standards Share-Based Payments with Performance Targets: In June 2014, the FASB issued Accounting Standards Update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SC 718, Compensation—Stock Compensation , as it relates to such awards. ASU 2014-12 is effective for the Company in its first quarter of fiscal 2017 with early adoption permitted using either of two methods: (1) prospective to all awards granted or modified after the effective date; or (2)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has elected to early adopt the new standard using the retrospective adoption method. The adoption of this standard did not have a material effect on its financial position. Balance Sheet Classification of Deferred Taxes: In November 2015, the FASB issued ASU 2015-17, “ Balance Sheet Classification of Deferred Taxes ”, which requires that all deferred tax assets and liabilities be classified as non-current on the balance sheet. The amendments in ASU 2015-17 are intended to simplify the presentation of deferred income taxes. This ASU is effective for financial statements issued for fiscal years beginning after December 15, 2016 and interim periods within those fiscal years. Early adoption is permitted. The Company early adopted the ASU in the fourth quarter of the year ended July 31, 2016. This guidance did not have a material impact on the Company’s consolidated financial statements.</t>
  </si>
  <si>
    <t>Description of Business and Significant Accounting Policies (Tables)</t>
  </si>
  <si>
    <t>Summary of Significant Customers Individually Exceeded 10% of Total Accounts Receivable or Total Revenue</t>
  </si>
  <si>
    <t xml:space="preserve">The Company’s significant customers who individually exceeded 10% of total accounts receivable as of the dates shown or total revenue during the period are as follows: Revenue Accounts Receivable Year Ended July 31, As of July 31, 2016 2015 2014 2016 2015 Customer A * * 15% * * Customer B * * * 11% * * Does not exceed 10%. </t>
  </si>
  <si>
    <t>Summary of Accounts Receivable Allowance Activity</t>
  </si>
  <si>
    <t>The following table summarizes the accounts receivable allowance activity: Year Ended July 31, 2016 2015 2014 (in thousands) Balance at beginning of period $ 89 $ 204 $ 172 Additions 132 42 150 Write-offs, net of recoveries (146 ) (157 ) (118 ) Balance at end of period $ 75 $ 89 $ 204</t>
  </si>
  <si>
    <t>Schedule of Estimated Useful Lives of Property and Equipment</t>
  </si>
  <si>
    <t>The estimated useful lives of property and equipment are as follows: Useful Life Computer equipment and software 3 years Furniture and fixtures 5 years Leasehold improvements Shorter of the lease term or estimated useful life</t>
  </si>
  <si>
    <t>Goodwill and Intangible Assets (Tables)</t>
  </si>
  <si>
    <t>Summary of Changes in Carrying Amount of Goodwill</t>
  </si>
  <si>
    <t>The following table provides a summary of changes in the carrying amount of the Company’s goodwill: Year Ended July 31, 2016 2015 2014 (in thousands) Balance at beginning of period $ 14,744 $ 14,744 $ — Acquisition — — 14,744 Balance at end of period $ 14,744 $ 14,744 $ 14,744</t>
  </si>
  <si>
    <t>Summary of Carrying Amount and Accumulated Amortization of Intangible Assets</t>
  </si>
  <si>
    <t>The following tables provide a summary of the carrying amount and accumulated amortization of the Company’s intangible assets: July 31, 2016 Amortization Period Gross Amount Accumulated Amortization Net Carrying Value (dollars in thousands) Developed technology 48-60 months $ 5,244 $ (3,079 ) $ 2,165 Total $ 5,244 $ (3,079 ) $ 2,165 July 31, 2015 Amortization Period Gross Amount Accumulated Amortization Net Carrying Value (dollars in thousands) Developed technology 48-60 months $ 5,244 $ (2,044 ) $ 3,200 Customer relationships 12 months 150 (150 ) $ — Total $ 5,394 $ (2,194 ) $ 3,200</t>
  </si>
  <si>
    <t>Summary of Expected Future Amortization Expense</t>
  </si>
  <si>
    <t>Amortization expense was $1.0 million , $1.1 million , $0.9 million for the years ended July 31, 2016 , 2015 and 2014 , respectively. Expected future amortization expense as of July 31, 2016 is as follows: Amount (in thousands) 2017 $ 908 2018 908 2019 349 Total $ 2,165</t>
  </si>
  <si>
    <t>Fair Value Measurements (Tables)</t>
  </si>
  <si>
    <t>Fair Value of Financial Assets and Liabilities Measured on Recurring Basis</t>
  </si>
  <si>
    <t>The following table sets forth the fair value of the Company’s financial assets and liabilities that were measured on a recurring basis: As of July 31, 2016 Level I Level II Level III Total (in thousands) Financial Assets Money market funds $ 65,966 $ — $ — $ 65,966 Reported as: Cash and cash equivalents $ 65,966 As of July 31, 2015 Level I Level II Level III Total (in thousands) Financial Assets Money market funds $ 86,370 $ — $ — $ 86,370 Reported as: Cash and cash equivalents $ 86,370</t>
  </si>
  <si>
    <t>Summary of Changes in Fair Value of Level III Financial Liability Related to Common Stock Warrants</t>
  </si>
  <si>
    <t>A summary of changes in the fair value of the Company’s Level III financial liability related to the common stock warrants for the year ended July 31, 2015 is as follows: Year Ended July 31, 2015 (in thousands) Fair value, beginning of period $ 1,254 Issuance of common stock warrants — Change in fair value of Level III liabilities 1,584 Exercise of common stock warrants (2,838 ) Fair value, end of period $ —</t>
  </si>
  <si>
    <t>Common Stock Warrants (Tables)</t>
  </si>
  <si>
    <t>Assumptions Used to Estimate Fair Value of Common Stock Warrants</t>
  </si>
  <si>
    <t>The following assumptions were used to estimate the fair value of the common stock warrants: Year Ended July 31, 2014 Expected volatility 34.9 – 37.0% Risk-free rate 0.07 – 0.11% Dividend yield —% Expected term (in years) 0.28 – 0.41 Fair value of common stock $4.11 – $7.38</t>
  </si>
  <si>
    <t>Balance Sheet Components (Tables)</t>
  </si>
  <si>
    <t>Summary of Prepaid Expenses and Other Current Assets</t>
  </si>
  <si>
    <t>Prepaid expenses and other current assets consisted of the following: July 31, 2016 2015 (in thousands) Prepaid expenses $ 1,673 $ 2,502 Prepaid hosting costs 1,548 2,138 Other 1,871 1,166 $ 5,092 $ 5,806</t>
  </si>
  <si>
    <t>Summary of Property and Equipment, Net</t>
  </si>
  <si>
    <t>Property and equipment, net consisted of the following: July 31, 2016 2015 (in thousands) Leasehold improvements $ 2,553 $ 2,668 Computer equipment and software 1,777 2,600 Furniture and fixtures 680 671 5,010 5,939 Less: accumulated depreciation and amortization (3,087 ) (2,795 ) $ 1,923 $ 3,144</t>
  </si>
  <si>
    <t>Summary of Accrued Expenses and Other Current Liabilities</t>
  </si>
  <si>
    <t>Accrued expenses and other current liabilities consisted of the following: July 31, 2016 2015 (in thousands) Accrued bonuses and commissions $ 3,300 $ 3,243 Accrued sales, service and income taxes 3,085 2,291 Accrued payroll and benefits 1,375 1,702 Other 3,487 2,560 $ 11,247 $ 9,796</t>
  </si>
  <si>
    <t>Summary of Deferred Revenue</t>
  </si>
  <si>
    <t>Deferred revenue consisted of the following: July 31, 2016 2015 (in thousands) Deferred revenue: License $ 5,548 $ 8,066 Subscription 28,529 19,856 Support 11,415 8,716 Professional services and other 8,397 4,164 Total deferred revenue 53,889 40,802 Less: current portion of deferred revenue (44,833 ) (35,648 ) Non-current portion of deferred revenue $ 9,056 $ 5,154</t>
  </si>
  <si>
    <t>Income Taxes (Tables)</t>
  </si>
  <si>
    <t>Schedule of Loss Before Provision for Income Taxes</t>
  </si>
  <si>
    <t>Loss before provision for income taxes consisted of the following for the periods shown below: Year Ended July 31, 2016 2015 2014 (in thousands) United States $ (42,770 ) $ (51,336 ) $ (61,957 ) International 1,473 1,410 1,556 Total $ (41,297 ) $ (49,926 ) $ (60,401 )</t>
  </si>
  <si>
    <t>Schedule of Income Tax Expense</t>
  </si>
  <si>
    <t>Income tax expense consisted of the following for the periods shown below: Year Ended July 31, 2016 2015 2014 (in thousands) Current income tax provision: Federal $ — $ — $ — State — 4 — Foreign 278 423 476 Total current tax provision $ 278 $ 427 $ 476 Deferred income tax provision Federal — — — State — — (96 ) Foreign (63 ) — 12 Total deferred tax provision (63 ) — (84 ) Total income tax provision $ 215 $ 427 $ 392</t>
  </si>
  <si>
    <t>Reconciliation of Federal Statutory Income Tax Provision to Effective Income Tax Provision</t>
  </si>
  <si>
    <t>The reconciliation of federal statutory income tax provision to the Company’s effective income tax provision is as follows: Year Ended July 31, 2016 2015 2014 (in thousands) Expected provision at U.S. federal statutory rate $ (14,039 ) $ (16,975 ) $ (20,536 ) State income taxes—net of federal benefit — 2 (96 ) Stock-based compensation 78 668 98 Common stock warrant — — 63 Tax credits (941 ) (391 ) (225 ) Foreign tax rate differential (30 ) (80 ) (67 ) Acquisition costs — — 125 Change in valuation allowance 15,301 17,570 20,790 Other (154 ) (367 ) 240 Total tax provision $ 215 $ 427 $ 392</t>
  </si>
  <si>
    <t>Schedule of Deferred Tax Assets and Liabilities</t>
  </si>
  <si>
    <t>Deferred tax assets and liabilities consisted of the following: July 31, 2016 2015 (in thousands) Deferred tax assets: Net operating loss carryforwards $ 81,822 $ 75,812 Accrued liabilities 1,482 1,280 Tax credit carryforwards 5,859 3,759 Fixed assets 269 157 Deferred revenue 2,207 733 Stock-based compensation 1,996 806 Other 1 1 Valuation allowance (92,846 ) (81,341 ) Total deferred tax assets 790 1,207 Deferred tax liabilities: Intangible assets (684 ) (1,163 ) Total deferred tax liabilities (684 ) (1,163 ) Net deferred tax assets $ 106 $ 44 July 31, 2016 2015 (in thousands) Recorded as: Current deferred tax assets $ — $ 1,076 Current valuation allowance — (1,050 ) Non-current deferred tax assets 92,908 81,477 Non-current valuation allowance (92,802 ) (80,291 ) Current deferred tax liabilities — (5 ) Non-current deferred tax liabilities — (1,163 ) Net deferred tax assets $ 106 $ 44</t>
  </si>
  <si>
    <t>Summary of Activity Related to Unrecognized Tax Benefits</t>
  </si>
  <si>
    <t>The following table summarizes the activity related to the Company’s unrecognized tax benefits: July 31, 2016 2015 (in thousands) Balance at beginning of year $ 1,805 $ 1,273 Increase related to prior year tax positions 202 194 Decrease related to prior year tax positions (13 ) (20 ) Increase related to current year tax positions 605 358 Decrease related to lapse of statute of limitations (48 ) — Balance at end of year $ 2,551 $ 1,805</t>
  </si>
  <si>
    <t>Long-term Debt (Tables)</t>
  </si>
  <si>
    <t>Summary of Outstanding Loan Balances</t>
  </si>
  <si>
    <t>The Company’s outstanding loan balances as of July 31, 2016 and July 31, 2015 are summarized as follows: July 31, Outstanding Loan Balances 2016 2015 (in thousands) Silicon Valley Bank term loan $ — $ 2,934 Silicon Valley Bank equipment loan — 958 Silicon Valley Bank supplemental loan 2,207 — Total principal amount 2,207 3,892 Less: Unamortized discount (7 ) (26 ) Total debt 2,200 3,866 Less: current portion (1,318 ) (2,079 ) Non-current debt, excluding current portion $ 882 $ 1,787</t>
  </si>
  <si>
    <t>Summary of Future Principal Maturities of Debt</t>
  </si>
  <si>
    <t>The future principal maturities of debt as of July 31, 2016 are as follows: (in thousands) 2017 $ 1,324 2018 883 Total $ 2,207</t>
  </si>
  <si>
    <t>Summary of Assumptions used to Estimate Fair Value of SVB Warrants</t>
  </si>
  <si>
    <t>The following assumptions were used to estimate the fair value of the SVB warrants: Year Ended July 31, 2015 2014 Expected volatility 42.0% —% Risk-free interest rate 2.3% —% Dividend yield —% —% Expected term (in years) 10.0 —</t>
  </si>
  <si>
    <t>Commitments and Contingencies (Tables)</t>
  </si>
  <si>
    <t>Summary of Future Minimum Lease Payments Under Non-cancelable Operating Leases</t>
  </si>
  <si>
    <t>Future minimum lease payments under non-cancelable operating leases as of July 31, 2016 are as follows: (in thousands) 2017 $ 2,131 2018 1,851 2019 1,655 Total future minimum operating lease payments $ 5,637</t>
  </si>
  <si>
    <t>Segment Information and Information About Geographic Areas (Tables)</t>
  </si>
  <si>
    <t>Summary of Revenue by Geographic Region</t>
  </si>
  <si>
    <t>Revenue by geography is based on the shipping address of the customer. The following tables present the Company’s revenue by geographic region for the periods presented: Year Ended July 31, 2016 2015 2014 (in thousands) United States $ 58,931 $ 42,295 $ 35,434 United Kingdom 8,077 8,319 4,049 Rest of the world 25,019 17,993 13,219 $ 92,027 $ 68,607 $ 52,702</t>
  </si>
  <si>
    <t>Summary of Long-lived Assets by Geographic Area</t>
  </si>
  <si>
    <t>Long-lived assets by geographic area were as follows: July 31, 2016 2015 (in thousands) United States $ 18,421 $ 20,252 Rest of the world 411 836 $ 18,832 $ 21,088</t>
  </si>
  <si>
    <t>Stock Incentive Plan (Tables)</t>
  </si>
  <si>
    <t>Summary of Stock-Based Compensation Expense</t>
  </si>
  <si>
    <t>The total stock-based compensation expense recognized for stock-based awards under the Company’s equity plans in the consolidated statements of comprehensive loss was as follows: Year Ended July 31, 2016 2015 2014 (in thousands) Cost of subscription and support revenue $ 147 $ 44 $ 24 Cost of professional services and other revenue 520 223 133 Research and development 3,592 1,195 490 Sales and marketing 1,808 777 1,090 General and administrative 2,321 1,212 989 Total stock-based compensation expense $ 8,388 $ 3,451 $ 2,726</t>
  </si>
  <si>
    <t>Summary of Stock Options Activity under Company's Equity Plans and Related Information</t>
  </si>
  <si>
    <t>A summary of activity under the Company’s equity plans and related information was as follows: Options Outstanding Number of Shares Underlying Outstanding Options Weighted- Average Exercise Price Weighted- Average Remaining Contractual Life (Years) Aggregate Intrinsic Value (In thousands) Balances at July 31, 2013 3,262,518 $ 1.10 7.82 $ 9,807 Options granted 1,664,158 4.79 Options exercised (545,370 ) 0.84 Options canceled (372,581 ) 2.86 Balances at July 31, 2014 4,008,725 2.51 7.65 31,716 Options granted 1,213,344 14.39 Options exercised (465,385 ) 2.07 Options canceled (481,233 ) 4.04 Balances at July 31, 2015 4,275,451 5.75 7.29 17,468 Options granted 1,449,350 9.50 Options exercised (625,496 ) 1.86 Options canceled (460,213 ) 7.87 Balances at July 31, 2016 4,639,092 $ 7.24 7.15 $ 24,146 Exercisable at July 31, 2016 2,372,431 $ 4.27 5.55 $ 19,375 Vested and expected to vest at July 31, 2016 4,207,727 $ 6.93 7.00 $ 23,169</t>
  </si>
  <si>
    <t>Summary of Stock Options Outstanding under Company's Equity Plans</t>
  </si>
  <si>
    <t>The following table summarizes information about stock options outstanding under the Company’s equity plans as of July 31, 2016 : Options Outstanding Options Exercisable Exercise Price Number of Options Outstanding Weighted- Average Remaining Contractual Life (Years) Weighted- Average Exercise Price per Share Number of Options Exercisable Weighted- Average Exercise Price Per Share $ 0.46 216,420 4.82 $ 0.46 216,420 $ 0.46 $ 0.61 21,707 2.50 0.61 21,707 0.61 $ 0.68 490,335 5.67 0.68 455,795 0.68 $ 1.06 436,699 0.45 1.06 436,699 1.06 $ 1.52 89,895 6.13 1.52 86,859 1.52 $ 1.75 105,131 6.65 1.75 89,002 1.75 $ 3.65 84,238 6.90 3.65 61,775 3.65 $ 4.10 633,700 7.17 4.10 471,529 4.10 $ 4.26 38,948 7.38 4.26 25,050 4.26 $ 7.37 98,380 7.60 7.37 59,751 7.37 $ 7.41 527,050 9.08 7.41 — — $ 7.70 54,450 9.63 7.70 — — $ 8.05 62,000 9.38 8.05 — — $ 8.20 57,000 9.46 8.20 — — $ 8.32 37,000 9.13 8.32 — — $ 8.37 42,100 9.48 8.37 — — $ 9.12 64,568 7.84 9.12 36,452 9.12 $ 9.60 18,000 9.72 9.60 — — $ 10.41 100,100 8.05 10.41 51,795 10.41 $ 10.78 62,250 9.23 10.78 — — $ 10.86 16,700 8.90 10.86 5,300 10.86 $ 11.96 25,000 9.97 11.96 — — $ 12.69 307,701 8.24 12.69 127,500 12.69 $ 12.96 447,100 9.89 12.96 625 12.96 $ 13.68 102,338 8.30 13.68 44,394 13.68 $ 15.88 153,172 8.40 15.88 66,913 15.88 $ 17.56 347,110 8.64 17.56 114,865 17.56 4,639,092 7.15 $ 7.24 2,372,431 $ 4.27</t>
  </si>
  <si>
    <t>Assumptions Used to Estimate Fair Value of Options Granted</t>
  </si>
  <si>
    <t>The following assumptions were used to estimate the fair value of options granted: Year Ended July 31, 2016 2015 2014 Expected term (in years) 5.5 – 6.2 5.8 – 6.4 5.5 – 6.9 Risk-free interest rate 1.3 –1.9 1.5 –1.9 1.7 – 2.3 Expected volatility 43 – 45 39 – 44 48 – 50 Dividend yield — % — % — % Fair value of common stock $7.41 – $12.96 $10.41 – $17.56 $4.11 – $9.12</t>
  </si>
  <si>
    <t>Assumptions Used to Estimate Fair Value of ESPP Shares</t>
  </si>
  <si>
    <t>The following assumptions were used to estimate the fair value of ESPP shares: Year Ended July 31, 2016 2015 Expected term (in years) 0.5 0.7 Risk-free interest rate 0.4% – 0.5% 0.1 % Expected volatility 36% – 40% 30 % Dividend yield — % — % Fair value of common stock $8.27 – $12.81 $ 17.00</t>
  </si>
  <si>
    <t>Summary of RSUs under Company's Equity Plans and Related Information</t>
  </si>
  <si>
    <t>A summary of RSUs under the Company’s equity plans and related information was as follows: RSUs Outstanding Aggregate Intrinsic Value (In thousands) Number of Shares Weighted- Average Grant- Date Fair Value Weighted- Average Remaining Contractual Life (Years) Balances at July 31, 2013 66,775 $ 1.05 Granted 20,343 7.48 Released (70,655 ) 1.43 Forfeited (657 ) 7.38 Balances at July 31, 2014 15,806 7.38 Granted 266,257 13.92 Released — — Forfeited (2,917 ) 7.38 Balances at July 31, 2015 279,146 13.68 3.58 $ 2,247 Granted 2,564,275 8.93 Released (156,708 ) 10.70 Forfeited (261,819 ) 8.65 Balances at July 31, 2016 2,424,894 $ 9.39 3.27 $ 30,166</t>
  </si>
  <si>
    <t>Net Loss Per Share (Tables)</t>
  </si>
  <si>
    <t>Schedule of Calculation of Basic and Diluted Net Loss per Share</t>
  </si>
  <si>
    <t>The following table presents the calculation of basic and diluted net loss per share for the periods presented: Year Ended July 31, 2016 2015 2014 (in thousands except per share amounts) Numerator: Net loss $ (41,512 ) $ (50,353 ) $ (60,793 ) Denominator: Weighted-average shares used to compute net loss per share, basic and diluted 29,769 10,651 3,413 Net loss per share, basic and diluted $ (1.39 ) $ (4.73 ) $ (17.81 )</t>
  </si>
  <si>
    <t>Schedule of Potentially Dilutive Securities Not Included in Diluted per Share Calculations</t>
  </si>
  <si>
    <t>Potentially dilutive securities that were not included in the diluted per share calculations because they would be anti-dilutive were as follows: Year Ended July 31, 2016 2015 2014 (in thousands) Shares subject to outstanding common stock options 4,639 4,275 4,009 Convertible preferred stock (on an as if converted basis) — — 19,811 Restricted stock units 2,425 279 16 Shares subject to employee stock purchase plan 207 206 — Restricted common stock 3 45 — Shares subject to common stock warrants 3 3 66 Total 7,277 4,808 23,902</t>
  </si>
  <si>
    <t>Description of Business and Significant Accounting Policies - Additional Information (Detail)</t>
  </si>
  <si>
    <t>Apr. 29, 2015USD ($)$ / sharesshares</t>
  </si>
  <si>
    <t>Apr. 07, 2015</t>
  </si>
  <si>
    <t>Jul. 31, 2016USD ($)Segment</t>
  </si>
  <si>
    <t>Jul. 31, 2015USD ($)</t>
  </si>
  <si>
    <t>Jul. 31, 2014USD ($)</t>
  </si>
  <si>
    <t>Jul. 31, 2013USD ($)</t>
  </si>
  <si>
    <t>Class of Stock [Line Items]</t>
  </si>
  <si>
    <t>Cash and cash equivalents, maturities</t>
  </si>
  <si>
    <t>The Company considers all highly liquid instruments with original or remaining maturities of 90 days or less at the date of purchase to be cash equivalents.</t>
  </si>
  <si>
    <t>Goodwill impairment charges</t>
  </si>
  <si>
    <t>Impairment of long-lived assets</t>
  </si>
  <si>
    <t>Standard product warranty description</t>
  </si>
  <si>
    <t>The Company generally provides a warranty for its software products and services to its customers for periods ranging from one to six months.</t>
  </si>
  <si>
    <t>Sales commission expense</t>
  </si>
  <si>
    <t>Advertising costs</t>
  </si>
  <si>
    <t>Number of operating segments | Segment</t>
  </si>
  <si>
    <t>Minimum [Member]</t>
  </si>
  <si>
    <t>Property and equipment estimated useful life</t>
  </si>
  <si>
    <t>3 years</t>
  </si>
  <si>
    <t>Subscription and support revenue service period</t>
  </si>
  <si>
    <t>1 year</t>
  </si>
  <si>
    <t>Product warranty period</t>
  </si>
  <si>
    <t>1 month</t>
  </si>
  <si>
    <t>Maximum [Member]</t>
  </si>
  <si>
    <t>5 years</t>
  </si>
  <si>
    <t>Business combinations, measurement period</t>
  </si>
  <si>
    <t>6 months</t>
  </si>
  <si>
    <t>Money market funds [Member]</t>
  </si>
  <si>
    <t>Gross proceeds from sale of common stock</t>
  </si>
  <si>
    <t>Convertible preferred stock converted into shares of common stock | shares</t>
  </si>
  <si>
    <t>IPO [Member]</t>
  </si>
  <si>
    <t>Common stock issued, share | shares</t>
  </si>
  <si>
    <t>Issuance of common stock price per share | $ / shares</t>
  </si>
  <si>
    <t>Reverse stock split conversion ratio</t>
  </si>
  <si>
    <t>Reverse stock split, description</t>
  </si>
  <si>
    <t>1-for-7.6</t>
  </si>
  <si>
    <t>Description of Business and Significant Accounting Policies - Summary of Significant Customers Individually Exceeded 10% of Total Revenue or Total Accounts Receivable (Detail)</t>
  </si>
  <si>
    <t>Revenue [Member] | Customer Concentration Risk [Member] | Customer A [Member]</t>
  </si>
  <si>
    <t>Concentration Risk [Line Items]</t>
  </si>
  <si>
    <t>Concentration risk percentage</t>
  </si>
  <si>
    <t>15.00%</t>
  </si>
  <si>
    <t>Accounts Receivable [Member] | Credit Concentration Risk [Member] | Customer B [Member]</t>
  </si>
  <si>
    <t>11.00%</t>
  </si>
  <si>
    <t>Description of Business and Significant Accounting Policies - Summary of Accounts Receivable Allowance Activity (Detail) - USD ($) $ in Thousands</t>
  </si>
  <si>
    <t>Allowance for Doubtful Accounts Receivable [Roll Forward]</t>
  </si>
  <si>
    <t>Balance at beginning of period</t>
  </si>
  <si>
    <t>Additions</t>
  </si>
  <si>
    <t>Write-offs, net of recoveries</t>
  </si>
  <si>
    <t>Balance at end of period</t>
  </si>
  <si>
    <t>Description of Business and Significant Accounting Policies - Schedule of Estimated Useful Lives of Property and Equipment (Detail)</t>
  </si>
  <si>
    <t>Computer equipment and software [Member]</t>
  </si>
  <si>
    <t>Property, Plant and Equipment [Line Items]</t>
  </si>
  <si>
    <t>Furniture and fixtures [Member]</t>
  </si>
  <si>
    <t>Leasehold improvements [Member]</t>
  </si>
  <si>
    <t>Property and equipment estimated useful lives</t>
  </si>
  <si>
    <t>Shorter of the lease term
or estimated useful life</t>
  </si>
  <si>
    <t>Acquisitions - Additional Information (Detail) - USD ($) $ in Thousands</t>
  </si>
  <si>
    <t>Dec. 19, 2013</t>
  </si>
  <si>
    <t>Jul. 31, 2013</t>
  </si>
  <si>
    <t>Business Acquisition [Line Items]</t>
  </si>
  <si>
    <t>InsightsOne Systems, Inc. [Member]</t>
  </si>
  <si>
    <t>Total purchase price</t>
  </si>
  <si>
    <t>Net tangible assets</t>
  </si>
  <si>
    <t>Identifiable intangible assets</t>
  </si>
  <si>
    <t>Liabilities and debt assumed</t>
  </si>
  <si>
    <t>InsightsOne Systems, Inc. [Member] | Restricted stock units [Member]</t>
  </si>
  <si>
    <t>Shares issued by company</t>
  </si>
  <si>
    <t>InsightsOne Systems, Inc. [Member] | Series G convertible preferred stock [Member]</t>
  </si>
  <si>
    <t>InsightsOne Systems, Inc. [Member] | Series G-1 convertible preferred stock [Member]</t>
  </si>
  <si>
    <t>Goodwill and Intangible Assets - Summary of Changes in Carrying Amount of Goodwill (Detail) - USD ($) $ in Thousands</t>
  </si>
  <si>
    <t>Goodwill [Roll Forward]</t>
  </si>
  <si>
    <t>Acquisition</t>
  </si>
  <si>
    <t>Goodwill and Intangible Assets - Summary of Carrying Amount and Accumulated Amortization of Intangible Assets (Detail) - USD ($) $ in Thousands</t>
  </si>
  <si>
    <t>Finite-Lived Intangible Assets [Line Items]</t>
  </si>
  <si>
    <t>Gross Amount</t>
  </si>
  <si>
    <t>Accumulated Amortization</t>
  </si>
  <si>
    <t>Net Carrying Value</t>
  </si>
  <si>
    <t>Developed technology [Member]</t>
  </si>
  <si>
    <t>Developed technology [Member] | Minimum [Member]</t>
  </si>
  <si>
    <t>Amortization Period</t>
  </si>
  <si>
    <t>48 months</t>
  </si>
  <si>
    <t>Developed technology [Member] | Maximum [Member]</t>
  </si>
  <si>
    <t>60 months</t>
  </si>
  <si>
    <t>Customer relationships [Member]</t>
  </si>
  <si>
    <t>12 months</t>
  </si>
  <si>
    <t>Goodwill and Intangible Assets - Additional Information (Detail) - USD ($) $ in Millions</t>
  </si>
  <si>
    <t>Amortization expense</t>
  </si>
  <si>
    <t>Goodwill and Intangible Assets - Summary of Expected Future Amortization Expense (Detail) - USD ($) $ in Thousands</t>
  </si>
  <si>
    <t>Fair Value Measurements - Fair Value of Financial Assets and Liabilities Measured on Recurring Basis (Detail) - Fair value measurements recurring [Member] - USD ($) $ in Thousands</t>
  </si>
  <si>
    <t>Financial Assets</t>
  </si>
  <si>
    <t>Financial assets fair value</t>
  </si>
  <si>
    <t>Level I [Member] | Money market funds [Member]</t>
  </si>
  <si>
    <t>Fair Value Measurements - Summary of Changes in Fair Value of Level III Financial Liability Related to Common Stock Warrants (Detail) - Customer Common Stock Warrants [Member] $ in Thousands</t>
  </si>
  <si>
    <t>Fair Value, Liabilities Measured on Recurring Basis, Unobservable Input Reconciliation, Calculation [Roll Forward]</t>
  </si>
  <si>
    <t>Fair value, beginning of period</t>
  </si>
  <si>
    <t>Issuance of common stock warrants</t>
  </si>
  <si>
    <t>Change in fair value of Level III liabilities</t>
  </si>
  <si>
    <t>Exercise of common stock warrants</t>
  </si>
  <si>
    <t>Fair value, end of period</t>
  </si>
  <si>
    <t>Common Stock Warrants - Additional Information (Detail) - USD ($) $ / shares in Units, $ in Thousands</t>
  </si>
  <si>
    <t>Feb. 14, 2013</t>
  </si>
  <si>
    <t>Class of Warrant or Right [Line Items]</t>
  </si>
  <si>
    <t>Warrants outstanding</t>
  </si>
  <si>
    <t>Warrants to purchase shares, exercise price</t>
  </si>
  <si>
    <t>Customer Common Stock Warrants [Member]</t>
  </si>
  <si>
    <t>Warrants issued to purchase common stock</t>
  </si>
  <si>
    <t>Warrant vested percentage</t>
  </si>
  <si>
    <t>50.00%</t>
  </si>
  <si>
    <t>Percentage of additional warrants on outstanding diluted shares</t>
  </si>
  <si>
    <t>2.00%</t>
  </si>
  <si>
    <t>Revaluation of warrants</t>
  </si>
  <si>
    <t>Customer Common Stock Warrants [Member] | Other expense, net [Member]</t>
  </si>
  <si>
    <t>Common Stock Warrants - Assumptions Used to Estimate Fair Value of Common Stock Warrants (Detail) - Customer Common Stock Warrants [Member]</t>
  </si>
  <si>
    <t>Jul. 31, 2014$ / shares</t>
  </si>
  <si>
    <t>Estimated Fair Value Of Common Stock Warrants [Line Items]</t>
  </si>
  <si>
    <t>Dividend yield</t>
  </si>
  <si>
    <t>0.00%</t>
  </si>
  <si>
    <t>Expected volatility</t>
  </si>
  <si>
    <t>34.90%</t>
  </si>
  <si>
    <t>Risk-free interest rate</t>
  </si>
  <si>
    <t>0.07%</t>
  </si>
  <si>
    <t>Expected term (in years)</t>
  </si>
  <si>
    <t>3 months 11 days</t>
  </si>
  <si>
    <t>Fair value of common stock</t>
  </si>
  <si>
    <t>37.00%</t>
  </si>
  <si>
    <t>0.11%</t>
  </si>
  <si>
    <t>4 months 28 days</t>
  </si>
  <si>
    <t>Balance Sheet Components - Summary of Prepaid Expenses and Other Current Assets (Detail) - USD ($) $ in Thousands</t>
  </si>
  <si>
    <t>Prepaid Expense and Other Assets, Current [Abstract]</t>
  </si>
  <si>
    <t>Prepaid expenses</t>
  </si>
  <si>
    <t>Prepaid hosting costs</t>
  </si>
  <si>
    <t>Other</t>
  </si>
  <si>
    <t>Balance Sheet Components - Summary of Property and Equipment, Net (Detail) - USD ($) $ in Thousands</t>
  </si>
  <si>
    <t>Property and equipment, gross</t>
  </si>
  <si>
    <t>Less: accumulated depreciation and amortization</t>
  </si>
  <si>
    <t>Balance Sheet Components - Depreciation Expense (Detail) - USD ($) $ in Millions</t>
  </si>
  <si>
    <t>Depreciation expense</t>
  </si>
  <si>
    <t>Balance Sheet Components - Summary of Accrued Expenses and Other Current Liabilities (Detail) - USD ($) $ in Thousands</t>
  </si>
  <si>
    <t>Payables and Accruals [Abstract]</t>
  </si>
  <si>
    <t>Accrued bonuses and commissions</t>
  </si>
  <si>
    <t>Accrued sales, service and income taxes</t>
  </si>
  <si>
    <t>Accrued payroll and benefits</t>
  </si>
  <si>
    <t>Accrued expenses and other current liabilities, net</t>
  </si>
  <si>
    <t>Balance Sheet Components - Summary of Deferred Revenue (Detail) - USD ($) $ in Thousands</t>
  </si>
  <si>
    <t>Deferred revenue:</t>
  </si>
  <si>
    <t>Total deferred revenue</t>
  </si>
  <si>
    <t>Less: current portion of deferred revenue</t>
  </si>
  <si>
    <t>Non-current portion of deferred revenue</t>
  </si>
  <si>
    <t>License [Member]</t>
  </si>
  <si>
    <t>Subscription [Member]</t>
  </si>
  <si>
    <t>Support [Member]</t>
  </si>
  <si>
    <t>Professional services and other [Member]</t>
  </si>
  <si>
    <t>Income Taxes - Schedule of Loss Before Provision for Income Taxes (Detail) - USD ($) $ in Thousands</t>
  </si>
  <si>
    <t>United States</t>
  </si>
  <si>
    <t>International</t>
  </si>
  <si>
    <t>Income Taxes - Schedule of Income Tax Expense (Detail) - USD ($) $ in Thousands</t>
  </si>
  <si>
    <t>3 Months Ended</t>
  </si>
  <si>
    <t>Oct. 31, 2015</t>
  </si>
  <si>
    <t>Current income tax provision:</t>
  </si>
  <si>
    <t>Federal</t>
  </si>
  <si>
    <t>State</t>
  </si>
  <si>
    <t>Foreign</t>
  </si>
  <si>
    <t>Total current tax provision</t>
  </si>
  <si>
    <t>Deferred income tax provision</t>
  </si>
  <si>
    <t>Total deferred tax provision</t>
  </si>
  <si>
    <t>Total income tax provision</t>
  </si>
  <si>
    <t>Income Taxes - Reconciliation of Federal Statutory Income Tax Provision to Effective Income Tax Provision (Detail) - USD ($) $ in Thousands</t>
  </si>
  <si>
    <t>Expected provision at U.S. federal statutory rate</t>
  </si>
  <si>
    <t>State income taxes-net of federal benefit</t>
  </si>
  <si>
    <t>Common stock warrant</t>
  </si>
  <si>
    <t>Tax credits</t>
  </si>
  <si>
    <t>Foreign tax rate differential</t>
  </si>
  <si>
    <t>Acquisition costs</t>
  </si>
  <si>
    <t>Change in valuation allowance</t>
  </si>
  <si>
    <t>Income Taxes - Schedule of Deferred Tax Assets and Liabilities (Detail) - USD ($) $ in Thousands</t>
  </si>
  <si>
    <t>Deferred tax assets:</t>
  </si>
  <si>
    <t>Net operating loss carryforwards</t>
  </si>
  <si>
    <t>Accrued liabilities</t>
  </si>
  <si>
    <t>Tax credit carryforwards</t>
  </si>
  <si>
    <t>Fixed assets</t>
  </si>
  <si>
    <t>Valuation allowance</t>
  </si>
  <si>
    <t>Total deferred tax assets</t>
  </si>
  <si>
    <t>Deferred tax liabilities:</t>
  </si>
  <si>
    <t>Intangible assets</t>
  </si>
  <si>
    <t>Total deferred tax liabilities</t>
  </si>
  <si>
    <t>Net deferred tax assets</t>
  </si>
  <si>
    <t>Current deferred tax assets</t>
  </si>
  <si>
    <t>Current valuation allowance</t>
  </si>
  <si>
    <t>Non-current deferred tax assets</t>
  </si>
  <si>
    <t>Non-current valuation allowance</t>
  </si>
  <si>
    <t>Current deferred tax liabilities</t>
  </si>
  <si>
    <t>Non-current deferred tax liabilities</t>
  </si>
  <si>
    <t>Income Taxes - Additional Information (Detail) - USD ($)</t>
  </si>
  <si>
    <t>Income Tax Contingency [Line Items]</t>
  </si>
  <si>
    <t>Valuation allowance increased amount</t>
  </si>
  <si>
    <t>Credit carryforwards</t>
  </si>
  <si>
    <t>Income tax provided on undistributed earnings and other outside basis differences of foreign subsidiaries</t>
  </si>
  <si>
    <t>Undistributed earnings and other outside basis differences of foreign subsidiaries</t>
  </si>
  <si>
    <t>Unrecognized tax benefits potentially affect effective income tax rate if recognized</t>
  </si>
  <si>
    <t>Interest and penalties recorded charges to tax expense</t>
  </si>
  <si>
    <t>Accrued interest and penalties</t>
  </si>
  <si>
    <t>Federal Income Tax [Member] | R&amp;D Credit Carryforwards [Member]</t>
  </si>
  <si>
    <t>Federal Income Tax [Member] | Earliest Tax Year [Member]</t>
  </si>
  <si>
    <t>Operating loss carryforwards expiration year</t>
  </si>
  <si>
    <t>Federal Income Tax [Member] | Earliest Tax Year [Member] | R&amp;D Credit Carryforwards [Member]</t>
  </si>
  <si>
    <t>Tax credit loss carryforwards expiration year</t>
  </si>
  <si>
    <t>California State Income Tax [Member]</t>
  </si>
  <si>
    <t>California State Income Tax [Member] | R&amp;D Credit Carryforwards [Member]</t>
  </si>
  <si>
    <t>California State Income Tax [Member] | Earliest Tax Year [Member]</t>
  </si>
  <si>
    <t>Income Taxes - Summary of Activity Related to Unrecognized Tax Benefits (Detail) - USD ($) $ in Thousands</t>
  </si>
  <si>
    <t>Reconciliation of Unrecognized Tax Benefits, Excluding Amounts Pertaining to Examined Tax Returns [Roll Forward]</t>
  </si>
  <si>
    <t>Balance at beginning of year</t>
  </si>
  <si>
    <t>Increase related to prior year tax positions</t>
  </si>
  <si>
    <t>Decrease related to prior year tax positions</t>
  </si>
  <si>
    <t>Increase related to current year tax positions</t>
  </si>
  <si>
    <t>Decrease related to lapse of statute of limitations</t>
  </si>
  <si>
    <t>Balance at end of year</t>
  </si>
  <si>
    <t>Long-term Debt - Additional Information 1 (Detail)</t>
  </si>
  <si>
    <t>Mar. 02, 2016USD ($)</t>
  </si>
  <si>
    <t>Jan. 31, 2016USD ($)</t>
  </si>
  <si>
    <t>Apr. 30, 2016USD ($)</t>
  </si>
  <si>
    <t>Jul. 31, 2016USD ($)$ / sharesshares</t>
  </si>
  <si>
    <t>Jul. 31, 2015$ / sharesshares</t>
  </si>
  <si>
    <t>May 13, 2015shares</t>
  </si>
  <si>
    <t>Debt Instrument [Line Items]</t>
  </si>
  <si>
    <t>Warrants issued to purchase common stock | shares</t>
  </si>
  <si>
    <t>Warrant shares issued that were not exercised | shares</t>
  </si>
  <si>
    <t>Number of shares issued due warrant shares not exercised on a cashless basis | shares</t>
  </si>
  <si>
    <t>Warrants to purchase shares | shares</t>
  </si>
  <si>
    <t>Warrants to purchase shares, exercise price | $ / shares</t>
  </si>
  <si>
    <t>Warrants to purchase shares of common stock outstanding and exercisable | shares</t>
  </si>
  <si>
    <t>Silicon Valley Bank [Member]</t>
  </si>
  <si>
    <t>Minimum adjusted quick ratio</t>
  </si>
  <si>
    <t>Minimum total revenue required per debt covenants</t>
  </si>
  <si>
    <t>Number of warrants issued to SVB | shares</t>
  </si>
  <si>
    <t>Silicon Valley Bank [Member] | Term loan [Member] | Silcon Valley Bank supplemental loan [Member]</t>
  </si>
  <si>
    <t>Supplemental term loan</t>
  </si>
  <si>
    <t>Silicon Valley Bank [Member] | Term loan [Member] | Silcon Valley Bank supplemental loan [Member] | Prime rate [Member]</t>
  </si>
  <si>
    <t>Line of credit facility, spread interest percentage</t>
  </si>
  <si>
    <t>0.25%</t>
  </si>
  <si>
    <t>Line of credit facility, interest rate percentage</t>
  </si>
  <si>
    <t>3.75%</t>
  </si>
  <si>
    <t>Silicon Valley Bank [Member] | Term loan [Member] | Silicon Valley Bank term loan [Member]</t>
  </si>
  <si>
    <t>Amount of debt paid off</t>
  </si>
  <si>
    <t>Silicon Valley Bank [Member] | Revolving line of credit [Member]</t>
  </si>
  <si>
    <t>Long term debt maximum borrowing capacity</t>
  </si>
  <si>
    <t>Percentage of line of credit facility limited to eligible foreign accounts receivable</t>
  </si>
  <si>
    <t>30.00%</t>
  </si>
  <si>
    <t>Increase in interest rate due to an event of default</t>
  </si>
  <si>
    <t>3.00%</t>
  </si>
  <si>
    <t>Silicon Valley Bank [Member] | Revolving line of credit [Member] | Prime rate [Member]</t>
  </si>
  <si>
    <t>0.50%</t>
  </si>
  <si>
    <t>4.00%</t>
  </si>
  <si>
    <t>Silicon Valley Bank [Member] | Revolving line of credit [Member] | Advance amount without restrictions [Member]</t>
  </si>
  <si>
    <t>Silicon Valley Bank [Member] | Revolving line of credit [Member] | Amount subject to accounts receivable borrowing base [Member]</t>
  </si>
  <si>
    <t>Silicon Valley Bank [Member] | Revolving line of credit [Member] | Line of credit [Member]</t>
  </si>
  <si>
    <t>Percentage of line of credit facility limited to eligible accounts receivable</t>
  </si>
  <si>
    <t>80.00%</t>
  </si>
  <si>
    <t>Line of credit facility, limited to eligible foreign accounts receivable</t>
  </si>
  <si>
    <t>Long-term Debt - Summary of Outstanding Loan Balances (Detail) - USD ($) $ in Thousands</t>
  </si>
  <si>
    <t>Total principal amount</t>
  </si>
  <si>
    <t>Less: Unamortized discount</t>
  </si>
  <si>
    <t>Total debt</t>
  </si>
  <si>
    <t>Total Debt, by current and noncurrent</t>
  </si>
  <si>
    <t>Less: current portion</t>
  </si>
  <si>
    <t>Non-current debt, excluding current portion</t>
  </si>
  <si>
    <t>Silicon Valley Bank [Member] | Term loan [Member] | Silicon Valley Bank equipment loan [Member]</t>
  </si>
  <si>
    <t>Long-term Debt - Summary of Future Principal Maturities of Debt (Detail) - USD ($) $ in Thousands</t>
  </si>
  <si>
    <t>Long-term Debt, Fiscal Year Maturity [Abstract]</t>
  </si>
  <si>
    <t>Long-term Debt - Summary of Assumptions used to Estimate Fair Value of SVB Warrants (Detail) - Common stock warrants [Member]</t>
  </si>
  <si>
    <t>42.00%</t>
  </si>
  <si>
    <t>2.30%</t>
  </si>
  <si>
    <t>10 years</t>
  </si>
  <si>
    <t>Commitments and Contingencies - Additional Information (Detail) - USD ($) $ in Millions</t>
  </si>
  <si>
    <t>Rent expense</t>
  </si>
  <si>
    <t>Outstanding letters of credit</t>
  </si>
  <si>
    <t>Commitments and Contingencies - Summary of Future Minimum Lease Payments Under Non-cancelable Operating Leases (Detail) $ in Thousands</t>
  </si>
  <si>
    <t>Jul. 31, 2016USD ($)</t>
  </si>
  <si>
    <t>Operating Leases, Future Minimum Payments Due, Fiscal Year Maturity [Abstract]</t>
  </si>
  <si>
    <t>Total future minimum operating lease payments, net</t>
  </si>
  <si>
    <t>Segment Information and Information About Geographic Areas - Summary of Revenue by Geographic Region (Detail) - USD ($) $ in Thousands</t>
  </si>
  <si>
    <t>Revenues from External Customers and Long-Lived Assets [Line Items]</t>
  </si>
  <si>
    <t>Revenues</t>
  </si>
  <si>
    <t>United States [Member]</t>
  </si>
  <si>
    <t>United Kingdom [Member]</t>
  </si>
  <si>
    <t>Rest of the World [Member]</t>
  </si>
  <si>
    <t>Segment Information and Information About Geographic Areas - Summary of Long-lived Assets by Geographic Area (Detail) - USD ($) $ in Thousands</t>
  </si>
  <si>
    <t>Long-lived assets</t>
  </si>
  <si>
    <t>Stockholders' Equity - Additional Information (Detail) - $ / shares</t>
  </si>
  <si>
    <t>Apr. 29, 2015</t>
  </si>
  <si>
    <t>Convertible preferred stock converted into shares of common stock</t>
  </si>
  <si>
    <t>Stock Incentive Plan - Additional Information (Detail) - USD ($) $ / shares in Units, $ in Millions</t>
  </si>
  <si>
    <t>1 Months Ended</t>
  </si>
  <si>
    <t>Apr. 30, 2015</t>
  </si>
  <si>
    <t>Share-based Compensation Arrangement by Share-based Payment Award [Line Items]</t>
  </si>
  <si>
    <t>Remaining unamortized expense</t>
  </si>
  <si>
    <t>Weighted-average period of recognition</t>
  </si>
  <si>
    <t>3 years 3 months 18 days</t>
  </si>
  <si>
    <t>Employee Stock Option [Member]</t>
  </si>
  <si>
    <t>Weighted-average grant-date fair value of options granted</t>
  </si>
  <si>
    <t>Total intrinsic value of stock options exercised</t>
  </si>
  <si>
    <t>Total fair value of options vested</t>
  </si>
  <si>
    <t>Total unrecognized stock-based compensation cost</t>
  </si>
  <si>
    <t>2 years 10 months 24 days</t>
  </si>
  <si>
    <t>Amortization included in stock-based compensation expense</t>
  </si>
  <si>
    <t>2005 Stock Incentive Plan [Member]</t>
  </si>
  <si>
    <t>Common shares reserved for future issuance</t>
  </si>
  <si>
    <t>2015 Equity Incentive Plan [Member]</t>
  </si>
  <si>
    <t>Number of shares reserved and authorized for issuance</t>
  </si>
  <si>
    <t>Additional annual increase shares reserved for issuance description</t>
  </si>
  <si>
    <t>Additionally, the 2015 Plan provides that the number of shares reserved and available for issuance will increase annually on the first day of each fiscal year beginning with the 2016 fiscal year equal to the least of (i) 3,100,000 shares of Common Stock, (ii) 4% of the outstanding shares of Common Stock on the last day of immediately preceding fiscal year, or (iii) an amount determined by the board of directors.</t>
  </si>
  <si>
    <t>Additional annual increase number of shares reserved and authorized for issuance</t>
  </si>
  <si>
    <t>Additional annual increase percentage of shares reserved and authorized for issuance</t>
  </si>
  <si>
    <t>Common shares available for issuance</t>
  </si>
  <si>
    <t>2015 Employee Stock Purchase Plan [Member]</t>
  </si>
  <si>
    <t>Additionally, the ESPP provides that the number of shares reserved and  available for issuance will increase annually on the first day of each fiscal  year beginning with the 2016 fiscal year equal to the least of (i) 775,000  shares of Common Stock, (ii) 1% of the outstanding shares of Common Stock on the  last day of immediately preceding fiscal year, or (iii) an amount determined by  the ESPP administrator.</t>
  </si>
  <si>
    <t>1.00%</t>
  </si>
  <si>
    <t>Common stock purchase, maximum deduction as a percentage of eligible compensation</t>
  </si>
  <si>
    <t>Common stock purchase, percentage of purchase price</t>
  </si>
  <si>
    <t>85.00%</t>
  </si>
  <si>
    <t>ESPP offering periods</t>
  </si>
  <si>
    <t>Number of shares purchased by and distributed to employees (in shares)</t>
  </si>
  <si>
    <t>Average price per share of shares purchased by and distributed to employees (usd per share)</t>
  </si>
  <si>
    <t>4 months 24 days</t>
  </si>
  <si>
    <t>Stock Incentive Plan - Summary of Stock-Based Compensation Expense (Detail) - USD ($) $ in Thousands</t>
  </si>
  <si>
    <t>Share-based Compensation Arrangement by Share-based Payment Award, Compensation Cost [Line Items]</t>
  </si>
  <si>
    <t>Total stock-based compensation expense</t>
  </si>
  <si>
    <t>Cost of subscription and support revenue [Member]</t>
  </si>
  <si>
    <t>Cost of professional services and other revenue [Member]</t>
  </si>
  <si>
    <t>Research and development [Member]</t>
  </si>
  <si>
    <t>Sales and marketing [Member]</t>
  </si>
  <si>
    <t>General and administrative [Member]</t>
  </si>
  <si>
    <t>Stock Incentive Plan - Summary of Stock Options Activity under Company's Equity Plans and Related Information (Detail) - Employee Stock Option [Member] - USD ($) $ / shares in Units, $ in Thousands</t>
  </si>
  <si>
    <t>Share-based Compensation Arrangement by Share-based Payment Award, Options, Outstanding [Roll Forward]</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led</t>
  </si>
  <si>
    <t>Number of Shares Underlying Outstanding Options, Ending balance</t>
  </si>
  <si>
    <t>Share-based Compensation Arrangement by Share-based Payment Award, Options, Outstanding, Weighted Average Exercise Price [Abstract]</t>
  </si>
  <si>
    <t>Options Outstanding, Weighted-Average Exercise Price, Beginning balance</t>
  </si>
  <si>
    <t>Options Outstanding, Weighted-Average Exercise Price, Options granted</t>
  </si>
  <si>
    <t>Options Outstanding, Weighted-Average Exercise Price, Options exercised</t>
  </si>
  <si>
    <t>Options Outstanding, Weighted-Average Exercise Price, Options cancelled</t>
  </si>
  <si>
    <t>Options Outstanding, Weighted-Average Exercise Price, Ending balance</t>
  </si>
  <si>
    <t>Share-based Compensation Arrangement by Share-based Payment Award, Options, Additional Disclosures [Abstract]</t>
  </si>
  <si>
    <t>Options Outstanding, Weighted-Average Remaining Contractual Life (Years)</t>
  </si>
  <si>
    <t>7 years 1 month 24 days</t>
  </si>
  <si>
    <t>7 years 3 months 15 days</t>
  </si>
  <si>
    <t>7 years 7 months 24 days</t>
  </si>
  <si>
    <t>7 years 9 months 26 days</t>
  </si>
  <si>
    <t>Options Outstanding, Aggregate Intrinsic Value</t>
  </si>
  <si>
    <t>Number of Shares Underlying Outstanding Options, Exercisable at July 31, 2016</t>
  </si>
  <si>
    <t>Number of Shares Underlying Outstanding Options, Vested and expected to vest July 31, 2016</t>
  </si>
  <si>
    <t>Options Outstanding, Weighted-Average Exercise Price, Exercisable at July 31, 2016</t>
  </si>
  <si>
    <t>Options Outstanding, Weighted-Average Exercise Price, Vested and expected to vest at July 31, 2016</t>
  </si>
  <si>
    <t>Options Outstanding, Weighted-Average Remaining Contractual Life (Years), Exercisable at July 31, 2016</t>
  </si>
  <si>
    <t>5 years 6 months 18 days</t>
  </si>
  <si>
    <t>Options Outstanding, Weighted-Average Remaining Contractual Life (Years), Vested and expected to vest at July 31. 2016</t>
  </si>
  <si>
    <t>7 years</t>
  </si>
  <si>
    <t>Options Outstanding, Aggregate Intrinsic Value, Exercisable at July 31, 2016</t>
  </si>
  <si>
    <t>Options Outstanding, Aggregate Intrinsic Value, Vested and expected to vest at July 31, 2016</t>
  </si>
  <si>
    <t>Stock Incentive Plan - Summary of Stock Options Outstanding under Company's Equity Plans (Detail)</t>
  </si>
  <si>
    <t>Jul. 31, 2016$ / sharesshares</t>
  </si>
  <si>
    <t>Number of Options Outstanding | shares</t>
  </si>
  <si>
    <t>Options Outstanding, Weighted-Average Exercise Price per Share (usd per share)</t>
  </si>
  <si>
    <t>Number of Options Exercisable | shares</t>
  </si>
  <si>
    <t>Options Exercisable, Weighted-Average Exercise Price Per Share (usd per share)</t>
  </si>
  <si>
    <t>$0.46 [Member]</t>
  </si>
  <si>
    <t>Exercise Price (usd per share)</t>
  </si>
  <si>
    <t>4 years 9 months 26 days</t>
  </si>
  <si>
    <t>$0.61 [Member]</t>
  </si>
  <si>
    <t>2 years 6 months</t>
  </si>
  <si>
    <t>$0.68 [Member]</t>
  </si>
  <si>
    <t>5 years 8 months 1 day</t>
  </si>
  <si>
    <t>$1.06 [Member]</t>
  </si>
  <si>
    <t>5 months 12 days</t>
  </si>
  <si>
    <t>$1.52 [Member]</t>
  </si>
  <si>
    <t>6 years 1 month 17 days</t>
  </si>
  <si>
    <t>$1.75 [Member]</t>
  </si>
  <si>
    <t>6 years 7 months 24 days</t>
  </si>
  <si>
    <t>$3.65 [Member]</t>
  </si>
  <si>
    <t>6 years 10 months 24 days</t>
  </si>
  <si>
    <t>$4.10 [Member]</t>
  </si>
  <si>
    <t>7 years 2 months 1 day</t>
  </si>
  <si>
    <t>$4.26 [Member]</t>
  </si>
  <si>
    <t>7 years 4 months 17 days</t>
  </si>
  <si>
    <t>$7.37 [Member]</t>
  </si>
  <si>
    <t>7 years 7 months 6 days</t>
  </si>
  <si>
    <t>$7.41 [Member]</t>
  </si>
  <si>
    <t>9 years 29 days</t>
  </si>
  <si>
    <t>$7.70 [Member]</t>
  </si>
  <si>
    <t>9 years 7 months 17 days</t>
  </si>
  <si>
    <t>$8.05 [Member]</t>
  </si>
  <si>
    <t>9 years 4 months 17 days</t>
  </si>
  <si>
    <t>$8.20 [Member]</t>
  </si>
  <si>
    <t>9 years 5 months 16 days</t>
  </si>
  <si>
    <t>$8.32 [Member]</t>
  </si>
  <si>
    <t>9 years 1 month 17 days</t>
  </si>
  <si>
    <t>$8.37 [Member]</t>
  </si>
  <si>
    <t>9 years 5 months 23 days</t>
  </si>
  <si>
    <t>$9.12 [Member]</t>
  </si>
  <si>
    <t>7 years 10 months 2 days</t>
  </si>
  <si>
    <t>$9.60 [Member]</t>
  </si>
  <si>
    <t>9 years 8 months 19 days</t>
  </si>
  <si>
    <t>$10.41 [Member]</t>
  </si>
  <si>
    <t>8 years 18 days</t>
  </si>
  <si>
    <t>$10.78 [Member]</t>
  </si>
  <si>
    <t>9 years 2 months 23 days</t>
  </si>
  <si>
    <t>$10.86 [Member]</t>
  </si>
  <si>
    <t>8 years 10 months 24 days</t>
  </si>
  <si>
    <t>$11.96 [Member]</t>
  </si>
  <si>
    <t>9 years 11 months 19 days</t>
  </si>
  <si>
    <t>$12.69 [Member]</t>
  </si>
  <si>
    <t>8 years 2 months 27 days</t>
  </si>
  <si>
    <t>$12.96 [Member]</t>
  </si>
  <si>
    <t>9 years 10 months 21 days</t>
  </si>
  <si>
    <t>$13.68 [Member]</t>
  </si>
  <si>
    <t>8 years 3 months 18 days</t>
  </si>
  <si>
    <t>$15.88 [Member]</t>
  </si>
  <si>
    <t>8 years 4 months 24 days</t>
  </si>
  <si>
    <t>$17.56 [Member]</t>
  </si>
  <si>
    <t>8 years 7 months 21 days</t>
  </si>
  <si>
    <t>Stock Incentive Plan - Assumptions Used to Estimate Fair Value of Stock Options (Detail) - Employee Stock Option [Member] - $ / shares</t>
  </si>
  <si>
    <t>Risk-free interest rate, minimum</t>
  </si>
  <si>
    <t>1.30%</t>
  </si>
  <si>
    <t>1.50%</t>
  </si>
  <si>
    <t>1.70%</t>
  </si>
  <si>
    <t>Risk-free interest rate, maximum</t>
  </si>
  <si>
    <t>1.90%</t>
  </si>
  <si>
    <t>Expected volatility, minimum</t>
  </si>
  <si>
    <t>43.00%</t>
  </si>
  <si>
    <t>39.00%</t>
  </si>
  <si>
    <t>48.00%</t>
  </si>
  <si>
    <t>Expected volatility, maximum</t>
  </si>
  <si>
    <t>45.00%</t>
  </si>
  <si>
    <t>44.00%</t>
  </si>
  <si>
    <t>5 years 6 months</t>
  </si>
  <si>
    <t>5 years 9 months 18 days</t>
  </si>
  <si>
    <t>6 years 2 months 12 days</t>
  </si>
  <si>
    <t>6 years 4 months 24 days</t>
  </si>
  <si>
    <t>Stock Incentive Plan - Assumptions Used to Estimate Fair Value of ESPP Shares (Detail) - 2015 Employee Stock Purchase Plan [Member] - $ / shares</t>
  </si>
  <si>
    <t>8 months 12 days</t>
  </si>
  <si>
    <t>0.10%</t>
  </si>
  <si>
    <t>0.40%</t>
  </si>
  <si>
    <t>36.00%</t>
  </si>
  <si>
    <t>40.00%</t>
  </si>
  <si>
    <t>Stock Incentive Plan - Summary of RSUs under Company's Equity Plans and Related Information (Detail) - Restricted stock units [Member] - USD ($) $ / shares in Units, $ in Thousands</t>
  </si>
  <si>
    <t>Share-based Compensation Arrangement by Share-based Payment Award, Equity Instruments Other than Options, Nonvested, Number of Shares [Roll Forward]</t>
  </si>
  <si>
    <t>Beginning balance (in shares)</t>
  </si>
  <si>
    <t>Granted (in shares)</t>
  </si>
  <si>
    <t>Released (in shares)</t>
  </si>
  <si>
    <t>Forfeited (in shares)</t>
  </si>
  <si>
    <t>Ending balance (in shares)</t>
  </si>
  <si>
    <t>Share-based Compensation Arrangement by Share-based Payment Award, Equity Instruments Other than Options, Nonvested, Weighted Average Grant Date Fair Value [Abstract]</t>
  </si>
  <si>
    <t>Weighted- Average Grant- Date Fair Value Beginning balance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Ending balance (in dollars per share)</t>
  </si>
  <si>
    <t>Share-based Compensation Arrangement by Share-based Payment Award, Equity Instruments Other than Options, Additional Disclosures [Abstract]</t>
  </si>
  <si>
    <t>Weighted- Average Remaining Contractual Life (Years)</t>
  </si>
  <si>
    <t>3 years 3 months 7 days</t>
  </si>
  <si>
    <t>3 years 6 months 29 days</t>
  </si>
  <si>
    <t>Share-based Compensation Arrangement by Share-based Payment Award, Equity Instruments Other than Options, Aggregate Intrinsic Value [Abstract]</t>
  </si>
  <si>
    <t>Aggregate Intrinsic Value</t>
  </si>
  <si>
    <t>Net Loss Per Share - Schedule of Calculation of Basic and Diluted Net Loss per Share (Detail) - USD ($) $ / shares in Units, shares in Thousands, $ in Thousands</t>
  </si>
  <si>
    <t>Numerator:</t>
  </si>
  <si>
    <t>Denominator:</t>
  </si>
  <si>
    <t>Weighted-average shares used to compute net loss per share, basic and diluted (in shares)</t>
  </si>
  <si>
    <t>Net loss per share, basic and diluted (usd per share)</t>
  </si>
  <si>
    <t>Net Loss Per Share - Schedule of Potentially Dilutive Securities Not Included in Diluted per Share Calculations (Detail) - shares shares in Thousands</t>
  </si>
  <si>
    <t>Antidilutive Securities Excluded from Computation of Earnings Per Share [Line Items]</t>
  </si>
  <si>
    <t>Total anti-dilutive securities (in shares)</t>
  </si>
  <si>
    <t>Restricted common stock [Member]</t>
  </si>
  <si>
    <t>Common stock option [Member]</t>
  </si>
  <si>
    <t>Common stock warrants [Member]</t>
  </si>
  <si>
    <t>Employee stock purchase plan [Member]</t>
  </si>
  <si>
    <t>Employee Benefit Plan - Additional Information (Detail) - USD ($)</t>
  </si>
  <si>
    <t>Company's contribution to defined-contribution retirement plan ("401(k) Plan")</t>
  </si>
  <si>
    <t>Transactions with Customers with Common Board Members and Officers - Additional Information (Detail) - USD ($)</t>
  </si>
  <si>
    <t>Related Party Transaction [Line Items]</t>
  </si>
  <si>
    <t>Deferred revenue from sales to customer</t>
  </si>
  <si>
    <t>Member of Board of Directors [Member]</t>
  </si>
  <si>
    <t>Revenue recorded from sales to customer</t>
  </si>
  <si>
    <t>Accounts receivable due from customer</t>
  </si>
  <si>
    <t>Officer [Member]</t>
  </si>
  <si>
    <t>Subsequent Events (Details) - Apigee Corporation [Member] - Google [Member] - Subsequent Event [Member] $ / shares in Units, $ in Millions</t>
  </si>
  <si>
    <t>Sep. 07, 2016USD ($)$ / shares</t>
  </si>
  <si>
    <t>Subsequent Event [Line Items]</t>
  </si>
  <si>
    <t>Price per share of Apigee in merger | $ / shares</t>
  </si>
  <si>
    <t>Total purchase price of Apigee by Google | $</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1324772</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0795493</v>
      </c>
    </row>
    <row spans="1:4" r="18">
      <c s="4" r="A18" t="s">
        <v>30</v>
      </c>
      <c s="7" r="D18" t="n">
        <v>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5</v>
      </c>
      <c s="2" r="B1" t="s">
        <v>1</v>
      </c>
    </row>
    <row spans="1:2" r="2">
      <c s="2" r="B2" t="s">
        <v>2</v>
      </c>
    </row>
    <row spans="1:2" r="3">
      <c s="3" r="A3" t="s">
        <v>208</v>
      </c>
    </row>
    <row spans="1:2" r="4">
      <c s="4" r="A4" t="s">
        <v>225</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68303</v>
      </c>
      <c s="7" r="C3" t="n">
        <v>89562</v>
      </c>
    </row>
    <row spans="1:3" r="4">
      <c s="4" r="A4" t="s">
        <v>35</v>
      </c>
      <c s="6" r="B4" t="n">
        <v>25958</v>
      </c>
      <c s="6" r="C4" t="n">
        <v>21451</v>
      </c>
    </row>
    <row spans="1:3" r="5">
      <c s="4" r="A5" t="s">
        <v>36</v>
      </c>
      <c s="6" r="B5" t="n">
        <v>5092</v>
      </c>
      <c s="6" r="C5" t="n">
        <v>5806</v>
      </c>
    </row>
    <row spans="1:3" r="6">
      <c s="4" r="A6" t="s">
        <v>37</v>
      </c>
      <c s="6" r="B6" t="n">
        <v>99353</v>
      </c>
      <c s="6" r="C6" t="n">
        <v>116819</v>
      </c>
    </row>
    <row spans="1:3" r="7">
      <c s="4" r="A7" t="s">
        <v>38</v>
      </c>
      <c s="6" r="B7" t="n">
        <v>1923</v>
      </c>
      <c s="6" r="C7" t="n">
        <v>3144</v>
      </c>
    </row>
    <row spans="1:3" r="8">
      <c s="4" r="A8" t="s">
        <v>39</v>
      </c>
      <c s="6" r="B8" t="n">
        <v>14744</v>
      </c>
      <c s="6" r="C8" t="n">
        <v>14744</v>
      </c>
    </row>
    <row spans="1:3" r="9">
      <c s="4" r="A9" t="s">
        <v>40</v>
      </c>
      <c s="6" r="B9" t="n">
        <v>2165</v>
      </c>
      <c s="6" r="C9" t="n">
        <v>3200</v>
      </c>
    </row>
    <row spans="1:3" r="10">
      <c s="4" r="A10" t="s">
        <v>41</v>
      </c>
      <c s="6" r="B10" t="n">
        <v>652</v>
      </c>
      <c s="6" r="C10" t="n">
        <v>799</v>
      </c>
    </row>
    <row spans="1:3" r="11">
      <c s="4" r="A11" t="s">
        <v>42</v>
      </c>
      <c s="6" r="B11" t="n">
        <v>118837</v>
      </c>
      <c s="6" r="C11" t="n">
        <v>138706</v>
      </c>
    </row>
    <row spans="1:3" r="12">
      <c s="3" r="A12" t="s">
        <v>43</v>
      </c>
    </row>
    <row spans="1:3" r="13">
      <c s="4" r="A13" t="s">
        <v>44</v>
      </c>
      <c s="6" r="B13" t="n">
        <v>368</v>
      </c>
      <c s="6" r="C13" t="n">
        <v>2015</v>
      </c>
    </row>
    <row spans="1:3" r="14">
      <c s="4" r="A14" t="s">
        <v>45</v>
      </c>
      <c s="6" r="B14" t="n">
        <v>11247</v>
      </c>
      <c s="6" r="C14" t="n">
        <v>9796</v>
      </c>
    </row>
    <row spans="1:3" r="15">
      <c s="4" r="A15" t="s">
        <v>46</v>
      </c>
      <c s="6" r="B15" t="n">
        <v>44833</v>
      </c>
      <c s="6" r="C15" t="n">
        <v>35648</v>
      </c>
    </row>
    <row spans="1:3" r="16">
      <c s="4" r="A16" t="s">
        <v>47</v>
      </c>
      <c s="6" r="B16" t="n">
        <v>1318</v>
      </c>
      <c s="6" r="C16" t="n">
        <v>2079</v>
      </c>
    </row>
    <row spans="1:3" r="17">
      <c s="4" r="A17" t="s">
        <v>48</v>
      </c>
      <c s="6" r="B17" t="n">
        <v>57766</v>
      </c>
      <c s="6" r="C17" t="n">
        <v>49538</v>
      </c>
    </row>
    <row spans="1:3" r="18">
      <c s="3" r="A18" t="s">
        <v>49</v>
      </c>
    </row>
    <row spans="1:3" r="19">
      <c s="4" r="A19" t="s">
        <v>50</v>
      </c>
      <c s="6" r="B19" t="n">
        <v>9056</v>
      </c>
      <c s="6" r="C19" t="n">
        <v>5154</v>
      </c>
    </row>
    <row spans="1:3" r="20">
      <c s="4" r="A20" t="s">
        <v>51</v>
      </c>
      <c s="6" r="B20" t="n">
        <v>1038</v>
      </c>
      <c s="6" r="C20" t="n">
        <v>1550</v>
      </c>
    </row>
    <row spans="1:3" r="21">
      <c s="4" r="A21" t="s">
        <v>52</v>
      </c>
      <c s="6" r="B21" t="n">
        <v>645</v>
      </c>
      <c s="6" r="C21" t="n">
        <v>773</v>
      </c>
    </row>
    <row spans="1:3" r="22">
      <c s="4" r="A22" t="s">
        <v>53</v>
      </c>
      <c s="6" r="B22" t="n">
        <v>882</v>
      </c>
      <c s="6" r="C22" t="n">
        <v>1787</v>
      </c>
    </row>
    <row spans="1:3" r="23">
      <c s="4" r="A23" t="s">
        <v>54</v>
      </c>
      <c s="6" r="B23" t="n">
        <v>11621</v>
      </c>
      <c s="6" r="C23" t="n">
        <v>9264</v>
      </c>
    </row>
    <row spans="1:3" r="24">
      <c s="4" r="A24" t="s">
        <v>55</v>
      </c>
      <c s="6" r="B24" t="n">
        <v>69387</v>
      </c>
      <c s="6" r="C24" t="n">
        <v>58802</v>
      </c>
    </row>
    <row spans="1:3" r="25">
      <c s="4" r="A25" t="s">
        <v>56</v>
      </c>
      <c s="4" r="B25" t="s">
        <v>57</v>
      </c>
      <c s="4" r="C25" t="s">
        <v>57</v>
      </c>
    </row>
    <row spans="1:3" r="26">
      <c s="3" r="A26" t="s">
        <v>58</v>
      </c>
    </row>
    <row spans="1:3" r="27">
      <c s="4" r="A27" t="s">
        <v>59</v>
      </c>
      <c s="6" r="B27" t="n">
        <v>0</v>
      </c>
      <c s="6" r="C27" t="n">
        <v>0</v>
      </c>
    </row>
    <row spans="1:3" r="28">
      <c s="4" r="A28" t="s">
        <v>60</v>
      </c>
      <c s="6" r="B28" t="n">
        <v>30</v>
      </c>
      <c s="6" r="C28" t="n">
        <v>29</v>
      </c>
    </row>
    <row spans="1:3" r="29">
      <c s="4" r="A29" t="s">
        <v>61</v>
      </c>
      <c s="6" r="B29" t="n">
        <v>287156</v>
      </c>
      <c s="6" r="C29" t="n">
        <v>276099</v>
      </c>
    </row>
    <row spans="1:3" r="30">
      <c s="4" r="A30" t="s">
        <v>62</v>
      </c>
      <c s="6" r="B30" t="n">
        <v>-237736</v>
      </c>
      <c s="6" r="C30" t="n">
        <v>-196224</v>
      </c>
    </row>
    <row spans="1:3" r="31">
      <c s="4" r="A31" t="s">
        <v>63</v>
      </c>
      <c s="6" r="B31" t="n">
        <v>49450</v>
      </c>
      <c s="6" r="C31" t="n">
        <v>79904</v>
      </c>
    </row>
    <row spans="1:3" r="32">
      <c s="4" r="A32" t="s">
        <v>64</v>
      </c>
      <c s="7" r="B32" t="n">
        <v>118837</v>
      </c>
      <c s="7" r="C32" t="n">
        <v>138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spans="1:2" r="1">
      <c s="1" r="A1" t="s">
        <v>242</v>
      </c>
      <c s="2" r="B1" t="s">
        <v>1</v>
      </c>
    </row>
    <row spans="1:2" r="2">
      <c s="2" r="B2" t="s">
        <v>2</v>
      </c>
    </row>
    <row spans="1:2" r="3">
      <c s="3" r="A3" t="s">
        <v>196</v>
      </c>
    </row>
    <row spans="1:2" r="4">
      <c s="4" r="A4" t="s">
        <v>243</v>
      </c>
      <c s="4" r="B4" t="s">
        <v>244</v>
      </c>
    </row>
    <row spans="1:2" r="5">
      <c s="4" r="A5" t="s">
        <v>245</v>
      </c>
      <c s="4" r="B5" t="s">
        <v>246</v>
      </c>
    </row>
    <row spans="1:2" r="6">
      <c s="4" r="A6" t="s">
        <v>247</v>
      </c>
      <c s="4" r="B6" t="s">
        <v>248</v>
      </c>
    </row>
    <row spans="1:2" r="7">
      <c s="4" r="A7" t="s">
        <v>249</v>
      </c>
      <c s="4" r="B7" t="s">
        <v>250</v>
      </c>
    </row>
    <row spans="1:2" r="8">
      <c s="4" r="A8" t="s">
        <v>251</v>
      </c>
      <c s="4" r="B8" t="s">
        <v>252</v>
      </c>
    </row>
    <row spans="1:2" r="9">
      <c s="4" r="A9" t="s">
        <v>253</v>
      </c>
      <c s="4" r="B9" t="s">
        <v>254</v>
      </c>
    </row>
    <row spans="1:2" r="10">
      <c s="4" r="A10" t="s">
        <v>255</v>
      </c>
      <c s="4" r="B10" t="s">
        <v>256</v>
      </c>
    </row>
    <row spans="1:2" r="11">
      <c s="4" r="A11" t="s">
        <v>257</v>
      </c>
      <c s="4" r="B11" t="s">
        <v>258</v>
      </c>
    </row>
    <row spans="1:2" r="12">
      <c s="4" r="A12" t="s">
        <v>259</v>
      </c>
      <c s="4" r="B12" t="s">
        <v>260</v>
      </c>
    </row>
    <row spans="1:2" r="13">
      <c s="4" r="A13" t="s">
        <v>261</v>
      </c>
      <c s="4" r="B13" t="s">
        <v>262</v>
      </c>
    </row>
    <row spans="1:2" r="14">
      <c s="4" r="A14" t="s">
        <v>201</v>
      </c>
      <c s="4" r="B14" t="s">
        <v>263</v>
      </c>
    </row>
    <row spans="1:2" r="15">
      <c s="4" r="A15" t="s">
        <v>264</v>
      </c>
      <c s="4" r="B15" t="s">
        <v>265</v>
      </c>
    </row>
    <row spans="1:2" r="16">
      <c s="4" r="A16" t="s">
        <v>266</v>
      </c>
      <c s="4" r="B16" t="s">
        <v>267</v>
      </c>
    </row>
    <row spans="1:2" r="17">
      <c s="4" r="A17" t="s">
        <v>268</v>
      </c>
      <c s="4" r="B17" t="s">
        <v>269</v>
      </c>
    </row>
    <row spans="1:2" r="18">
      <c s="4" r="A18" t="s">
        <v>270</v>
      </c>
      <c s="4" r="B18" t="s">
        <v>271</v>
      </c>
    </row>
    <row spans="1:2" r="19">
      <c s="4" r="A19" t="s">
        <v>272</v>
      </c>
      <c s="4" r="B19" t="s">
        <v>273</v>
      </c>
    </row>
    <row spans="1:2" r="20">
      <c s="4" r="A20" t="s">
        <v>274</v>
      </c>
      <c s="4" r="B20" t="s">
        <v>275</v>
      </c>
    </row>
    <row spans="1:2" r="21">
      <c s="4" r="A21" t="s">
        <v>276</v>
      </c>
      <c s="4" r="B21" t="s">
        <v>277</v>
      </c>
    </row>
    <row spans="1:2" r="22">
      <c s="4" r="A22" t="s">
        <v>278</v>
      </c>
      <c s="4" r="B22" t="s">
        <v>279</v>
      </c>
    </row>
    <row spans="1:2" r="23">
      <c s="4" r="A23" t="s">
        <v>280</v>
      </c>
      <c s="4" r="B23" t="s">
        <v>281</v>
      </c>
    </row>
    <row spans="1:2" r="24">
      <c s="4" r="A24" t="s">
        <v>282</v>
      </c>
      <c s="4" r="B24" t="s">
        <v>283</v>
      </c>
    </row>
    <row spans="1:2" r="25">
      <c s="4" r="A25" t="s">
        <v>284</v>
      </c>
      <c s="4" r="B25" t="s">
        <v>285</v>
      </c>
    </row>
    <row spans="1:2" r="26">
      <c s="4" r="A26" t="s">
        <v>286</v>
      </c>
      <c s="4" r="B26" t="s">
        <v>287</v>
      </c>
    </row>
    <row spans="1:2" r="27">
      <c s="4" r="A27" t="s">
        <v>288</v>
      </c>
      <c s="4" r="B27" t="s">
        <v>289</v>
      </c>
    </row>
    <row spans="1:2" r="28">
      <c s="4" r="A28" t="s">
        <v>219</v>
      </c>
      <c s="4" r="B28" t="s">
        <v>290</v>
      </c>
    </row>
    <row spans="1:2" r="29">
      <c s="4" r="A29" t="s">
        <v>291</v>
      </c>
      <c s="4" r="B29"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196</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00</v>
      </c>
      <c s="2" r="B1" t="s">
        <v>1</v>
      </c>
    </row>
    <row spans="1:2" r="2">
      <c s="2" r="B2" t="s">
        <v>2</v>
      </c>
    </row>
    <row spans="1:2" r="3">
      <c s="3" r="A3" t="s">
        <v>202</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05</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12</v>
      </c>
      <c s="2" r="B1" t="s">
        <v>1</v>
      </c>
    </row>
    <row spans="1:2" r="2">
      <c s="2" r="B2" t="s">
        <v>2</v>
      </c>
    </row>
    <row spans="1:2" r="3">
      <c s="3" r="A3" t="s">
        <v>208</v>
      </c>
    </row>
    <row spans="1:2" r="4">
      <c s="4" r="A4" t="s">
        <v>313</v>
      </c>
      <c s="4" r="B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11</v>
      </c>
    </row>
    <row spans="1:2" r="4">
      <c s="4" r="A4" t="s">
        <v>316</v>
      </c>
      <c s="4" r="B4" t="s">
        <v>317</v>
      </c>
    </row>
    <row spans="1:2" r="5">
      <c s="4" r="A5" t="s">
        <v>318</v>
      </c>
      <c s="4" r="B5" t="s">
        <v>319</v>
      </c>
    </row>
    <row spans="1:2" r="6">
      <c s="4" r="A6" t="s">
        <v>320</v>
      </c>
      <c s="4" r="B6" t="s">
        <v>321</v>
      </c>
    </row>
    <row spans="1:2" r="7">
      <c s="4" r="A7" t="s">
        <v>322</v>
      </c>
      <c s="4" r="B7"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32</v>
      </c>
    </row>
    <row spans="1:3" r="2">
      <c s="3" r="A2" t="s">
        <v>66</v>
      </c>
    </row>
    <row spans="1:3" r="3">
      <c s="4" r="A3" t="s">
        <v>67</v>
      </c>
      <c s="7" r="B3" t="n">
        <v>75</v>
      </c>
      <c s="7" r="C3" t="n">
        <v>89</v>
      </c>
    </row>
    <row spans="1:3" r="4">
      <c s="4" r="A4" t="s">
        <v>68</v>
      </c>
      <c s="8" r="B4" t="n">
        <v>0.001</v>
      </c>
      <c s="8" r="C4" t="n">
        <v>0.001</v>
      </c>
    </row>
    <row spans="1:3" r="5">
      <c s="4" r="A5" t="s">
        <v>69</v>
      </c>
      <c s="6" r="B5" t="n">
        <v>200000000</v>
      </c>
      <c s="6" r="C5" t="n">
        <v>200000000</v>
      </c>
    </row>
    <row spans="1:3" r="6">
      <c s="4" r="A6" t="s">
        <v>70</v>
      </c>
      <c s="6" r="B6" t="n">
        <v>0</v>
      </c>
      <c s="6" r="C6" t="n">
        <v>0</v>
      </c>
    </row>
    <row spans="1:3" r="7">
      <c s="4" r="A7" t="s">
        <v>71</v>
      </c>
      <c s="6" r="B7" t="n">
        <v>0</v>
      </c>
      <c s="6" r="C7" t="n">
        <v>0</v>
      </c>
    </row>
    <row spans="1:3" r="8">
      <c s="4" r="A8" t="s">
        <v>72</v>
      </c>
      <c s="8" r="B8" t="n">
        <v>0.001</v>
      </c>
      <c s="8" r="C8" t="n">
        <v>0.001</v>
      </c>
    </row>
    <row spans="1:3" r="9">
      <c s="4" r="A9" t="s">
        <v>73</v>
      </c>
      <c s="6" r="B9" t="n">
        <v>1000000000</v>
      </c>
      <c s="6" r="C9" t="n">
        <v>1000000000</v>
      </c>
    </row>
    <row spans="1:3" r="10">
      <c s="4" r="A10" t="s">
        <v>74</v>
      </c>
      <c s="6" r="B10" t="n">
        <v>30440809</v>
      </c>
      <c s="6" r="C10" t="n">
        <v>29386481</v>
      </c>
    </row>
    <row spans="1:3" r="11">
      <c s="4" r="A11" t="s">
        <v>75</v>
      </c>
      <c s="6" r="B11" t="n">
        <v>30440809</v>
      </c>
      <c s="6" r="C11" t="n">
        <v>293864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14</v>
      </c>
    </row>
    <row spans="1:2" r="4">
      <c s="4" r="A4" t="s">
        <v>325</v>
      </c>
      <c s="4" r="B4" t="s">
        <v>326</v>
      </c>
    </row>
    <row spans="1:2" r="5">
      <c s="4" r="A5" t="s">
        <v>327</v>
      </c>
      <c s="4" r="B5" t="s">
        <v>328</v>
      </c>
    </row>
    <row spans="1:2" r="6">
      <c s="4" r="A6" t="s">
        <v>329</v>
      </c>
      <c s="4" r="B6" t="s">
        <v>330</v>
      </c>
    </row>
    <row spans="1:2" r="7">
      <c s="4" r="A7" t="s">
        <v>331</v>
      </c>
      <c s="4" r="B7" t="s">
        <v>332</v>
      </c>
    </row>
    <row spans="1:2" r="8">
      <c s="4" r="A8" t="s">
        <v>333</v>
      </c>
      <c s="4" r="B8"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335</v>
      </c>
      <c s="2" r="B1" t="s">
        <v>1</v>
      </c>
    </row>
    <row spans="1:2" r="2">
      <c s="2" r="B2" t="s">
        <v>2</v>
      </c>
    </row>
    <row spans="1:2" r="3">
      <c s="3" r="A3" t="s">
        <v>217</v>
      </c>
    </row>
    <row spans="1:2" r="4">
      <c s="4" r="A4" t="s">
        <v>336</v>
      </c>
      <c s="4" r="B4" t="s">
        <v>337</v>
      </c>
    </row>
    <row spans="1:2" r="5">
      <c s="4" r="A5" t="s">
        <v>338</v>
      </c>
      <c s="4" r="B5" t="s">
        <v>339</v>
      </c>
    </row>
    <row spans="1:2" r="6">
      <c s="4" r="A6" t="s">
        <v>340</v>
      </c>
      <c s="4" r="B6"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42</v>
      </c>
      <c s="2" r="B1" t="s">
        <v>1</v>
      </c>
    </row>
    <row spans="1:2" r="2">
      <c s="2" r="B2" t="s">
        <v>2</v>
      </c>
    </row>
    <row spans="1:2" r="3">
      <c s="3" r="A3" t="s">
        <v>220</v>
      </c>
    </row>
    <row spans="1:2" r="4">
      <c s="4" r="A4" t="s">
        <v>343</v>
      </c>
      <c s="4" r="B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45</v>
      </c>
      <c s="2" r="B1" t="s">
        <v>1</v>
      </c>
    </row>
    <row spans="1:2" r="2">
      <c s="2" r="B2" t="s">
        <v>2</v>
      </c>
    </row>
    <row spans="1:2" r="3">
      <c s="3" r="A3" t="s">
        <v>223</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28</v>
      </c>
    </row>
    <row spans="1:2" r="4">
      <c s="4" r="A4" t="s">
        <v>351</v>
      </c>
      <c s="4" r="B4" t="s">
        <v>352</v>
      </c>
    </row>
    <row spans="1:2" r="5">
      <c s="4" r="A5" t="s">
        <v>353</v>
      </c>
      <c s="4" r="B5" t="s">
        <v>354</v>
      </c>
    </row>
    <row spans="1:2" r="6">
      <c s="4" r="A6" t="s">
        <v>355</v>
      </c>
      <c s="4" r="B6" t="s">
        <v>356</v>
      </c>
    </row>
    <row spans="1:2" r="7">
      <c s="4" r="A7" t="s">
        <v>357</v>
      </c>
      <c s="4" r="B7" t="s">
        <v>358</v>
      </c>
    </row>
    <row spans="1:2" r="8">
      <c s="4" r="A8" t="s">
        <v>359</v>
      </c>
      <c s="4" r="B8" t="s">
        <v>360</v>
      </c>
    </row>
    <row spans="1:2" r="9">
      <c s="4" r="A9" t="s">
        <v>361</v>
      </c>
      <c s="4" r="B9"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v>
      </c>
    </row>
    <row spans="1:2" r="3">
      <c s="3" r="A3" t="s">
        <v>231</v>
      </c>
    </row>
    <row spans="1:2" r="4">
      <c s="4" r="A4" t="s">
        <v>364</v>
      </c>
      <c s="4" r="B4" t="s">
        <v>365</v>
      </c>
    </row>
    <row spans="1:2" r="5">
      <c s="4" r="A5" t="s">
        <v>366</v>
      </c>
      <c s="4" r="B5"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80"/>
    <col customWidth="1" max="5" min="5" width="21"/>
    <col customWidth="1" max="6" min="6" width="21"/>
    <col customWidth="1" max="7" min="7" width="21"/>
  </cols>
  <sheetData>
    <row spans="1:7" r="1">
      <c s="1" r="A1" t="s">
        <v>368</v>
      </c>
      <c s="2" r="B1" t="s">
        <v>369</v>
      </c>
      <c s="2" r="C1" t="s">
        <v>370</v>
      </c>
      <c s="2" r="D1" t="s">
        <v>371</v>
      </c>
      <c s="2" r="E1" t="s">
        <v>372</v>
      </c>
      <c s="2" r="F1" t="s">
        <v>373</v>
      </c>
      <c s="2" r="G1" t="s">
        <v>374</v>
      </c>
    </row>
    <row spans="1:7" r="2">
      <c s="3" r="A2" t="s">
        <v>375</v>
      </c>
    </row>
    <row spans="1:7" r="3">
      <c s="4" r="A3" t="s">
        <v>176</v>
      </c>
      <c s="7" r="D3" t="n">
        <v>-152000</v>
      </c>
      <c s="7" r="E3" t="n">
        <v>77092000</v>
      </c>
      <c s="7" r="F3" t="n">
        <v>0</v>
      </c>
    </row>
    <row spans="1:7" r="4">
      <c s="4" r="A4" t="s">
        <v>376</v>
      </c>
      <c s="4" r="D4" t="s">
        <v>377</v>
      </c>
    </row>
    <row spans="1:7" r="5">
      <c s="4" r="A5" t="s">
        <v>34</v>
      </c>
      <c s="7" r="D5" t="n">
        <v>68303000</v>
      </c>
      <c s="6" r="E5" t="n">
        <v>89562000</v>
      </c>
      <c s="6" r="F5" t="n">
        <v>51759000</v>
      </c>
      <c s="7" r="G5" t="n">
        <v>44243000</v>
      </c>
    </row>
    <row spans="1:7" r="6">
      <c s="4" r="A6" t="s">
        <v>378</v>
      </c>
      <c s="6" r="D6" t="n">
        <v>0</v>
      </c>
      <c s="6" r="E6" t="n">
        <v>0</v>
      </c>
      <c s="6" r="F6" t="n">
        <v>0</v>
      </c>
    </row>
    <row spans="1:7" r="7">
      <c s="4" r="A7" t="s">
        <v>379</v>
      </c>
      <c s="7" r="D7" t="n">
        <v>0</v>
      </c>
      <c s="6" r="E7" t="n">
        <v>0</v>
      </c>
      <c s="6" r="F7" t="n">
        <v>0</v>
      </c>
    </row>
    <row spans="1:7" r="8">
      <c s="4" r="A8" t="s">
        <v>380</v>
      </c>
      <c s="4" r="D8" t="s">
        <v>381</v>
      </c>
    </row>
    <row spans="1:7" r="9">
      <c s="4" r="A9" t="s">
        <v>382</v>
      </c>
      <c s="7" r="D9" t="n">
        <v>7200000</v>
      </c>
      <c s="6" r="E9" t="n">
        <v>7100000</v>
      </c>
      <c s="6" r="F9" t="n">
        <v>4600000</v>
      </c>
    </row>
    <row spans="1:7" r="10">
      <c s="4" r="A10" t="s">
        <v>383</v>
      </c>
      <c s="7" r="D10" t="n">
        <v>0</v>
      </c>
      <c s="6" r="E10" t="n">
        <v>100000</v>
      </c>
      <c s="6" r="F10" t="n">
        <v>200000</v>
      </c>
    </row>
    <row spans="1:7" r="11">
      <c s="4" r="A11" t="s">
        <v>384</v>
      </c>
      <c s="6" r="D11" t="n">
        <v>1</v>
      </c>
    </row>
    <row spans="1:7" r="12">
      <c s="4" r="A12" t="s">
        <v>385</v>
      </c>
    </row>
    <row spans="1:7" r="13">
      <c s="3" r="A13" t="s">
        <v>375</v>
      </c>
    </row>
    <row spans="1:7" r="14">
      <c s="4" r="A14" t="s">
        <v>386</v>
      </c>
      <c s="4" r="D14" t="s">
        <v>387</v>
      </c>
    </row>
    <row spans="1:7" r="15">
      <c s="4" r="A15" t="s">
        <v>388</v>
      </c>
      <c s="4" r="D15" t="s">
        <v>389</v>
      </c>
    </row>
    <row spans="1:7" r="16">
      <c s="4" r="A16" t="s">
        <v>390</v>
      </c>
      <c s="4" r="D16" t="s">
        <v>391</v>
      </c>
    </row>
    <row spans="1:7" r="17">
      <c s="4" r="A17" t="s">
        <v>392</v>
      </c>
    </row>
    <row spans="1:7" r="18">
      <c s="3" r="A18" t="s">
        <v>375</v>
      </c>
    </row>
    <row spans="1:7" r="19">
      <c s="4" r="A19" t="s">
        <v>386</v>
      </c>
      <c s="4" r="D19" t="s">
        <v>393</v>
      </c>
    </row>
    <row spans="1:7" r="20">
      <c s="4" r="A20" t="s">
        <v>394</v>
      </c>
      <c s="4" r="D20" t="s">
        <v>389</v>
      </c>
    </row>
    <row spans="1:7" r="21">
      <c s="4" r="A21" t="s">
        <v>388</v>
      </c>
      <c s="4" r="D21" t="s">
        <v>387</v>
      </c>
    </row>
    <row spans="1:7" r="22">
      <c s="4" r="A22" t="s">
        <v>390</v>
      </c>
      <c s="4" r="D22" t="s">
        <v>395</v>
      </c>
    </row>
    <row spans="1:7" r="23">
      <c s="4" r="A23" t="s">
        <v>396</v>
      </c>
    </row>
    <row spans="1:7" r="24">
      <c s="3" r="A24" t="s">
        <v>375</v>
      </c>
    </row>
    <row spans="1:7" r="25">
      <c s="4" r="A25" t="s">
        <v>34</v>
      </c>
      <c s="7" r="D25" t="n">
        <v>66000000</v>
      </c>
      <c s="7" r="E25" t="n">
        <v>86400000</v>
      </c>
    </row>
    <row spans="1:7" r="26">
      <c s="4" r="A26" t="s">
        <v>104</v>
      </c>
    </row>
    <row spans="1:7" r="27">
      <c s="3" r="A27" t="s">
        <v>375</v>
      </c>
    </row>
    <row spans="1:7" r="28">
      <c s="4" r="A28" t="s">
        <v>397</v>
      </c>
      <c s="7" r="F28" t="n">
        <v>59874000</v>
      </c>
    </row>
    <row spans="1:7" r="29">
      <c s="4" r="A29" t="s">
        <v>398</v>
      </c>
      <c s="10" r="B29" t="n">
        <v>1.0365</v>
      </c>
    </row>
    <row spans="1:7" r="30">
      <c s="4" r="A30" t="s">
        <v>399</v>
      </c>
    </row>
    <row spans="1:7" r="31">
      <c s="3" r="A31" t="s">
        <v>375</v>
      </c>
    </row>
    <row spans="1:7" r="32">
      <c s="4" r="A32" t="s">
        <v>400</v>
      </c>
      <c s="6" r="B32" t="n">
        <v>5115000</v>
      </c>
    </row>
    <row spans="1:7" r="33">
      <c s="4" r="A33" t="s">
        <v>401</v>
      </c>
      <c s="7" r="B33" t="n">
        <v>17</v>
      </c>
    </row>
    <row spans="1:7" r="34">
      <c s="4" r="A34" t="s">
        <v>397</v>
      </c>
      <c s="7" r="B34" t="n">
        <v>87000000</v>
      </c>
    </row>
    <row spans="1:7" r="35">
      <c s="4" r="A35" t="s">
        <v>176</v>
      </c>
      <c s="7" r="B35" t="n">
        <v>76900000</v>
      </c>
    </row>
    <row spans="1:7" r="36">
      <c s="4" r="A36" t="s">
        <v>398</v>
      </c>
      <c s="6" r="B36" t="n">
        <v>19818172</v>
      </c>
    </row>
    <row spans="1:7" r="37">
      <c s="4" r="A37" t="s">
        <v>402</v>
      </c>
      <c s="10" r="C37" t="n">
        <v>0.1316</v>
      </c>
    </row>
    <row spans="1:7" r="38">
      <c s="4" r="A38" t="s">
        <v>403</v>
      </c>
      <c s="4" r="D38" t="s">
        <v>4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5</v>
      </c>
      <c s="2" r="B1" t="s">
        <v>1</v>
      </c>
    </row>
    <row spans="1:3" r="2">
      <c s="2" r="B2" t="s">
        <v>2</v>
      </c>
      <c s="2" r="C2" t="s">
        <v>77</v>
      </c>
    </row>
    <row spans="1:3" r="3">
      <c s="4" r="A3" t="s">
        <v>406</v>
      </c>
    </row>
    <row spans="1:3" r="4">
      <c s="3" r="A4" t="s">
        <v>407</v>
      </c>
    </row>
    <row spans="1:3" r="5">
      <c s="4" r="A5" t="s">
        <v>408</v>
      </c>
      <c s="4" r="C5" t="s">
        <v>409</v>
      </c>
    </row>
    <row spans="1:3" r="6">
      <c s="4" r="A6" t="s">
        <v>410</v>
      </c>
    </row>
    <row spans="1:3" r="7">
      <c s="3" r="A7" t="s">
        <v>407</v>
      </c>
    </row>
    <row spans="1:3" r="8">
      <c s="4" r="A8" t="s">
        <v>408</v>
      </c>
      <c s="4" r="B8" t="s">
        <v>4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2</v>
      </c>
      <c s="2" r="B1" t="s">
        <v>1</v>
      </c>
    </row>
    <row spans="1:4" r="2">
      <c s="2" r="B2" t="s">
        <v>2</v>
      </c>
      <c s="2" r="C2" t="s">
        <v>32</v>
      </c>
      <c s="2" r="D2" t="s">
        <v>77</v>
      </c>
    </row>
    <row spans="1:4" r="3">
      <c s="3" r="A3" t="s">
        <v>413</v>
      </c>
    </row>
    <row spans="1:4" r="4">
      <c s="4" r="A4" t="s">
        <v>414</v>
      </c>
      <c s="7" r="B4" t="n">
        <v>89</v>
      </c>
      <c s="7" r="C4" t="n">
        <v>204</v>
      </c>
      <c s="7" r="D4" t="n">
        <v>172</v>
      </c>
    </row>
    <row spans="1:4" r="5">
      <c s="4" r="A5" t="s">
        <v>415</v>
      </c>
      <c s="6" r="B5" t="n">
        <v>132</v>
      </c>
      <c s="6" r="C5" t="n">
        <v>42</v>
      </c>
      <c s="6" r="D5" t="n">
        <v>150</v>
      </c>
    </row>
    <row spans="1:4" r="6">
      <c s="4" r="A6" t="s">
        <v>416</v>
      </c>
      <c s="6" r="B6" t="n">
        <v>-146</v>
      </c>
      <c s="6" r="C6" t="n">
        <v>-157</v>
      </c>
      <c s="6" r="D6" t="n">
        <v>-118</v>
      </c>
    </row>
    <row spans="1:4" r="7">
      <c s="4" r="A7" t="s">
        <v>417</v>
      </c>
      <c s="7" r="B7" t="n">
        <v>75</v>
      </c>
      <c s="7" r="C7" t="n">
        <v>89</v>
      </c>
      <c s="7" r="D7" t="n">
        <v>2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51"/>
  </cols>
  <sheetData>
    <row spans="1:2" r="1">
      <c s="1" r="A1" t="s">
        <v>418</v>
      </c>
      <c s="2" r="B1" t="s">
        <v>1</v>
      </c>
    </row>
    <row spans="1:2" r="2">
      <c s="2" r="B2" t="s">
        <v>2</v>
      </c>
    </row>
    <row spans="1:2" r="3">
      <c s="4" r="A3" t="s">
        <v>419</v>
      </c>
    </row>
    <row spans="1:2" r="4">
      <c s="3" r="A4" t="s">
        <v>420</v>
      </c>
    </row>
    <row spans="1:2" r="5">
      <c s="4" r="A5" t="s">
        <v>386</v>
      </c>
      <c s="4" r="B5" t="s">
        <v>387</v>
      </c>
    </row>
    <row spans="1:2" r="6">
      <c s="4" r="A6" t="s">
        <v>421</v>
      </c>
    </row>
    <row spans="1:2" r="7">
      <c s="3" r="A7" t="s">
        <v>420</v>
      </c>
    </row>
    <row spans="1:2" r="8">
      <c s="4" r="A8" t="s">
        <v>386</v>
      </c>
      <c s="4" r="B8" t="s">
        <v>393</v>
      </c>
    </row>
    <row spans="1:2" r="9">
      <c s="4" r="A9" t="s">
        <v>422</v>
      </c>
    </row>
    <row spans="1:2" r="10">
      <c s="3" r="A10" t="s">
        <v>420</v>
      </c>
    </row>
    <row spans="1:2" r="11">
      <c s="4" r="A11" t="s">
        <v>423</v>
      </c>
      <c s="4" r="B11"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2</v>
      </c>
      <c s="2" r="D2" t="s">
        <v>77</v>
      </c>
    </row>
    <row spans="1:4" r="3">
      <c s="3" r="A3" t="s">
        <v>78</v>
      </c>
    </row>
    <row spans="1:4" r="4">
      <c s="4" r="A4" t="s">
        <v>79</v>
      </c>
      <c s="7" r="B4" t="n">
        <v>32345</v>
      </c>
      <c s="7" r="C4" t="n">
        <v>20757</v>
      </c>
      <c s="7" r="D4" t="n">
        <v>11411</v>
      </c>
    </row>
    <row spans="1:4" r="5">
      <c s="4" r="A5" t="s">
        <v>80</v>
      </c>
      <c s="6" r="B5" t="n">
        <v>42936</v>
      </c>
      <c s="6" r="C5" t="n">
        <v>30865</v>
      </c>
      <c s="6" r="D5" t="n">
        <v>20237</v>
      </c>
    </row>
    <row spans="1:4" r="6">
      <c s="4" r="A6" t="s">
        <v>81</v>
      </c>
      <c s="6" r="B6" t="n">
        <v>16746</v>
      </c>
      <c s="6" r="C6" t="n">
        <v>16985</v>
      </c>
      <c s="6" r="D6" t="n">
        <v>21054</v>
      </c>
    </row>
    <row spans="1:4" r="7">
      <c s="4" r="A7" t="s">
        <v>82</v>
      </c>
      <c s="6" r="B7" t="n">
        <v>92027</v>
      </c>
      <c s="6" r="C7" t="n">
        <v>68607</v>
      </c>
      <c s="6" r="D7" t="n">
        <v>52702</v>
      </c>
    </row>
    <row spans="1:4" r="8">
      <c s="3" r="A8" t="s">
        <v>83</v>
      </c>
    </row>
    <row spans="1:4" r="9">
      <c s="4" r="A9" t="s">
        <v>79</v>
      </c>
      <c s="6" r="B9" t="n">
        <v>521</v>
      </c>
      <c s="6" r="C9" t="n">
        <v>514</v>
      </c>
      <c s="6" r="D9" t="n">
        <v>366</v>
      </c>
    </row>
    <row spans="1:4" r="10">
      <c s="4" r="A10" t="s">
        <v>80</v>
      </c>
      <c s="6" r="B10" t="n">
        <v>12469</v>
      </c>
      <c s="6" r="C10" t="n">
        <v>11062</v>
      </c>
      <c s="6" r="D10" t="n">
        <v>11911</v>
      </c>
    </row>
    <row spans="1:4" r="11">
      <c s="4" r="A11" t="s">
        <v>81</v>
      </c>
      <c s="6" r="B11" t="n">
        <v>14535</v>
      </c>
      <c s="6" r="C11" t="n">
        <v>13415</v>
      </c>
      <c s="6" r="D11" t="n">
        <v>15431</v>
      </c>
    </row>
    <row spans="1:4" r="12">
      <c s="4" r="A12" t="s">
        <v>84</v>
      </c>
      <c s="6" r="B12" t="n">
        <v>27525</v>
      </c>
      <c s="6" r="C12" t="n">
        <v>24991</v>
      </c>
      <c s="6" r="D12" t="n">
        <v>27708</v>
      </c>
    </row>
    <row spans="1:4" r="13">
      <c s="4" r="A13" t="s">
        <v>85</v>
      </c>
      <c s="6" r="B13" t="n">
        <v>64502</v>
      </c>
      <c s="6" r="C13" t="n">
        <v>43616</v>
      </c>
      <c s="6" r="D13" t="n">
        <v>24994</v>
      </c>
    </row>
    <row spans="1:4" r="14">
      <c s="3" r="A14" t="s">
        <v>86</v>
      </c>
    </row>
    <row spans="1:4" r="15">
      <c s="4" r="A15" t="s">
        <v>87</v>
      </c>
      <c s="6" r="B15" t="n">
        <v>37795</v>
      </c>
      <c s="6" r="C15" t="n">
        <v>30387</v>
      </c>
      <c s="6" r="D15" t="n">
        <v>22273</v>
      </c>
    </row>
    <row spans="1:4" r="16">
      <c s="4" r="A16" t="s">
        <v>88</v>
      </c>
      <c s="6" r="B16" t="n">
        <v>50178</v>
      </c>
      <c s="6" r="C16" t="n">
        <v>49250</v>
      </c>
      <c s="6" r="D16" t="n">
        <v>47029</v>
      </c>
    </row>
    <row spans="1:4" r="17">
      <c s="4" r="A17" t="s">
        <v>89</v>
      </c>
      <c s="6" r="B17" t="n">
        <v>17436</v>
      </c>
      <c s="6" r="C17" t="n">
        <v>13453</v>
      </c>
      <c s="6" r="D17" t="n">
        <v>14415</v>
      </c>
    </row>
    <row spans="1:4" r="18">
      <c s="4" r="A18" t="s">
        <v>90</v>
      </c>
      <c s="6" r="B18" t="n">
        <v>105409</v>
      </c>
      <c s="6" r="C18" t="n">
        <v>93090</v>
      </c>
      <c s="6" r="D18" t="n">
        <v>83717</v>
      </c>
    </row>
    <row spans="1:4" r="19">
      <c s="4" r="A19" t="s">
        <v>91</v>
      </c>
      <c s="6" r="B19" t="n">
        <v>-40907</v>
      </c>
      <c s="6" r="C19" t="n">
        <v>-49474</v>
      </c>
      <c s="6" r="D19" t="n">
        <v>-58723</v>
      </c>
    </row>
    <row spans="1:4" r="20">
      <c s="4" r="A20" t="s">
        <v>92</v>
      </c>
      <c s="6" r="B20" t="n">
        <v>-390</v>
      </c>
      <c s="6" r="C20" t="n">
        <v>-452</v>
      </c>
      <c s="6" r="D20" t="n">
        <v>-1678</v>
      </c>
    </row>
    <row spans="1:4" r="21">
      <c s="4" r="A21" t="s">
        <v>93</v>
      </c>
      <c s="6" r="B21" t="n">
        <v>-41297</v>
      </c>
      <c s="6" r="C21" t="n">
        <v>-49926</v>
      </c>
      <c s="6" r="D21" t="n">
        <v>-60401</v>
      </c>
    </row>
    <row spans="1:4" r="22">
      <c s="4" r="A22" t="s">
        <v>94</v>
      </c>
      <c s="6" r="B22" t="n">
        <v>215</v>
      </c>
      <c s="6" r="C22" t="n">
        <v>427</v>
      </c>
      <c s="6" r="D22" t="n">
        <v>392</v>
      </c>
    </row>
    <row spans="1:4" r="23">
      <c s="4" r="A23" t="s">
        <v>95</v>
      </c>
      <c s="7" r="B23" t="n">
        <v>-41512</v>
      </c>
      <c s="7" r="C23" t="n">
        <v>-50353</v>
      </c>
      <c s="7" r="D23" t="n">
        <v>-60793</v>
      </c>
    </row>
    <row spans="1:4" r="24">
      <c s="3" r="A24" t="s">
        <v>96</v>
      </c>
    </row>
    <row spans="1:4" r="25">
      <c s="4" r="A25" t="s">
        <v>97</v>
      </c>
      <c s="9" r="B25" t="n">
        <v>-1.39</v>
      </c>
      <c s="9" r="C25" t="n">
        <v>-4.73</v>
      </c>
      <c s="9" r="D25" t="n">
        <v>-17.81</v>
      </c>
    </row>
    <row spans="1:4" r="26">
      <c s="3" r="A26" t="s">
        <v>98</v>
      </c>
    </row>
    <row spans="1:4" r="27">
      <c s="4" r="A27" t="s">
        <v>99</v>
      </c>
      <c s="6" r="B27" t="n">
        <v>29769</v>
      </c>
      <c s="6" r="C27" t="n">
        <v>10651</v>
      </c>
      <c s="6" r="D27" t="n">
        <v>3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25</v>
      </c>
      <c s="2" r="B1" t="s">
        <v>426</v>
      </c>
      <c s="2" r="C1" t="s">
        <v>2</v>
      </c>
      <c s="2" r="D1" t="s">
        <v>32</v>
      </c>
      <c s="2" r="E1" t="s">
        <v>77</v>
      </c>
      <c s="2" r="F1" t="s">
        <v>427</v>
      </c>
    </row>
    <row spans="1:6" r="2">
      <c s="3" r="A2" t="s">
        <v>428</v>
      </c>
    </row>
    <row spans="1:6" r="3">
      <c s="4" r="A3" t="s">
        <v>39</v>
      </c>
      <c s="7" r="C3" t="n">
        <v>14744</v>
      </c>
      <c s="7" r="D3" t="n">
        <v>14744</v>
      </c>
      <c s="7" r="E3" t="n">
        <v>14744</v>
      </c>
      <c s="7" r="F3" t="n">
        <v>0</v>
      </c>
    </row>
    <row spans="1:6" r="4">
      <c s="4" r="A4" t="s">
        <v>429</v>
      </c>
    </row>
    <row spans="1:6" r="5">
      <c s="3" r="A5" t="s">
        <v>428</v>
      </c>
    </row>
    <row spans="1:6" r="6">
      <c s="4" r="A6" t="s">
        <v>430</v>
      </c>
      <c s="7" r="B6" t="n">
        <v>17100</v>
      </c>
    </row>
    <row spans="1:6" r="7">
      <c s="4" r="A7" t="s">
        <v>431</v>
      </c>
      <c s="6" r="B7" t="n">
        <v>700</v>
      </c>
    </row>
    <row spans="1:6" r="8">
      <c s="4" r="A8" t="s">
        <v>432</v>
      </c>
      <c s="6" r="B8" t="n">
        <v>4700</v>
      </c>
    </row>
    <row spans="1:6" r="9">
      <c s="4" r="A9" t="s">
        <v>433</v>
      </c>
      <c s="6" r="B9" t="n">
        <v>3000</v>
      </c>
    </row>
    <row spans="1:6" r="10">
      <c s="4" r="A10" t="s">
        <v>39</v>
      </c>
      <c s="7" r="B10" t="n">
        <v>14700</v>
      </c>
    </row>
    <row spans="1:6" r="11">
      <c s="4" r="A11" t="s">
        <v>434</v>
      </c>
    </row>
    <row spans="1:6" r="12">
      <c s="3" r="A12" t="s">
        <v>428</v>
      </c>
    </row>
    <row spans="1:6" r="13">
      <c s="4" r="A13" t="s">
        <v>435</v>
      </c>
      <c s="6" r="B13" t="n">
        <v>16463</v>
      </c>
    </row>
    <row spans="1:6" r="14">
      <c s="4" r="A14" t="s">
        <v>436</v>
      </c>
    </row>
    <row spans="1:6" r="15">
      <c s="3" r="A15" t="s">
        <v>428</v>
      </c>
    </row>
    <row spans="1:6" r="16">
      <c s="4" r="A16" t="s">
        <v>435</v>
      </c>
      <c s="6" r="B16" t="n">
        <v>511538</v>
      </c>
    </row>
    <row spans="1:6" r="17">
      <c s="4" r="A17" t="s">
        <v>437</v>
      </c>
    </row>
    <row spans="1:6" r="18">
      <c s="3" r="A18" t="s">
        <v>428</v>
      </c>
    </row>
    <row spans="1:6" r="19">
      <c s="4" r="A19" t="s">
        <v>435</v>
      </c>
      <c s="6" r="B19" t="n">
        <v>6817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8</v>
      </c>
      <c s="2" r="B1" t="s">
        <v>1</v>
      </c>
    </row>
    <row spans="1:4" r="2">
      <c s="2" r="B2" t="s">
        <v>2</v>
      </c>
      <c s="2" r="C2" t="s">
        <v>32</v>
      </c>
      <c s="2" r="D2" t="s">
        <v>77</v>
      </c>
    </row>
    <row spans="1:4" r="3">
      <c s="3" r="A3" t="s">
        <v>439</v>
      </c>
    </row>
    <row spans="1:4" r="4">
      <c s="4" r="A4" t="s">
        <v>414</v>
      </c>
      <c s="7" r="B4" t="n">
        <v>14744</v>
      </c>
      <c s="7" r="C4" t="n">
        <v>14744</v>
      </c>
      <c s="7" r="D4" t="n">
        <v>0</v>
      </c>
    </row>
    <row spans="1:4" r="5">
      <c s="4" r="A5" t="s">
        <v>440</v>
      </c>
      <c s="6" r="B5" t="n">
        <v>0</v>
      </c>
      <c s="6" r="C5" t="n">
        <v>0</v>
      </c>
      <c s="6" r="D5" t="n">
        <v>14744</v>
      </c>
    </row>
    <row spans="1:4" r="6">
      <c s="4" r="A6" t="s">
        <v>417</v>
      </c>
      <c s="7" r="B6" t="n">
        <v>14744</v>
      </c>
      <c s="7" r="C6" t="n">
        <v>14744</v>
      </c>
      <c s="7" r="D6" t="n">
        <v>147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1</v>
      </c>
      <c s="2" r="B1" t="s">
        <v>1</v>
      </c>
    </row>
    <row spans="1:3" r="2">
      <c s="2" r="B2" t="s">
        <v>2</v>
      </c>
      <c s="2" r="C2" t="s">
        <v>32</v>
      </c>
    </row>
    <row spans="1:3" r="3">
      <c s="3" r="A3" t="s">
        <v>442</v>
      </c>
    </row>
    <row spans="1:3" r="4">
      <c s="4" r="A4" t="s">
        <v>443</v>
      </c>
      <c s="7" r="B4" t="n">
        <v>5244</v>
      </c>
      <c s="7" r="C4" t="n">
        <v>5394</v>
      </c>
    </row>
    <row spans="1:3" r="5">
      <c s="4" r="A5" t="s">
        <v>444</v>
      </c>
      <c s="6" r="B5" t="n">
        <v>-3079</v>
      </c>
      <c s="6" r="C5" t="n">
        <v>-2194</v>
      </c>
    </row>
    <row spans="1:3" r="6">
      <c s="4" r="A6" t="s">
        <v>445</v>
      </c>
      <c s="6" r="B6" t="n">
        <v>2165</v>
      </c>
      <c s="6" r="C6" t="n">
        <v>3200</v>
      </c>
    </row>
    <row spans="1:3" r="7">
      <c s="4" r="A7" t="s">
        <v>446</v>
      </c>
    </row>
    <row spans="1:3" r="8">
      <c s="3" r="A8" t="s">
        <v>442</v>
      </c>
    </row>
    <row spans="1:3" r="9">
      <c s="4" r="A9" t="s">
        <v>443</v>
      </c>
      <c s="6" r="B9" t="n">
        <v>5244</v>
      </c>
      <c s="6" r="C9" t="n">
        <v>5244</v>
      </c>
    </row>
    <row spans="1:3" r="10">
      <c s="4" r="A10" t="s">
        <v>444</v>
      </c>
      <c s="6" r="B10" t="n">
        <v>-3079</v>
      </c>
      <c s="6" r="C10" t="n">
        <v>-2044</v>
      </c>
    </row>
    <row spans="1:3" r="11">
      <c s="4" r="A11" t="s">
        <v>445</v>
      </c>
      <c s="7" r="B11" t="n">
        <v>2165</v>
      </c>
      <c s="7" r="C11" t="n">
        <v>3200</v>
      </c>
    </row>
    <row spans="1:3" r="12">
      <c s="4" r="A12" t="s">
        <v>447</v>
      </c>
    </row>
    <row spans="1:3" r="13">
      <c s="3" r="A13" t="s">
        <v>442</v>
      </c>
    </row>
    <row spans="1:3" r="14">
      <c s="4" r="A14" t="s">
        <v>448</v>
      </c>
      <c s="4" r="B14" t="s">
        <v>449</v>
      </c>
      <c s="4" r="C14" t="s">
        <v>449</v>
      </c>
    </row>
    <row spans="1:3" r="15">
      <c s="4" r="A15" t="s">
        <v>450</v>
      </c>
    </row>
    <row spans="1:3" r="16">
      <c s="3" r="A16" t="s">
        <v>442</v>
      </c>
    </row>
    <row spans="1:3" r="17">
      <c s="4" r="A17" t="s">
        <v>448</v>
      </c>
      <c s="4" r="B17" t="s">
        <v>451</v>
      </c>
      <c s="4" r="C17" t="s">
        <v>451</v>
      </c>
    </row>
    <row spans="1:3" r="18">
      <c s="4" r="A18" t="s">
        <v>452</v>
      </c>
    </row>
    <row spans="1:3" r="19">
      <c s="3" r="A19" t="s">
        <v>442</v>
      </c>
    </row>
    <row spans="1:3" r="20">
      <c s="4" r="A20" t="s">
        <v>448</v>
      </c>
      <c s="4" r="C20" t="s">
        <v>453</v>
      </c>
    </row>
    <row spans="1:3" r="21">
      <c s="4" r="A21" t="s">
        <v>443</v>
      </c>
      <c s="7" r="C21" t="n">
        <v>150</v>
      </c>
    </row>
    <row spans="1:3" r="22">
      <c s="4" r="A22" t="s">
        <v>444</v>
      </c>
      <c s="6" r="C22" t="n">
        <v>-150</v>
      </c>
    </row>
    <row spans="1:3" r="23">
      <c s="4" r="A23" t="s">
        <v>445</v>
      </c>
      <c s="7" r="C23"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4</v>
      </c>
      <c s="2" r="B1" t="s">
        <v>1</v>
      </c>
    </row>
    <row spans="1:4" r="2">
      <c s="2" r="B2" t="s">
        <v>2</v>
      </c>
      <c s="2" r="C2" t="s">
        <v>32</v>
      </c>
      <c s="2" r="D2" t="s">
        <v>77</v>
      </c>
    </row>
    <row spans="1:4" r="3">
      <c s="3" r="A3" t="s">
        <v>202</v>
      </c>
    </row>
    <row spans="1:4" r="4">
      <c s="4" r="A4" t="s">
        <v>455</v>
      </c>
      <c s="7" r="B4" t="n">
        <v>1</v>
      </c>
      <c s="11" r="C4" t="n">
        <v>1.1</v>
      </c>
      <c s="11" r="D4" t="n">
        <v>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32</v>
      </c>
    </row>
    <row spans="1:3" r="2">
      <c s="3" r="A2" t="s">
        <v>202</v>
      </c>
    </row>
    <row spans="1:3" r="3">
      <c s="6" r="A3" t="n">
        <v>2017</v>
      </c>
      <c s="7" r="B3" t="n">
        <v>908</v>
      </c>
    </row>
    <row spans="1:3" r="4">
      <c s="6" r="A4" t="n">
        <v>2018</v>
      </c>
      <c s="6" r="B4" t="n">
        <v>908</v>
      </c>
    </row>
    <row spans="1:3" r="5">
      <c s="6" r="A5" t="n">
        <v>2019</v>
      </c>
      <c s="6" r="B5" t="n">
        <v>349</v>
      </c>
    </row>
    <row spans="1:3" r="6">
      <c s="4" r="A6" t="s">
        <v>445</v>
      </c>
      <c s="7" r="B6" t="n">
        <v>2165</v>
      </c>
      <c s="7" r="C6" t="n">
        <v>3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7</v>
      </c>
      <c s="2" r="B1" t="s">
        <v>2</v>
      </c>
      <c s="2" r="C1" t="s">
        <v>32</v>
      </c>
    </row>
    <row spans="1:3" r="2">
      <c s="3" r="A2" t="s">
        <v>458</v>
      </c>
    </row>
    <row spans="1:3" r="3">
      <c s="4" r="A3" t="s">
        <v>34</v>
      </c>
      <c s="7" r="B3" t="n">
        <v>65966</v>
      </c>
      <c s="7" r="C3" t="n">
        <v>86370</v>
      </c>
    </row>
    <row spans="1:3" r="4">
      <c s="4" r="A4" t="s">
        <v>396</v>
      </c>
    </row>
    <row spans="1:3" r="5">
      <c s="3" r="A5" t="s">
        <v>458</v>
      </c>
    </row>
    <row spans="1:3" r="6">
      <c s="4" r="A6" t="s">
        <v>459</v>
      </c>
      <c s="6" r="B6" t="n">
        <v>65966</v>
      </c>
      <c s="6" r="C6" t="n">
        <v>86370</v>
      </c>
    </row>
    <row spans="1:3" r="7">
      <c s="4" r="A7" t="s">
        <v>460</v>
      </c>
    </row>
    <row spans="1:3" r="8">
      <c s="3" r="A8" t="s">
        <v>458</v>
      </c>
    </row>
    <row spans="1:3" r="9">
      <c s="4" r="A9" t="s">
        <v>459</v>
      </c>
      <c s="7" r="B9" t="n">
        <v>65966</v>
      </c>
      <c s="7" r="C9" t="n">
        <v>863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61</v>
      </c>
      <c s="2" r="B1" t="s">
        <v>1</v>
      </c>
    </row>
    <row spans="1:2" r="2">
      <c s="2" r="B2" t="s">
        <v>372</v>
      </c>
    </row>
    <row spans="1:2" r="3">
      <c s="3" r="A3" t="s">
        <v>462</v>
      </c>
    </row>
    <row spans="1:2" r="4">
      <c s="4" r="A4" t="s">
        <v>463</v>
      </c>
      <c s="7" r="B4" t="n">
        <v>1254</v>
      </c>
    </row>
    <row spans="1:2" r="5">
      <c s="4" r="A5" t="s">
        <v>464</v>
      </c>
      <c s="6" r="B5" t="n">
        <v>0</v>
      </c>
    </row>
    <row spans="1:2" r="6">
      <c s="4" r="A6" t="s">
        <v>465</v>
      </c>
      <c s="6" r="B6" t="n">
        <v>1584</v>
      </c>
    </row>
    <row spans="1:2" r="7">
      <c s="4" r="A7" t="s">
        <v>466</v>
      </c>
      <c s="6" r="B7" t="n">
        <v>-2838</v>
      </c>
    </row>
    <row spans="1:2" r="8">
      <c s="4" r="A8" t="s">
        <v>467</v>
      </c>
      <c s="7" r="B8"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8</v>
      </c>
      <c s="2" r="B1" t="s">
        <v>469</v>
      </c>
      <c s="2" r="C1" t="s">
        <v>32</v>
      </c>
      <c s="2" r="D1" t="s">
        <v>77</v>
      </c>
      <c s="2" r="E1" t="s">
        <v>2</v>
      </c>
    </row>
    <row spans="1:5" r="2">
      <c s="3" r="A2" t="s">
        <v>470</v>
      </c>
    </row>
    <row spans="1:5" r="3">
      <c s="4" r="A3" t="s">
        <v>471</v>
      </c>
      <c s="6" r="C3" t="n">
        <v>3495</v>
      </c>
      <c s="6" r="E3" t="n">
        <v>3495</v>
      </c>
    </row>
    <row spans="1:5" r="4">
      <c s="4" r="A4" t="s">
        <v>472</v>
      </c>
      <c s="9" r="C4" t="n">
        <v>13.68</v>
      </c>
      <c s="9" r="E4" t="n">
        <v>13.68</v>
      </c>
    </row>
    <row spans="1:5" r="5">
      <c s="4" r="A5" t="s">
        <v>473</v>
      </c>
    </row>
    <row spans="1:5" r="6">
      <c s="3" r="A6" t="s">
        <v>470</v>
      </c>
    </row>
    <row spans="1:5" r="7">
      <c s="4" r="A7" t="s">
        <v>472</v>
      </c>
      <c s="9" r="B7" t="n">
        <v>1.52</v>
      </c>
    </row>
    <row spans="1:5" r="8">
      <c s="4" r="A8" t="s">
        <v>474</v>
      </c>
      <c s="6" r="B8" t="n">
        <v>420901</v>
      </c>
      <c s="6" r="E8" t="n">
        <v>0</v>
      </c>
    </row>
    <row spans="1:5" r="9">
      <c s="4" r="A9" t="s">
        <v>475</v>
      </c>
      <c s="4" r="B9" t="s">
        <v>476</v>
      </c>
    </row>
    <row spans="1:5" r="10">
      <c s="4" r="A10" t="s">
        <v>477</v>
      </c>
      <c s="4" r="B10" t="s">
        <v>478</v>
      </c>
    </row>
    <row spans="1:5" r="11">
      <c s="4" r="A11" t="s">
        <v>479</v>
      </c>
      <c s="7" r="C11" t="n">
        <v>1584</v>
      </c>
    </row>
    <row spans="1:5" r="12">
      <c s="4" r="A12" t="s">
        <v>480</v>
      </c>
    </row>
    <row spans="1:5" r="13">
      <c s="3" r="A13" t="s">
        <v>470</v>
      </c>
    </row>
    <row spans="1:5" r="14">
      <c s="4" r="A14" t="s">
        <v>479</v>
      </c>
      <c s="7" r="D14" t="n">
        <v>1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s="1" r="A1" t="s">
        <v>481</v>
      </c>
      <c s="2" r="B1" t="s">
        <v>1</v>
      </c>
    </row>
    <row spans="1:2" r="2">
      <c s="2" r="B2" t="s">
        <v>482</v>
      </c>
    </row>
    <row spans="1:2" r="3">
      <c s="3" r="A3" t="s">
        <v>483</v>
      </c>
    </row>
    <row spans="1:2" r="4">
      <c s="4" r="A4" t="s">
        <v>484</v>
      </c>
      <c s="4" r="B4" t="s">
        <v>485</v>
      </c>
    </row>
    <row spans="1:2" r="5">
      <c s="4" r="A5" t="s">
        <v>385</v>
      </c>
    </row>
    <row spans="1:2" r="6">
      <c s="3" r="A6" t="s">
        <v>483</v>
      </c>
    </row>
    <row spans="1:2" r="7">
      <c s="4" r="A7" t="s">
        <v>486</v>
      </c>
      <c s="4" r="B7" t="s">
        <v>487</v>
      </c>
    </row>
    <row spans="1:2" r="8">
      <c s="4" r="A8" t="s">
        <v>488</v>
      </c>
      <c s="4" r="B8" t="s">
        <v>489</v>
      </c>
    </row>
    <row spans="1:2" r="9">
      <c s="4" r="A9" t="s">
        <v>490</v>
      </c>
      <c s="4" r="B9" t="s">
        <v>491</v>
      </c>
    </row>
    <row spans="1:2" r="10">
      <c s="4" r="A10" t="s">
        <v>492</v>
      </c>
      <c s="9" r="B10" t="n">
        <v>4.11</v>
      </c>
    </row>
    <row spans="1:2" r="11">
      <c s="4" r="A11" t="s">
        <v>392</v>
      </c>
    </row>
    <row spans="1:2" r="12">
      <c s="3" r="A12" t="s">
        <v>483</v>
      </c>
    </row>
    <row spans="1:2" r="13">
      <c s="4" r="A13" t="s">
        <v>486</v>
      </c>
      <c s="4" r="B13" t="s">
        <v>493</v>
      </c>
    </row>
    <row spans="1:2" r="14">
      <c s="4" r="A14" t="s">
        <v>488</v>
      </c>
      <c s="4" r="B14" t="s">
        <v>494</v>
      </c>
    </row>
    <row spans="1:2" r="15">
      <c s="4" r="A15" t="s">
        <v>490</v>
      </c>
      <c s="4" r="B15" t="s">
        <v>495</v>
      </c>
    </row>
    <row spans="1:2" r="16">
      <c s="4" r="A16" t="s">
        <v>492</v>
      </c>
      <c s="9" r="B16" t="n">
        <v>7.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6</v>
      </c>
      <c s="2" r="B1" t="s">
        <v>2</v>
      </c>
      <c s="2" r="C1" t="s">
        <v>32</v>
      </c>
    </row>
    <row spans="1:3" r="2">
      <c s="3" r="A2" t="s">
        <v>497</v>
      </c>
    </row>
    <row spans="1:3" r="3">
      <c s="4" r="A3" t="s">
        <v>498</v>
      </c>
      <c s="7" r="B3" t="n">
        <v>1673</v>
      </c>
      <c s="7" r="C3" t="n">
        <v>2502</v>
      </c>
    </row>
    <row spans="1:3" r="4">
      <c s="4" r="A4" t="s">
        <v>499</v>
      </c>
      <c s="6" r="B4" t="n">
        <v>1548</v>
      </c>
      <c s="6" r="C4" t="n">
        <v>2138</v>
      </c>
    </row>
    <row spans="1:3" r="5">
      <c s="4" r="A5" t="s">
        <v>500</v>
      </c>
      <c s="6" r="B5" t="n">
        <v>1871</v>
      </c>
      <c s="6" r="C5" t="n">
        <v>1166</v>
      </c>
    </row>
    <row spans="1:3" r="6">
      <c s="4" r="A6" t="s">
        <v>36</v>
      </c>
      <c s="7" r="B6" t="n">
        <v>5092</v>
      </c>
      <c s="7" r="C6" t="n">
        <v>58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10"/>
    <col customWidth="1" max="3" min="3" width="46"/>
    <col customWidth="1" max="4" min="4" width="48"/>
    <col customWidth="1" max="5" min="5" width="46"/>
    <col customWidth="1" max="6" min="6" width="37"/>
    <col customWidth="1" max="7" min="7" width="80"/>
    <col customWidth="1" max="8" min="8" width="80"/>
    <col customWidth="1" max="9" min="9" width="80"/>
    <col customWidth="1" max="10" min="10" width="22"/>
    <col customWidth="1" max="11" min="11" width="69"/>
    <col customWidth="1" max="12" min="12" width="36"/>
    <col customWidth="1" max="13" min="13" width="80"/>
    <col customWidth="1" max="14" min="14" width="80"/>
    <col customWidth="1" max="15" min="15" width="80"/>
    <col customWidth="1" max="16" min="16" width="29"/>
  </cols>
  <sheetData>
    <row spans="1:16" r="1">
      <c s="1" r="A1" t="s">
        <v>100</v>
      </c>
      <c s="2" r="B1" t="s">
        <v>101</v>
      </c>
      <c s="2" r="C1" t="s">
        <v>102</v>
      </c>
      <c s="2" r="D1" t="s">
        <v>103</v>
      </c>
      <c s="2" r="E1" t="s">
        <v>104</v>
      </c>
      <c s="2" r="F1" t="s">
        <v>105</v>
      </c>
      <c s="2" r="G1" t="s">
        <v>106</v>
      </c>
      <c s="2" r="H1" t="s">
        <v>107</v>
      </c>
      <c s="2" r="I1" t="s">
        <v>108</v>
      </c>
      <c s="2" r="J1" t="s">
        <v>109</v>
      </c>
      <c s="2" r="K1" t="s">
        <v>110</v>
      </c>
      <c s="2" r="L1" t="s">
        <v>111</v>
      </c>
      <c s="2" r="M1" t="s">
        <v>112</v>
      </c>
      <c s="2" r="N1" t="s">
        <v>113</v>
      </c>
      <c s="2" r="O1" t="s">
        <v>114</v>
      </c>
      <c s="2" r="P1" t="s">
        <v>115</v>
      </c>
    </row>
    <row spans="1:16" r="2">
      <c s="4" r="A2" t="s">
        <v>116</v>
      </c>
      <c s="6" r="F2" t="n">
        <v>14797535</v>
      </c>
      <c s="6" r="J2" t="n">
        <v>3003076</v>
      </c>
    </row>
    <row spans="1:16" r="3">
      <c s="4" r="A3" t="s">
        <v>117</v>
      </c>
      <c s="7" r="B3" t="n">
        <v>27336</v>
      </c>
      <c s="7" r="F3" t="n">
        <v>112</v>
      </c>
      <c s="7" r="J3" t="n">
        <v>23</v>
      </c>
      <c s="7" r="L3" t="n">
        <v>112279</v>
      </c>
      <c s="7" r="P3" t="n">
        <v>-85078</v>
      </c>
    </row>
    <row spans="1:16" r="4">
      <c s="3" r="A4" t="s">
        <v>118</v>
      </c>
    </row>
    <row spans="1:16" r="5">
      <c s="4" r="A5" t="s">
        <v>119</v>
      </c>
      <c s="6" r="G5" t="n">
        <v>511538</v>
      </c>
      <c s="6" r="H5" t="n">
        <v>681792</v>
      </c>
    </row>
    <row spans="1:16" r="6">
      <c s="4" r="A6" t="s">
        <v>120</v>
      </c>
      <c s="7" r="C6" t="n">
        <v>9603</v>
      </c>
      <c s="7" r="D6" t="n">
        <v>7421</v>
      </c>
      <c s="7" r="G6" t="n">
        <v>4</v>
      </c>
      <c s="7" r="H6" t="n">
        <v>5</v>
      </c>
      <c s="7" r="M6" t="n">
        <v>9599</v>
      </c>
      <c s="7" r="N6" t="n">
        <v>7416</v>
      </c>
    </row>
    <row spans="1:16" r="7">
      <c s="4" r="A7" t="s">
        <v>121</v>
      </c>
      <c s="6" r="I7" t="n">
        <v>2715382</v>
      </c>
    </row>
    <row spans="1:16" r="8">
      <c s="4" r="A8" t="s">
        <v>122</v>
      </c>
      <c s="7" r="E8" t="n">
        <v>59874</v>
      </c>
      <c s="7" r="I8" t="n">
        <v>21</v>
      </c>
      <c s="7" r="O8" t="n">
        <v>59853</v>
      </c>
    </row>
    <row spans="1:16" r="9">
      <c s="4" r="A9" t="s">
        <v>123</v>
      </c>
      <c s="6" r="J9" t="n">
        <v>545370</v>
      </c>
    </row>
    <row spans="1:16" r="10">
      <c s="4" r="A10" t="s">
        <v>124</v>
      </c>
      <c s="6" r="B10" t="n">
        <v>456</v>
      </c>
      <c s="7" r="J10" t="n">
        <v>4</v>
      </c>
      <c s="6" r="L10" t="n">
        <v>452</v>
      </c>
    </row>
    <row spans="1:16" r="11">
      <c s="4" r="A11" t="s">
        <v>125</v>
      </c>
      <c s="6" r="J11" t="n">
        <v>70655</v>
      </c>
    </row>
    <row spans="1:16" r="12">
      <c s="4" r="A12" t="s">
        <v>126</v>
      </c>
      <c s="6" r="B12" t="n">
        <v>30</v>
      </c>
      <c s="7" r="J12" t="n">
        <v>1</v>
      </c>
      <c s="6" r="L12" t="n">
        <v>29</v>
      </c>
    </row>
    <row spans="1:16" r="13">
      <c s="4" r="A13" t="s">
        <v>127</v>
      </c>
      <c s="6" r="J13" t="n">
        <v>311741</v>
      </c>
    </row>
    <row spans="1:16" r="14">
      <c s="4" r="A14" t="s">
        <v>128</v>
      </c>
      <c s="6" r="B14" t="n">
        <v>2838</v>
      </c>
      <c s="7" r="J14" t="n">
        <v>2</v>
      </c>
      <c s="6" r="L14" t="n">
        <v>2836</v>
      </c>
    </row>
    <row spans="1:16" r="15">
      <c s="4" r="A15" t="s">
        <v>129</v>
      </c>
      <c s="6" r="B15" t="n">
        <v>31</v>
      </c>
      <c s="6" r="L15" t="n">
        <v>31</v>
      </c>
    </row>
    <row spans="1:16" r="16">
      <c s="4" r="A16" t="s">
        <v>130</v>
      </c>
      <c s="6" r="B16" t="n">
        <v>2726</v>
      </c>
      <c s="6" r="L16" t="n">
        <v>2726</v>
      </c>
    </row>
    <row spans="1:16" r="17">
      <c s="4" r="A17" t="s">
        <v>131</v>
      </c>
      <c s="6" r="B17" t="n">
        <v>-60793</v>
      </c>
      <c s="6" r="P17" t="n">
        <v>-60793</v>
      </c>
    </row>
    <row spans="1:16" r="18">
      <c s="4" r="A18" t="s">
        <v>132</v>
      </c>
      <c s="6" r="B18" t="n">
        <v>49522</v>
      </c>
      <c s="7" r="F18" t="n">
        <v>142</v>
      </c>
      <c s="7" r="J18" t="n">
        <v>30</v>
      </c>
      <c s="6" r="L18" t="n">
        <v>195221</v>
      </c>
      <c s="6" r="P18" t="n">
        <v>-145871</v>
      </c>
    </row>
    <row spans="1:16" r="19">
      <c s="4" r="A19" t="s">
        <v>133</v>
      </c>
      <c s="6" r="F19" t="n">
        <v>18706247</v>
      </c>
      <c s="6" r="J19" t="n">
        <v>3930842</v>
      </c>
    </row>
    <row spans="1:16" r="20">
      <c s="3" r="A20" t="s">
        <v>118</v>
      </c>
    </row>
    <row spans="1:16" r="21">
      <c s="4" r="A21" t="s">
        <v>119</v>
      </c>
      <c s="6" r="F21" t="n">
        <v>0</v>
      </c>
      <c s="6" r="J21" t="n">
        <v>5115000</v>
      </c>
    </row>
    <row spans="1:16" r="22">
      <c s="4" r="A22" t="s">
        <v>120</v>
      </c>
      <c s="6" r="B22" t="n">
        <v>76847</v>
      </c>
      <c s="7" r="F22" t="n">
        <v>0</v>
      </c>
      <c s="7" r="J22" t="n">
        <v>5</v>
      </c>
      <c s="6" r="L22" t="n">
        <v>76842</v>
      </c>
    </row>
    <row spans="1:16" r="23">
      <c s="4" r="A23" t="s">
        <v>123</v>
      </c>
      <c s="6" r="J23" t="n">
        <v>465385</v>
      </c>
    </row>
    <row spans="1:16" r="24">
      <c s="4" r="A24" t="s">
        <v>124</v>
      </c>
      <c s="6" r="B24" t="n">
        <v>434</v>
      </c>
      <c s="7" r="J24" t="n">
        <v>5</v>
      </c>
      <c s="6" r="L24" t="n">
        <v>429</v>
      </c>
    </row>
    <row spans="1:16" r="25">
      <c s="4" r="A25" t="s">
        <v>127</v>
      </c>
      <c s="6" r="J25" t="n">
        <v>57082</v>
      </c>
    </row>
    <row spans="1:16" r="26">
      <c s="4" r="A26" t="s">
        <v>128</v>
      </c>
      <c s="6" r="B26" t="n">
        <v>26</v>
      </c>
      <c s="7" r="J26" t="n">
        <v>0</v>
      </c>
      <c s="6" r="L26" t="n">
        <v>26</v>
      </c>
    </row>
    <row spans="1:16" r="27">
      <c s="4" r="A27" t="s">
        <v>129</v>
      </c>
      <c s="6" r="B27" t="n">
        <v>-8</v>
      </c>
      <c s="6" r="L27" t="n">
        <v>-8</v>
      </c>
    </row>
    <row spans="1:16" r="28">
      <c s="4" r="A28" t="s">
        <v>130</v>
      </c>
      <c s="6" r="B28" t="n">
        <v>3451</v>
      </c>
      <c s="6" r="L28" t="n">
        <v>3451</v>
      </c>
    </row>
    <row spans="1:16" r="29">
      <c s="4" r="A29" t="s">
        <v>131</v>
      </c>
      <c s="6" r="B29" t="n">
        <v>-50353</v>
      </c>
      <c s="6" r="P29" t="n">
        <v>-50353</v>
      </c>
    </row>
    <row spans="1:16" r="30">
      <c s="4" r="A30" t="s">
        <v>134</v>
      </c>
      <c s="6" r="F30" t="n">
        <v>-18614597</v>
      </c>
      <c s="6" r="J30" t="n">
        <v>19818172</v>
      </c>
    </row>
    <row spans="1:16" r="31">
      <c s="4" r="A31" t="s">
        <v>135</v>
      </c>
      <c s="6" r="B31" t="n">
        <v>0</v>
      </c>
      <c s="7" r="F31" t="n">
        <v>-141</v>
      </c>
      <c s="7" r="J31" t="n">
        <v>-11</v>
      </c>
      <c s="6" r="L31" t="n">
        <v>152</v>
      </c>
    </row>
    <row spans="1:16" r="32">
      <c s="4" r="A32" t="s">
        <v>136</v>
      </c>
      <c s="6" r="H32" t="n">
        <v>-91650</v>
      </c>
    </row>
    <row spans="1:16" r="33">
      <c s="4" r="A33" t="s">
        <v>137</v>
      </c>
      <c s="6" r="D33" t="n">
        <v>-15</v>
      </c>
      <c s="7" r="H33" t="n">
        <v>-1</v>
      </c>
      <c s="6" r="N33" t="n">
        <v>-14</v>
      </c>
    </row>
    <row spans="1:16" r="34">
      <c s="4" r="A34" t="s">
        <v>138</v>
      </c>
      <c s="6" r="B34" t="n">
        <v>79904</v>
      </c>
      <c s="7" r="F34" t="n">
        <v>0</v>
      </c>
      <c s="7" r="J34" t="n">
        <v>29</v>
      </c>
      <c s="6" r="L34" t="n">
        <v>276099</v>
      </c>
      <c s="6" r="P34" t="n">
        <v>-196224</v>
      </c>
    </row>
    <row spans="1:16" r="35">
      <c s="4" r="A35" t="s">
        <v>139</v>
      </c>
      <c s="6" r="F35" t="n">
        <v>0</v>
      </c>
      <c s="6" r="J35" t="n">
        <v>29386481</v>
      </c>
    </row>
    <row spans="1:16" r="36">
      <c s="3" r="A36" t="s">
        <v>118</v>
      </c>
    </row>
    <row spans="1:16" r="37">
      <c s="4" r="A37" t="s">
        <v>123</v>
      </c>
      <c s="6" r="J37" t="n">
        <v>625496</v>
      </c>
    </row>
    <row spans="1:16" r="38">
      <c s="4" r="A38" t="s">
        <v>124</v>
      </c>
      <c s="6" r="B38" t="n">
        <v>1162</v>
      </c>
      <c s="7" r="J38" t="n">
        <v>1</v>
      </c>
      <c s="6" r="L38" t="n">
        <v>1161</v>
      </c>
    </row>
    <row spans="1:16" r="39">
      <c s="4" r="A39" t="s">
        <v>130</v>
      </c>
      <c s="6" r="B39" t="n">
        <v>8388</v>
      </c>
      <c s="6" r="L39" t="n">
        <v>8388</v>
      </c>
    </row>
    <row spans="1:16" r="40">
      <c s="4" r="A40" t="s">
        <v>131</v>
      </c>
      <c s="6" r="B40" t="n">
        <v>-41512</v>
      </c>
      <c s="6" r="P40" t="n">
        <v>-41512</v>
      </c>
    </row>
    <row spans="1:16" r="41">
      <c s="4" r="A41" t="s">
        <v>136</v>
      </c>
      <c s="6" r="K41" t="n">
        <v>-24287</v>
      </c>
    </row>
    <row spans="1:16" r="42">
      <c s="4" r="A42" t="s">
        <v>137</v>
      </c>
      <c s="7" r="D42" t="n">
        <v>-18</v>
      </c>
      <c s="7" r="K42" t="n">
        <v>0</v>
      </c>
      <c s="7" r="N42" t="n">
        <v>-18</v>
      </c>
    </row>
    <row spans="1:16" r="43">
      <c s="4" r="A43" t="s">
        <v>140</v>
      </c>
      <c s="6" r="J43" t="n">
        <v>296411</v>
      </c>
    </row>
    <row spans="1:16" r="44">
      <c s="4" r="A44" t="s">
        <v>141</v>
      </c>
      <c s="6" r="B44" t="n">
        <v>2057</v>
      </c>
      <c s="7" r="J44" t="n">
        <v>0</v>
      </c>
      <c s="6" r="L44" t="n">
        <v>2057</v>
      </c>
    </row>
    <row spans="1:16" r="45">
      <c s="4" r="A45" t="s">
        <v>142</v>
      </c>
      <c s="6" r="J45" t="n">
        <v>156708</v>
      </c>
    </row>
    <row spans="1:16" r="46">
      <c s="4" r="A46" t="s">
        <v>143</v>
      </c>
      <c s="6" r="B46" t="n">
        <v>0</v>
      </c>
      <c s="7" r="J46" t="n">
        <v>0</v>
      </c>
      <c s="6" r="L46" t="n">
        <v>0</v>
      </c>
    </row>
    <row spans="1:16" r="47">
      <c s="4" r="A47" t="s">
        <v>144</v>
      </c>
      <c s="6" r="B47" t="n">
        <v>-531</v>
      </c>
      <c s="6" r="L47" t="n">
        <v>-531</v>
      </c>
    </row>
    <row spans="1:16" r="48">
      <c s="4" r="A48" t="s">
        <v>145</v>
      </c>
      <c s="7" r="B48" t="n">
        <v>49450</v>
      </c>
      <c s="7" r="J48" t="n">
        <v>30</v>
      </c>
      <c s="7" r="L48" t="n">
        <v>287156</v>
      </c>
      <c s="7" r="P48" t="n">
        <v>-237736</v>
      </c>
    </row>
    <row spans="1:16" r="49">
      <c s="4" r="A49" t="s">
        <v>146</v>
      </c>
      <c s="6" r="J49" t="n">
        <v>304408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32</v>
      </c>
    </row>
    <row spans="1:3" r="2">
      <c s="3" r="A2" t="s">
        <v>420</v>
      </c>
    </row>
    <row spans="1:3" r="3">
      <c s="4" r="A3" t="s">
        <v>502</v>
      </c>
      <c s="7" r="B3" t="n">
        <v>5010</v>
      </c>
      <c s="7" r="C3" t="n">
        <v>5939</v>
      </c>
    </row>
    <row spans="1:3" r="4">
      <c s="4" r="A4" t="s">
        <v>503</v>
      </c>
      <c s="6" r="B4" t="n">
        <v>-3087</v>
      </c>
      <c s="6" r="C4" t="n">
        <v>-2795</v>
      </c>
    </row>
    <row spans="1:3" r="5">
      <c s="4" r="A5" t="s">
        <v>38</v>
      </c>
      <c s="6" r="B5" t="n">
        <v>1923</v>
      </c>
      <c s="6" r="C5" t="n">
        <v>3144</v>
      </c>
    </row>
    <row spans="1:3" r="6">
      <c s="4" r="A6" t="s">
        <v>422</v>
      </c>
    </row>
    <row spans="1:3" r="7">
      <c s="3" r="A7" t="s">
        <v>420</v>
      </c>
    </row>
    <row spans="1:3" r="8">
      <c s="4" r="A8" t="s">
        <v>502</v>
      </c>
      <c s="6" r="B8" t="n">
        <v>2553</v>
      </c>
      <c s="6" r="C8" t="n">
        <v>2668</v>
      </c>
    </row>
    <row spans="1:3" r="9">
      <c s="4" r="A9" t="s">
        <v>419</v>
      </c>
    </row>
    <row spans="1:3" r="10">
      <c s="3" r="A10" t="s">
        <v>420</v>
      </c>
    </row>
    <row spans="1:3" r="11">
      <c s="4" r="A11" t="s">
        <v>502</v>
      </c>
      <c s="6" r="B11" t="n">
        <v>1777</v>
      </c>
      <c s="6" r="C11" t="n">
        <v>2600</v>
      </c>
    </row>
    <row spans="1:3" r="12">
      <c s="4" r="A12" t="s">
        <v>421</v>
      </c>
    </row>
    <row spans="1:3" r="13">
      <c s="3" r="A13" t="s">
        <v>420</v>
      </c>
    </row>
    <row spans="1:3" r="14">
      <c s="4" r="A14" t="s">
        <v>502</v>
      </c>
      <c s="7" r="B14" t="n">
        <v>680</v>
      </c>
      <c s="7" r="C14" t="n">
        <v>6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4</v>
      </c>
      <c s="2" r="B1" t="s">
        <v>1</v>
      </c>
    </row>
    <row spans="1:4" r="2">
      <c s="2" r="B2" t="s">
        <v>2</v>
      </c>
      <c s="2" r="C2" t="s">
        <v>32</v>
      </c>
      <c s="2" r="D2" t="s">
        <v>77</v>
      </c>
    </row>
    <row spans="1:4" r="3">
      <c s="3" r="A3" t="s">
        <v>211</v>
      </c>
    </row>
    <row spans="1:4" r="4">
      <c s="4" r="A4" t="s">
        <v>505</v>
      </c>
      <c s="11" r="B4" t="n">
        <v>1.4</v>
      </c>
      <c s="11" r="C4" t="n">
        <v>1.3</v>
      </c>
      <c s="11" r="D4" t="n">
        <v>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6</v>
      </c>
      <c s="2" r="B1" t="s">
        <v>2</v>
      </c>
      <c s="2" r="C1" t="s">
        <v>32</v>
      </c>
    </row>
    <row spans="1:3" r="2">
      <c s="3" r="A2" t="s">
        <v>507</v>
      </c>
    </row>
    <row spans="1:3" r="3">
      <c s="4" r="A3" t="s">
        <v>508</v>
      </c>
      <c s="7" r="B3" t="n">
        <v>3300</v>
      </c>
      <c s="7" r="C3" t="n">
        <v>3243</v>
      </c>
    </row>
    <row spans="1:3" r="4">
      <c s="4" r="A4" t="s">
        <v>509</v>
      </c>
      <c s="6" r="B4" t="n">
        <v>3085</v>
      </c>
      <c s="6" r="C4" t="n">
        <v>2291</v>
      </c>
    </row>
    <row spans="1:3" r="5">
      <c s="4" r="A5" t="s">
        <v>510</v>
      </c>
      <c s="6" r="B5" t="n">
        <v>1375</v>
      </c>
      <c s="6" r="C5" t="n">
        <v>1702</v>
      </c>
    </row>
    <row spans="1:3" r="6">
      <c s="4" r="A6" t="s">
        <v>500</v>
      </c>
      <c s="6" r="B6" t="n">
        <v>3487</v>
      </c>
      <c s="6" r="C6" t="n">
        <v>2560</v>
      </c>
    </row>
    <row spans="1:3" r="7">
      <c s="4" r="A7" t="s">
        <v>511</v>
      </c>
      <c s="7" r="B7" t="n">
        <v>11247</v>
      </c>
      <c s="7" r="C7" t="n">
        <v>97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2</v>
      </c>
      <c s="2" r="B1" t="s">
        <v>2</v>
      </c>
      <c s="2" r="C1" t="s">
        <v>32</v>
      </c>
    </row>
    <row spans="1:3" r="2">
      <c s="3" r="A2" t="s">
        <v>513</v>
      </c>
    </row>
    <row spans="1:3" r="3">
      <c s="4" r="A3" t="s">
        <v>514</v>
      </c>
      <c s="7" r="B3" t="n">
        <v>53889</v>
      </c>
      <c s="7" r="C3" t="n">
        <v>40802</v>
      </c>
    </row>
    <row spans="1:3" r="4">
      <c s="4" r="A4" t="s">
        <v>515</v>
      </c>
      <c s="6" r="B4" t="n">
        <v>-44833</v>
      </c>
      <c s="6" r="C4" t="n">
        <v>-35648</v>
      </c>
    </row>
    <row spans="1:3" r="5">
      <c s="4" r="A5" t="s">
        <v>516</v>
      </c>
      <c s="6" r="B5" t="n">
        <v>9056</v>
      </c>
      <c s="6" r="C5" t="n">
        <v>5154</v>
      </c>
    </row>
    <row spans="1:3" r="6">
      <c s="4" r="A6" t="s">
        <v>517</v>
      </c>
    </row>
    <row spans="1:3" r="7">
      <c s="3" r="A7" t="s">
        <v>513</v>
      </c>
    </row>
    <row spans="1:3" r="8">
      <c s="4" r="A8" t="s">
        <v>514</v>
      </c>
      <c s="6" r="B8" t="n">
        <v>5548</v>
      </c>
      <c s="6" r="C8" t="n">
        <v>8066</v>
      </c>
    </row>
    <row spans="1:3" r="9">
      <c s="4" r="A9" t="s">
        <v>518</v>
      </c>
    </row>
    <row spans="1:3" r="10">
      <c s="3" r="A10" t="s">
        <v>513</v>
      </c>
    </row>
    <row spans="1:3" r="11">
      <c s="4" r="A11" t="s">
        <v>514</v>
      </c>
      <c s="6" r="B11" t="n">
        <v>28529</v>
      </c>
      <c s="6" r="C11" t="n">
        <v>19856</v>
      </c>
    </row>
    <row spans="1:3" r="12">
      <c s="4" r="A12" t="s">
        <v>519</v>
      </c>
    </row>
    <row spans="1:3" r="13">
      <c s="3" r="A13" t="s">
        <v>513</v>
      </c>
    </row>
    <row spans="1:3" r="14">
      <c s="4" r="A14" t="s">
        <v>514</v>
      </c>
      <c s="6" r="B14" t="n">
        <v>11415</v>
      </c>
      <c s="6" r="C14" t="n">
        <v>8716</v>
      </c>
    </row>
    <row spans="1:3" r="15">
      <c s="4" r="A15" t="s">
        <v>520</v>
      </c>
    </row>
    <row spans="1:3" r="16">
      <c s="3" r="A16" t="s">
        <v>513</v>
      </c>
    </row>
    <row spans="1:3" r="17">
      <c s="4" r="A17" t="s">
        <v>514</v>
      </c>
      <c s="7" r="B17" t="n">
        <v>8397</v>
      </c>
      <c s="7" r="C17" t="n">
        <v>41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1</v>
      </c>
      <c s="2" r="B1" t="s">
        <v>1</v>
      </c>
    </row>
    <row spans="1:4" r="2">
      <c s="2" r="B2" t="s">
        <v>2</v>
      </c>
      <c s="2" r="C2" t="s">
        <v>32</v>
      </c>
      <c s="2" r="D2" t="s">
        <v>77</v>
      </c>
    </row>
    <row spans="1:4" r="3">
      <c s="3" r="A3" t="s">
        <v>214</v>
      </c>
    </row>
    <row spans="1:4" r="4">
      <c s="4" r="A4" t="s">
        <v>522</v>
      </c>
      <c s="7" r="B4" t="n">
        <v>-42770</v>
      </c>
      <c s="7" r="C4" t="n">
        <v>-51336</v>
      </c>
      <c s="7" r="D4" t="n">
        <v>-61957</v>
      </c>
    </row>
    <row spans="1:4" r="5">
      <c s="4" r="A5" t="s">
        <v>523</v>
      </c>
      <c s="6" r="B5" t="n">
        <v>1473</v>
      </c>
      <c s="6" r="C5" t="n">
        <v>1410</v>
      </c>
      <c s="6" r="D5" t="n">
        <v>1556</v>
      </c>
    </row>
    <row spans="1:4" r="6">
      <c s="4" r="A6" t="s">
        <v>93</v>
      </c>
      <c s="7" r="B6" t="n">
        <v>-41297</v>
      </c>
      <c s="7" r="C6" t="n">
        <v>-49926</v>
      </c>
      <c s="7" r="D6" t="n">
        <v>-604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24</v>
      </c>
      <c s="2" r="B1" t="s">
        <v>525</v>
      </c>
      <c s="2" r="C1" t="s">
        <v>1</v>
      </c>
    </row>
    <row spans="1:5" r="2">
      <c s="2" r="B2" t="s">
        <v>526</v>
      </c>
      <c s="2" r="C2" t="s">
        <v>2</v>
      </c>
      <c s="2" r="D2" t="s">
        <v>32</v>
      </c>
      <c s="2" r="E2" t="s">
        <v>77</v>
      </c>
    </row>
    <row spans="1:5" r="3">
      <c s="3" r="A3" t="s">
        <v>527</v>
      </c>
    </row>
    <row spans="1:5" r="4">
      <c s="4" r="A4" t="s">
        <v>528</v>
      </c>
      <c s="7" r="C4" t="n">
        <v>0</v>
      </c>
      <c s="7" r="D4" t="n">
        <v>0</v>
      </c>
      <c s="7" r="E4" t="n">
        <v>0</v>
      </c>
    </row>
    <row spans="1:5" r="5">
      <c s="4" r="A5" t="s">
        <v>529</v>
      </c>
      <c s="6" r="C5" t="n">
        <v>0</v>
      </c>
      <c s="6" r="D5" t="n">
        <v>4</v>
      </c>
      <c s="6" r="E5" t="n">
        <v>0</v>
      </c>
    </row>
    <row spans="1:5" r="6">
      <c s="4" r="A6" t="s">
        <v>530</v>
      </c>
      <c s="6" r="C6" t="n">
        <v>278</v>
      </c>
      <c s="6" r="D6" t="n">
        <v>423</v>
      </c>
      <c s="6" r="E6" t="n">
        <v>476</v>
      </c>
    </row>
    <row spans="1:5" r="7">
      <c s="4" r="A7" t="s">
        <v>531</v>
      </c>
      <c s="6" r="C7" t="n">
        <v>278</v>
      </c>
      <c s="6" r="D7" t="n">
        <v>427</v>
      </c>
      <c s="6" r="E7" t="n">
        <v>476</v>
      </c>
    </row>
    <row spans="1:5" r="8">
      <c s="3" r="A8" t="s">
        <v>532</v>
      </c>
    </row>
    <row spans="1:5" r="9">
      <c s="4" r="A9" t="s">
        <v>528</v>
      </c>
      <c s="6" r="C9" t="n">
        <v>0</v>
      </c>
      <c s="6" r="D9" t="n">
        <v>0</v>
      </c>
      <c s="6" r="E9" t="n">
        <v>0</v>
      </c>
    </row>
    <row spans="1:5" r="10">
      <c s="4" r="A10" t="s">
        <v>529</v>
      </c>
      <c s="6" r="C10" t="n">
        <v>0</v>
      </c>
      <c s="6" r="D10" t="n">
        <v>0</v>
      </c>
      <c s="6" r="E10" t="n">
        <v>-96</v>
      </c>
    </row>
    <row spans="1:5" r="11">
      <c s="4" r="A11" t="s">
        <v>530</v>
      </c>
      <c s="6" r="C11" t="n">
        <v>-63</v>
      </c>
      <c s="6" r="D11" t="n">
        <v>0</v>
      </c>
      <c s="6" r="E11" t="n">
        <v>12</v>
      </c>
    </row>
    <row spans="1:5" r="12">
      <c s="4" r="A12" t="s">
        <v>533</v>
      </c>
      <c s="7" r="B12" t="n">
        <v>0</v>
      </c>
      <c s="6" r="C12" t="n">
        <v>-63</v>
      </c>
      <c s="6" r="D12" t="n">
        <v>0</v>
      </c>
      <c s="6" r="E12" t="n">
        <v>-84</v>
      </c>
    </row>
    <row spans="1:5" r="13">
      <c s="4" r="A13" t="s">
        <v>534</v>
      </c>
      <c s="7" r="C13" t="n">
        <v>215</v>
      </c>
      <c s="7" r="D13" t="n">
        <v>427</v>
      </c>
      <c s="7" r="E13" t="n">
        <v>39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5</v>
      </c>
      <c s="2" r="B1" t="s">
        <v>1</v>
      </c>
    </row>
    <row spans="1:4" r="2">
      <c s="2" r="B2" t="s">
        <v>2</v>
      </c>
      <c s="2" r="C2" t="s">
        <v>32</v>
      </c>
      <c s="2" r="D2" t="s">
        <v>77</v>
      </c>
    </row>
    <row spans="1:4" r="3">
      <c s="3" r="A3" t="s">
        <v>214</v>
      </c>
    </row>
    <row spans="1:4" r="4">
      <c s="4" r="A4" t="s">
        <v>536</v>
      </c>
      <c s="7" r="B4" t="n">
        <v>-14039</v>
      </c>
      <c s="7" r="C4" t="n">
        <v>-16975</v>
      </c>
      <c s="7" r="D4" t="n">
        <v>-20536</v>
      </c>
    </row>
    <row spans="1:4" r="5">
      <c s="4" r="A5" t="s">
        <v>537</v>
      </c>
      <c s="6" r="B5" t="n">
        <v>0</v>
      </c>
      <c s="6" r="C5" t="n">
        <v>2</v>
      </c>
      <c s="6" r="D5" t="n">
        <v>-96</v>
      </c>
    </row>
    <row spans="1:4" r="6">
      <c s="4" r="A6" t="s">
        <v>130</v>
      </c>
      <c s="6" r="B6" t="n">
        <v>78</v>
      </c>
      <c s="6" r="C6" t="n">
        <v>668</v>
      </c>
      <c s="6" r="D6" t="n">
        <v>98</v>
      </c>
    </row>
    <row spans="1:4" r="7">
      <c s="4" r="A7" t="s">
        <v>538</v>
      </c>
      <c s="6" r="B7" t="n">
        <v>0</v>
      </c>
      <c s="6" r="C7" t="n">
        <v>0</v>
      </c>
      <c s="6" r="D7" t="n">
        <v>63</v>
      </c>
    </row>
    <row spans="1:4" r="8">
      <c s="4" r="A8" t="s">
        <v>539</v>
      </c>
      <c s="6" r="B8" t="n">
        <v>-941</v>
      </c>
      <c s="6" r="C8" t="n">
        <v>-391</v>
      </c>
      <c s="6" r="D8" t="n">
        <v>-225</v>
      </c>
    </row>
    <row spans="1:4" r="9">
      <c s="4" r="A9" t="s">
        <v>540</v>
      </c>
      <c s="6" r="B9" t="n">
        <v>-30</v>
      </c>
      <c s="6" r="C9" t="n">
        <v>-80</v>
      </c>
      <c s="6" r="D9" t="n">
        <v>-67</v>
      </c>
    </row>
    <row spans="1:4" r="10">
      <c s="4" r="A10" t="s">
        <v>541</v>
      </c>
      <c s="6" r="B10" t="n">
        <v>0</v>
      </c>
      <c s="6" r="C10" t="n">
        <v>0</v>
      </c>
      <c s="6" r="D10" t="n">
        <v>125</v>
      </c>
    </row>
    <row spans="1:4" r="11">
      <c s="4" r="A11" t="s">
        <v>542</v>
      </c>
      <c s="6" r="B11" t="n">
        <v>15301</v>
      </c>
      <c s="6" r="C11" t="n">
        <v>17570</v>
      </c>
      <c s="6" r="D11" t="n">
        <v>20790</v>
      </c>
    </row>
    <row spans="1:4" r="12">
      <c s="4" r="A12" t="s">
        <v>500</v>
      </c>
      <c s="6" r="B12" t="n">
        <v>-154</v>
      </c>
      <c s="6" r="C12" t="n">
        <v>-367</v>
      </c>
      <c s="6" r="D12" t="n">
        <v>240</v>
      </c>
    </row>
    <row spans="1:4" r="13">
      <c s="4" r="A13" t="s">
        <v>534</v>
      </c>
      <c s="7" r="B13" t="n">
        <v>215</v>
      </c>
      <c s="7" r="C13" t="n">
        <v>427</v>
      </c>
      <c s="7" r="D13" t="n">
        <v>3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32</v>
      </c>
    </row>
    <row spans="1:3" r="2">
      <c s="3" r="A2" t="s">
        <v>544</v>
      </c>
    </row>
    <row spans="1:3" r="3">
      <c s="4" r="A3" t="s">
        <v>545</v>
      </c>
      <c s="7" r="B3" t="n">
        <v>81822</v>
      </c>
      <c s="7" r="C3" t="n">
        <v>75812</v>
      </c>
    </row>
    <row spans="1:3" r="4">
      <c s="4" r="A4" t="s">
        <v>546</v>
      </c>
      <c s="6" r="B4" t="n">
        <v>1482</v>
      </c>
      <c s="6" r="C4" t="n">
        <v>1280</v>
      </c>
    </row>
    <row spans="1:3" r="5">
      <c s="4" r="A5" t="s">
        <v>547</v>
      </c>
      <c s="6" r="B5" t="n">
        <v>5859</v>
      </c>
      <c s="6" r="C5" t="n">
        <v>3759</v>
      </c>
    </row>
    <row spans="1:3" r="6">
      <c s="4" r="A6" t="s">
        <v>548</v>
      </c>
      <c s="6" r="B6" t="n">
        <v>269</v>
      </c>
      <c s="6" r="C6" t="n">
        <v>157</v>
      </c>
    </row>
    <row spans="1:3" r="7">
      <c s="4" r="A7" t="s">
        <v>164</v>
      </c>
      <c s="6" r="B7" t="n">
        <v>2207</v>
      </c>
      <c s="6" r="C7" t="n">
        <v>733</v>
      </c>
    </row>
    <row spans="1:3" r="8">
      <c s="4" r="A8" t="s">
        <v>130</v>
      </c>
      <c s="6" r="B8" t="n">
        <v>1996</v>
      </c>
      <c s="6" r="C8" t="n">
        <v>806</v>
      </c>
    </row>
    <row spans="1:3" r="9">
      <c s="4" r="A9" t="s">
        <v>500</v>
      </c>
      <c s="6" r="B9" t="n">
        <v>1</v>
      </c>
      <c s="6" r="C9" t="n">
        <v>1</v>
      </c>
    </row>
    <row spans="1:3" r="10">
      <c s="4" r="A10" t="s">
        <v>549</v>
      </c>
      <c s="6" r="B10" t="n">
        <v>-92846</v>
      </c>
      <c s="6" r="C10" t="n">
        <v>-81341</v>
      </c>
    </row>
    <row spans="1:3" r="11">
      <c s="4" r="A11" t="s">
        <v>550</v>
      </c>
      <c s="6" r="B11" t="n">
        <v>790</v>
      </c>
      <c s="6" r="C11" t="n">
        <v>1207</v>
      </c>
    </row>
    <row spans="1:3" r="12">
      <c s="3" r="A12" t="s">
        <v>551</v>
      </c>
    </row>
    <row spans="1:3" r="13">
      <c s="4" r="A13" t="s">
        <v>552</v>
      </c>
      <c s="6" r="B13" t="n">
        <v>-684</v>
      </c>
      <c s="6" r="C13" t="n">
        <v>-1163</v>
      </c>
    </row>
    <row spans="1:3" r="14">
      <c s="4" r="A14" t="s">
        <v>553</v>
      </c>
      <c s="6" r="B14" t="n">
        <v>-684</v>
      </c>
      <c s="6" r="C14" t="n">
        <v>-1163</v>
      </c>
    </row>
    <row spans="1:3" r="15">
      <c s="4" r="A15" t="s">
        <v>554</v>
      </c>
      <c s="6" r="B15" t="n">
        <v>106</v>
      </c>
      <c s="6" r="C15" t="n">
        <v>44</v>
      </c>
    </row>
    <row spans="1:3" r="16">
      <c s="4" r="A16" t="s">
        <v>555</v>
      </c>
      <c s="6" r="B16" t="n">
        <v>0</v>
      </c>
      <c s="6" r="C16" t="n">
        <v>1076</v>
      </c>
    </row>
    <row spans="1:3" r="17">
      <c s="4" r="A17" t="s">
        <v>556</v>
      </c>
      <c s="6" r="B17" t="n">
        <v>0</v>
      </c>
      <c s="6" r="C17" t="n">
        <v>-1050</v>
      </c>
    </row>
    <row spans="1:3" r="18">
      <c s="4" r="A18" t="s">
        <v>557</v>
      </c>
      <c s="6" r="B18" t="n">
        <v>92908</v>
      </c>
      <c s="6" r="C18" t="n">
        <v>81477</v>
      </c>
    </row>
    <row spans="1:3" r="19">
      <c s="4" r="A19" t="s">
        <v>558</v>
      </c>
      <c s="6" r="B19" t="n">
        <v>-92802</v>
      </c>
      <c s="6" r="C19" t="n">
        <v>-80291</v>
      </c>
    </row>
    <row spans="1:3" r="20">
      <c s="4" r="A20" t="s">
        <v>559</v>
      </c>
      <c s="6" r="B20" t="n">
        <v>0</v>
      </c>
      <c s="6" r="C20" t="n">
        <v>-5</v>
      </c>
    </row>
    <row spans="1:3" r="21">
      <c s="4" r="A21" t="s">
        <v>560</v>
      </c>
      <c s="6" r="B21" t="n">
        <v>0</v>
      </c>
      <c s="6" r="C21" t="n">
        <v>-1163</v>
      </c>
    </row>
    <row spans="1:3" r="22">
      <c s="4" r="A22" t="s">
        <v>554</v>
      </c>
      <c s="7" r="B22" t="n">
        <v>106</v>
      </c>
      <c s="7" r="C22" t="n">
        <v>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1</v>
      </c>
      <c s="2" r="B1" t="s">
        <v>1</v>
      </c>
    </row>
    <row spans="1:4" r="2">
      <c s="2" r="B2" t="s">
        <v>2</v>
      </c>
      <c s="2" r="C2" t="s">
        <v>32</v>
      </c>
      <c s="2" r="D2" t="s">
        <v>77</v>
      </c>
    </row>
    <row spans="1:4" r="3">
      <c s="3" r="A3" t="s">
        <v>562</v>
      </c>
    </row>
    <row spans="1:4" r="4">
      <c s="4" r="A4" t="s">
        <v>563</v>
      </c>
      <c s="7" r="B4" t="n">
        <v>11500000</v>
      </c>
      <c s="7" r="C4" t="n">
        <v>23100000</v>
      </c>
    </row>
    <row spans="1:4" r="5">
      <c s="4" r="A5" t="s">
        <v>564</v>
      </c>
      <c s="6" r="B5" t="n">
        <v>224100000</v>
      </c>
      <c s="6" r="C5" t="n">
        <v>193300000</v>
      </c>
    </row>
    <row spans="1:4" r="6">
      <c s="4" r="A6" t="s">
        <v>565</v>
      </c>
      <c s="6" r="B6" t="n">
        <v>0</v>
      </c>
    </row>
    <row spans="1:4" r="7">
      <c s="4" r="A7" t="s">
        <v>566</v>
      </c>
      <c s="6" r="B7" t="n">
        <v>4000000</v>
      </c>
    </row>
    <row spans="1:4" r="8">
      <c s="4" r="A8" t="s">
        <v>567</v>
      </c>
      <c s="6" r="B8" t="n">
        <v>200000</v>
      </c>
    </row>
    <row spans="1:4" r="9">
      <c s="4" r="A9" t="s">
        <v>568</v>
      </c>
      <c s="6" r="B9" t="n">
        <v>33000</v>
      </c>
      <c s="6" r="C9" t="n">
        <v>36000</v>
      </c>
      <c s="7" r="D9" t="n">
        <v>39000</v>
      </c>
    </row>
    <row spans="1:4" r="10">
      <c s="4" r="A10" t="s">
        <v>569</v>
      </c>
      <c s="6" r="B10" t="n">
        <v>400000</v>
      </c>
      <c s="6" r="C10" t="n">
        <v>500000</v>
      </c>
    </row>
    <row spans="1:4" r="11">
      <c s="4" r="A11" t="s">
        <v>570</v>
      </c>
    </row>
    <row spans="1:4" r="12">
      <c s="3" r="A12" t="s">
        <v>562</v>
      </c>
    </row>
    <row spans="1:4" r="13">
      <c s="4" r="A13" t="s">
        <v>564</v>
      </c>
      <c s="7" r="B13" t="n">
        <v>5000000</v>
      </c>
      <c s="6" r="C13" t="n">
        <v>3100000</v>
      </c>
    </row>
    <row spans="1:4" r="14">
      <c s="4" r="A14" t="s">
        <v>571</v>
      </c>
    </row>
    <row spans="1:4" r="15">
      <c s="3" r="A15" t="s">
        <v>562</v>
      </c>
    </row>
    <row spans="1:4" r="16">
      <c s="4" r="A16" t="s">
        <v>572</v>
      </c>
      <c s="6" r="B16" t="n">
        <v>2024</v>
      </c>
    </row>
    <row spans="1:4" r="17">
      <c s="4" r="A17" t="s">
        <v>573</v>
      </c>
    </row>
    <row spans="1:4" r="18">
      <c s="3" r="A18" t="s">
        <v>562</v>
      </c>
    </row>
    <row spans="1:4" r="19">
      <c s="4" r="A19" t="s">
        <v>574</v>
      </c>
      <c s="6" r="B19" t="n">
        <v>2024</v>
      </c>
    </row>
    <row spans="1:4" r="20">
      <c s="4" r="A20" t="s">
        <v>575</v>
      </c>
    </row>
    <row spans="1:4" r="21">
      <c s="3" r="A21" t="s">
        <v>562</v>
      </c>
    </row>
    <row spans="1:4" r="22">
      <c s="4" r="A22" t="s">
        <v>545</v>
      </c>
      <c s="7" r="B22" t="n">
        <v>80400000</v>
      </c>
      <c s="6" r="C22" t="n">
        <v>162500000</v>
      </c>
    </row>
    <row spans="1:4" r="23">
      <c s="4" r="A23" t="s">
        <v>576</v>
      </c>
    </row>
    <row spans="1:4" r="24">
      <c s="3" r="A24" t="s">
        <v>562</v>
      </c>
    </row>
    <row spans="1:4" r="25">
      <c s="4" r="A25" t="s">
        <v>564</v>
      </c>
      <c s="7" r="B25" t="n">
        <v>2900000</v>
      </c>
      <c s="7" r="C25" t="n">
        <v>4200000</v>
      </c>
    </row>
    <row spans="1:4" r="26">
      <c s="4" r="A26" t="s">
        <v>577</v>
      </c>
    </row>
    <row spans="1:4" r="27">
      <c s="3" r="A27" t="s">
        <v>562</v>
      </c>
    </row>
    <row spans="1:4" r="28">
      <c s="4" r="A28" t="s">
        <v>572</v>
      </c>
      <c s="6" r="B28" t="n">
        <v>20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8</v>
      </c>
      <c s="2" r="B1" t="s">
        <v>1</v>
      </c>
    </row>
    <row spans="1:3" r="2">
      <c s="2" r="B2" t="s">
        <v>2</v>
      </c>
      <c s="2" r="C2" t="s">
        <v>32</v>
      </c>
    </row>
    <row spans="1:3" r="3">
      <c s="3" r="A3" t="s">
        <v>579</v>
      </c>
    </row>
    <row spans="1:3" r="4">
      <c s="4" r="A4" t="s">
        <v>580</v>
      </c>
      <c s="7" r="B4" t="n">
        <v>1805</v>
      </c>
      <c s="7" r="C4" t="n">
        <v>1273</v>
      </c>
    </row>
    <row spans="1:3" r="5">
      <c s="4" r="A5" t="s">
        <v>581</v>
      </c>
      <c s="6" r="B5" t="n">
        <v>202</v>
      </c>
      <c s="6" r="C5" t="n">
        <v>194</v>
      </c>
    </row>
    <row spans="1:3" r="6">
      <c s="4" r="A6" t="s">
        <v>582</v>
      </c>
      <c s="6" r="B6" t="n">
        <v>-13</v>
      </c>
      <c s="6" r="C6" t="n">
        <v>-20</v>
      </c>
    </row>
    <row spans="1:3" r="7">
      <c s="4" r="A7" t="s">
        <v>583</v>
      </c>
      <c s="6" r="B7" t="n">
        <v>605</v>
      </c>
      <c s="6" r="C7" t="n">
        <v>358</v>
      </c>
    </row>
    <row spans="1:3" r="8">
      <c s="4" r="A8" t="s">
        <v>584</v>
      </c>
      <c s="6" r="B8" t="n">
        <v>-48</v>
      </c>
      <c s="6" r="C8" t="n">
        <v>0</v>
      </c>
    </row>
    <row spans="1:3" r="9">
      <c s="4" r="A9" t="s">
        <v>585</v>
      </c>
      <c s="7" r="B9" t="n">
        <v>2551</v>
      </c>
      <c s="7" r="C9" t="n">
        <v>18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7</v>
      </c>
      <c s="2" r="B1" t="s">
        <v>1</v>
      </c>
    </row>
    <row spans="1:3" r="2">
      <c s="2" r="B2" t="s">
        <v>32</v>
      </c>
      <c s="2" r="C2" t="s">
        <v>77</v>
      </c>
    </row>
    <row spans="1:3" r="3">
      <c s="4" r="A3" t="s">
        <v>148</v>
      </c>
      <c s="7" r="B3" t="n">
        <v>4022</v>
      </c>
    </row>
    <row spans="1:3" r="4">
      <c s="4" r="A4" t="s">
        <v>104</v>
      </c>
    </row>
    <row spans="1:3" r="5">
      <c s="4" r="A5" t="s">
        <v>148</v>
      </c>
      <c s="7" r="C5" t="n">
        <v>1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30"/>
    <col customWidth="1" max="7" min="7" width="19"/>
  </cols>
  <sheetData>
    <row spans="1:7" r="1">
      <c s="1" r="A1" t="s">
        <v>586</v>
      </c>
      <c s="2" r="B1" t="s">
        <v>587</v>
      </c>
      <c s="2" r="C1" t="s">
        <v>588</v>
      </c>
      <c s="2" r="D1" t="s">
        <v>589</v>
      </c>
      <c s="2" r="E1" t="s">
        <v>590</v>
      </c>
      <c s="2" r="F1" t="s">
        <v>591</v>
      </c>
      <c s="2" r="G1" t="s">
        <v>592</v>
      </c>
    </row>
    <row spans="1:7" r="2">
      <c s="3" r="A2" t="s">
        <v>593</v>
      </c>
    </row>
    <row spans="1:7" r="3">
      <c s="4" r="A3" t="s">
        <v>594</v>
      </c>
      <c s="6" r="F3" t="n">
        <v>3495</v>
      </c>
    </row>
    <row spans="1:7" r="4">
      <c s="4" r="A4" t="s">
        <v>595</v>
      </c>
      <c s="6" r="G4" t="n">
        <v>65788</v>
      </c>
    </row>
    <row spans="1:7" r="5">
      <c s="4" r="A5" t="s">
        <v>596</v>
      </c>
      <c s="6" r="G5" t="n">
        <v>57082</v>
      </c>
    </row>
    <row spans="1:7" r="6">
      <c s="4" r="A6" t="s">
        <v>597</v>
      </c>
      <c s="6" r="E6" t="n">
        <v>3495</v>
      </c>
    </row>
    <row spans="1:7" r="7">
      <c s="4" r="A7" t="s">
        <v>598</v>
      </c>
      <c s="9" r="E7" t="n">
        <v>13.68</v>
      </c>
      <c s="9" r="F7" t="n">
        <v>13.68</v>
      </c>
    </row>
    <row spans="1:7" r="8">
      <c s="4" r="A8" t="s">
        <v>599</v>
      </c>
      <c s="6" r="E8" t="n">
        <v>3495</v>
      </c>
    </row>
    <row spans="1:7" r="9">
      <c s="4" r="A9" t="s">
        <v>600</v>
      </c>
    </row>
    <row spans="1:7" r="10">
      <c s="3" r="A10" t="s">
        <v>593</v>
      </c>
    </row>
    <row spans="1:7" r="11">
      <c s="4" r="A11" t="s">
        <v>601</v>
      </c>
      <c s="12" r="B11" t="n">
        <v>1.75</v>
      </c>
    </row>
    <row spans="1:7" r="12">
      <c s="4" r="A12" t="s">
        <v>602</v>
      </c>
      <c s="7" r="C12" t="n">
        <v>35000000</v>
      </c>
      <c s="7" r="D12" t="n">
        <v>54000000</v>
      </c>
      <c s="7" r="E12" t="n">
        <v>74750000</v>
      </c>
    </row>
    <row spans="1:7" r="13">
      <c s="4" r="A13" t="s">
        <v>603</v>
      </c>
      <c s="6" r="E13" t="n">
        <v>0</v>
      </c>
    </row>
    <row spans="1:7" r="14">
      <c s="4" r="A14" t="s">
        <v>604</v>
      </c>
    </row>
    <row spans="1:7" r="15">
      <c s="3" r="A15" t="s">
        <v>593</v>
      </c>
    </row>
    <row spans="1:7" r="16">
      <c s="4" r="A16" t="s">
        <v>605</v>
      </c>
      <c s="7" r="B16" t="n">
        <v>2650000</v>
      </c>
    </row>
    <row spans="1:7" r="17">
      <c s="4" r="A17" t="s">
        <v>606</v>
      </c>
    </row>
    <row spans="1:7" r="18">
      <c s="3" r="A18" t="s">
        <v>593</v>
      </c>
    </row>
    <row spans="1:7" r="19">
      <c s="4" r="A19" t="s">
        <v>607</v>
      </c>
      <c s="4" r="E19" t="s">
        <v>608</v>
      </c>
    </row>
    <row spans="1:7" r="20">
      <c s="4" r="A20" t="s">
        <v>609</v>
      </c>
      <c s="4" r="E20" t="s">
        <v>610</v>
      </c>
    </row>
    <row spans="1:7" r="21">
      <c s="4" r="A21" t="s">
        <v>611</v>
      </c>
    </row>
    <row spans="1:7" r="22">
      <c s="3" r="A22" t="s">
        <v>593</v>
      </c>
    </row>
    <row spans="1:7" r="23">
      <c s="4" r="A23" t="s">
        <v>612</v>
      </c>
      <c s="7" r="B23" t="n">
        <v>156250</v>
      </c>
    </row>
    <row spans="1:7" r="24">
      <c s="4" r="A24" t="s">
        <v>613</v>
      </c>
    </row>
    <row spans="1:7" r="25">
      <c s="3" r="A25" t="s">
        <v>593</v>
      </c>
    </row>
    <row spans="1:7" r="26">
      <c s="4" r="A26" t="s">
        <v>614</v>
      </c>
      <c s="7" r="E26" t="n">
        <v>25000000</v>
      </c>
    </row>
    <row spans="1:7" r="27">
      <c s="4" r="A27" t="s">
        <v>615</v>
      </c>
      <c s="4" r="E27" t="s">
        <v>616</v>
      </c>
    </row>
    <row spans="1:7" r="28">
      <c s="4" r="A28" t="s">
        <v>617</v>
      </c>
      <c s="4" r="E28" t="s">
        <v>618</v>
      </c>
    </row>
    <row spans="1:7" r="29">
      <c s="4" r="A29" t="s">
        <v>619</v>
      </c>
    </row>
    <row spans="1:7" r="30">
      <c s="3" r="A30" t="s">
        <v>593</v>
      </c>
    </row>
    <row spans="1:7" r="31">
      <c s="4" r="A31" t="s">
        <v>607</v>
      </c>
      <c s="4" r="E31" t="s">
        <v>620</v>
      </c>
    </row>
    <row spans="1:7" r="32">
      <c s="4" r="A32" t="s">
        <v>609</v>
      </c>
      <c s="4" r="E32" t="s">
        <v>621</v>
      </c>
    </row>
    <row spans="1:7" r="33">
      <c s="4" r="A33" t="s">
        <v>622</v>
      </c>
    </row>
    <row spans="1:7" r="34">
      <c s="3" r="A34" t="s">
        <v>593</v>
      </c>
    </row>
    <row spans="1:7" r="35">
      <c s="4" r="A35" t="s">
        <v>614</v>
      </c>
      <c s="7" r="E35" t="n">
        <v>7500000</v>
      </c>
    </row>
    <row spans="1:7" r="36">
      <c s="4" r="A36" t="s">
        <v>623</v>
      </c>
    </row>
    <row spans="1:7" r="37">
      <c s="3" r="A37" t="s">
        <v>593</v>
      </c>
    </row>
    <row spans="1:7" r="38">
      <c s="4" r="A38" t="s">
        <v>614</v>
      </c>
      <c s="6" r="E38" t="n">
        <v>17500000</v>
      </c>
    </row>
    <row spans="1:7" r="39">
      <c s="4" r="A39" t="s">
        <v>624</v>
      </c>
    </row>
    <row spans="1:7" r="40">
      <c s="3" r="A40" t="s">
        <v>593</v>
      </c>
    </row>
    <row spans="1:7" r="41">
      <c s="4" r="A41" t="s">
        <v>614</v>
      </c>
      <c s="7" r="E41" t="n">
        <v>17500000</v>
      </c>
    </row>
    <row spans="1:7" r="42">
      <c s="4" r="A42" t="s">
        <v>625</v>
      </c>
      <c s="4" r="E42" t="s">
        <v>626</v>
      </c>
    </row>
    <row spans="1:7" r="43">
      <c s="4" r="A43" t="s">
        <v>627</v>
      </c>
      <c s="7" r="E43" t="n">
        <v>6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8</v>
      </c>
      <c s="2" r="B1" t="s">
        <v>2</v>
      </c>
      <c s="2" r="C1" t="s">
        <v>32</v>
      </c>
    </row>
    <row spans="1:3" r="2">
      <c s="3" r="A2" t="s">
        <v>593</v>
      </c>
    </row>
    <row spans="1:3" r="3">
      <c s="4" r="A3" t="s">
        <v>629</v>
      </c>
      <c s="7" r="B3" t="n">
        <v>2207</v>
      </c>
      <c s="7" r="C3" t="n">
        <v>3892</v>
      </c>
    </row>
    <row spans="1:3" r="4">
      <c s="4" r="A4" t="s">
        <v>630</v>
      </c>
      <c s="6" r="B4" t="n">
        <v>-7</v>
      </c>
      <c s="6" r="C4" t="n">
        <v>-26</v>
      </c>
    </row>
    <row spans="1:3" r="5">
      <c s="4" r="A5" t="s">
        <v>631</v>
      </c>
      <c s="6" r="B5" t="n">
        <v>2200</v>
      </c>
      <c s="6" r="C5" t="n">
        <v>3866</v>
      </c>
    </row>
    <row spans="1:3" r="6">
      <c s="3" r="A6" t="s">
        <v>632</v>
      </c>
    </row>
    <row spans="1:3" r="7">
      <c s="4" r="A7" t="s">
        <v>633</v>
      </c>
      <c s="6" r="B7" t="n">
        <v>-1318</v>
      </c>
      <c s="6" r="C7" t="n">
        <v>-2079</v>
      </c>
    </row>
    <row spans="1:3" r="8">
      <c s="4" r="A8" t="s">
        <v>634</v>
      </c>
      <c s="6" r="B8" t="n">
        <v>882</v>
      </c>
      <c s="6" r="C8" t="n">
        <v>1787</v>
      </c>
    </row>
    <row spans="1:3" r="9">
      <c s="4" r="A9" t="s">
        <v>631</v>
      </c>
      <c s="6" r="B9" t="n">
        <v>2200</v>
      </c>
      <c s="6" r="C9" t="n">
        <v>3866</v>
      </c>
    </row>
    <row spans="1:3" r="10">
      <c s="4" r="A10" t="s">
        <v>611</v>
      </c>
    </row>
    <row spans="1:3" r="11">
      <c s="3" r="A11" t="s">
        <v>593</v>
      </c>
    </row>
    <row spans="1:3" r="12">
      <c s="4" r="A12" t="s">
        <v>629</v>
      </c>
      <c s="6" r="B12" t="n">
        <v>0</v>
      </c>
      <c s="6" r="C12" t="n">
        <v>2934</v>
      </c>
    </row>
    <row spans="1:3" r="13">
      <c s="4" r="A13" t="s">
        <v>635</v>
      </c>
    </row>
    <row spans="1:3" r="14">
      <c s="3" r="A14" t="s">
        <v>593</v>
      </c>
    </row>
    <row spans="1:3" r="15">
      <c s="4" r="A15" t="s">
        <v>629</v>
      </c>
      <c s="6" r="B15" t="n">
        <v>0</v>
      </c>
      <c s="6" r="C15" t="n">
        <v>958</v>
      </c>
    </row>
    <row spans="1:3" r="16">
      <c s="4" r="A16" t="s">
        <v>604</v>
      </c>
    </row>
    <row spans="1:3" r="17">
      <c s="3" r="A17" t="s">
        <v>593</v>
      </c>
    </row>
    <row spans="1:3" r="18">
      <c s="4" r="A18" t="s">
        <v>629</v>
      </c>
      <c s="7" r="B18" t="n">
        <v>2207</v>
      </c>
      <c s="7" r="C18"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6</v>
      </c>
      <c s="2" r="B1" t="s">
        <v>2</v>
      </c>
      <c s="2" r="C1" t="s">
        <v>32</v>
      </c>
    </row>
    <row spans="1:3" r="2">
      <c s="3" r="A2" t="s">
        <v>637</v>
      </c>
    </row>
    <row spans="1:3" r="3">
      <c s="6" r="A3" t="n">
        <v>2017</v>
      </c>
      <c s="7" r="B3" t="n">
        <v>1324</v>
      </c>
    </row>
    <row spans="1:3" r="4">
      <c s="6" r="A4" t="n">
        <v>2018</v>
      </c>
      <c s="6" r="B4" t="n">
        <v>883</v>
      </c>
    </row>
    <row spans="1:3" r="5">
      <c s="4" r="A5" t="s">
        <v>629</v>
      </c>
      <c s="7" r="B5" t="n">
        <v>2207</v>
      </c>
      <c s="7" r="C5" t="n">
        <v>38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8</v>
      </c>
      <c s="2" r="B1" t="s">
        <v>1</v>
      </c>
    </row>
    <row spans="1:3" r="2">
      <c s="2" r="B2" t="s">
        <v>32</v>
      </c>
      <c s="2" r="C2" t="s">
        <v>77</v>
      </c>
    </row>
    <row spans="1:3" r="3">
      <c s="3" r="A3" t="s">
        <v>593</v>
      </c>
    </row>
    <row spans="1:3" r="4">
      <c s="4" r="A4" t="s">
        <v>486</v>
      </c>
      <c s="4" r="B4" t="s">
        <v>639</v>
      </c>
      <c s="4" r="C4" t="s">
        <v>485</v>
      </c>
    </row>
    <row spans="1:3" r="5">
      <c s="4" r="A5" t="s">
        <v>488</v>
      </c>
      <c s="4" r="B5" t="s">
        <v>640</v>
      </c>
      <c s="4" r="C5" t="s">
        <v>485</v>
      </c>
    </row>
    <row spans="1:3" r="6">
      <c s="4" r="A6" t="s">
        <v>484</v>
      </c>
      <c s="4" r="B6" t="s">
        <v>485</v>
      </c>
      <c s="4" r="C6" t="s">
        <v>485</v>
      </c>
    </row>
    <row spans="1:3" r="7">
      <c s="4" r="A7" t="s">
        <v>490</v>
      </c>
      <c s="4" r="B7" t="s">
        <v>6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2</v>
      </c>
      <c s="2" r="B1" t="s">
        <v>1</v>
      </c>
    </row>
    <row spans="1:4" r="2">
      <c s="2" r="B2" t="s">
        <v>2</v>
      </c>
      <c s="2" r="C2" t="s">
        <v>32</v>
      </c>
      <c s="2" r="D2" t="s">
        <v>77</v>
      </c>
    </row>
    <row spans="1:4" r="3">
      <c s="3" r="A3" t="s">
        <v>220</v>
      </c>
    </row>
    <row spans="1:4" r="4">
      <c s="4" r="A4" t="s">
        <v>643</v>
      </c>
      <c s="11" r="B4" t="n">
        <v>2.1</v>
      </c>
      <c s="11" r="C4" t="n">
        <v>2.3</v>
      </c>
      <c s="11" r="D4" t="n">
        <v>2.5</v>
      </c>
    </row>
    <row spans="1:4" r="5">
      <c s="4" r="A5" t="s">
        <v>644</v>
      </c>
      <c s="11" r="B5" t="n">
        <v>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45</v>
      </c>
      <c s="2" r="B1" t="s">
        <v>646</v>
      </c>
    </row>
    <row spans="1:2" r="2">
      <c s="3" r="A2" t="s">
        <v>647</v>
      </c>
    </row>
    <row spans="1:2" r="3">
      <c s="6" r="A3" t="n">
        <v>2017</v>
      </c>
      <c s="7" r="B3" t="n">
        <v>2131</v>
      </c>
    </row>
    <row spans="1:2" r="4">
      <c s="6" r="A4" t="n">
        <v>2018</v>
      </c>
      <c s="6" r="B4" t="n">
        <v>1851</v>
      </c>
    </row>
    <row spans="1:2" r="5">
      <c s="6" r="A5" t="n">
        <v>2019</v>
      </c>
      <c s="6" r="B5" t="n">
        <v>1655</v>
      </c>
    </row>
    <row spans="1:2" r="6">
      <c s="4" r="A6" t="s">
        <v>648</v>
      </c>
      <c s="7" r="B6" t="n">
        <v>56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9</v>
      </c>
      <c s="2" r="B1" t="s">
        <v>1</v>
      </c>
    </row>
    <row spans="1:4" r="2">
      <c s="2" r="B2" t="s">
        <v>2</v>
      </c>
      <c s="2" r="C2" t="s">
        <v>32</v>
      </c>
      <c s="2" r="D2" t="s">
        <v>77</v>
      </c>
    </row>
    <row spans="1:4" r="3">
      <c s="3" r="A3" t="s">
        <v>650</v>
      </c>
    </row>
    <row spans="1:4" r="4">
      <c s="4" r="A4" t="s">
        <v>651</v>
      </c>
      <c s="7" r="B4" t="n">
        <v>92027</v>
      </c>
      <c s="7" r="C4" t="n">
        <v>68607</v>
      </c>
      <c s="7" r="D4" t="n">
        <v>52702</v>
      </c>
    </row>
    <row spans="1:4" r="5">
      <c s="4" r="A5" t="s">
        <v>652</v>
      </c>
    </row>
    <row spans="1:4" r="6">
      <c s="3" r="A6" t="s">
        <v>650</v>
      </c>
    </row>
    <row spans="1:4" r="7">
      <c s="4" r="A7" t="s">
        <v>651</v>
      </c>
      <c s="6" r="B7" t="n">
        <v>58931</v>
      </c>
      <c s="6" r="C7" t="n">
        <v>42295</v>
      </c>
      <c s="6" r="D7" t="n">
        <v>35434</v>
      </c>
    </row>
    <row spans="1:4" r="8">
      <c s="4" r="A8" t="s">
        <v>653</v>
      </c>
    </row>
    <row spans="1:4" r="9">
      <c s="3" r="A9" t="s">
        <v>650</v>
      </c>
    </row>
    <row spans="1:4" r="10">
      <c s="4" r="A10" t="s">
        <v>651</v>
      </c>
      <c s="6" r="B10" t="n">
        <v>8077</v>
      </c>
      <c s="6" r="C10" t="n">
        <v>8319</v>
      </c>
      <c s="6" r="D10" t="n">
        <v>4049</v>
      </c>
    </row>
    <row spans="1:4" r="11">
      <c s="4" r="A11" t="s">
        <v>654</v>
      </c>
    </row>
    <row spans="1:4" r="12">
      <c s="3" r="A12" t="s">
        <v>650</v>
      </c>
    </row>
    <row spans="1:4" r="13">
      <c s="4" r="A13" t="s">
        <v>651</v>
      </c>
      <c s="7" r="B13" t="n">
        <v>25019</v>
      </c>
      <c s="7" r="C13" t="n">
        <v>17993</v>
      </c>
      <c s="7" r="D13" t="n">
        <v>132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5</v>
      </c>
      <c s="2" r="B1" t="s">
        <v>2</v>
      </c>
      <c s="2" r="C1" t="s">
        <v>32</v>
      </c>
    </row>
    <row spans="1:3" r="2">
      <c s="3" r="A2" t="s">
        <v>650</v>
      </c>
    </row>
    <row spans="1:3" r="3">
      <c s="4" r="A3" t="s">
        <v>656</v>
      </c>
      <c s="7" r="B3" t="n">
        <v>18832</v>
      </c>
      <c s="7" r="C3" t="n">
        <v>21088</v>
      </c>
    </row>
    <row spans="1:3" r="4">
      <c s="4" r="A4" t="s">
        <v>652</v>
      </c>
    </row>
    <row spans="1:3" r="5">
      <c s="3" r="A5" t="s">
        <v>650</v>
      </c>
    </row>
    <row spans="1:3" r="6">
      <c s="4" r="A6" t="s">
        <v>656</v>
      </c>
      <c s="6" r="B6" t="n">
        <v>18421</v>
      </c>
      <c s="6" r="C6" t="n">
        <v>20252</v>
      </c>
    </row>
    <row spans="1:3" r="7">
      <c s="4" r="A7" t="s">
        <v>654</v>
      </c>
    </row>
    <row spans="1:3" r="8">
      <c s="3" r="A8" t="s">
        <v>650</v>
      </c>
    </row>
    <row spans="1:3" r="9">
      <c s="4" r="A9" t="s">
        <v>656</v>
      </c>
      <c s="7" r="B9" t="n">
        <v>411</v>
      </c>
      <c s="7" r="C9" t="n">
        <v>8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657</v>
      </c>
      <c s="2" r="B1" t="s">
        <v>658</v>
      </c>
      <c s="2" r="C1" t="s">
        <v>2</v>
      </c>
      <c s="2" r="D1" t="s">
        <v>32</v>
      </c>
      <c s="2" r="E1" t="s">
        <v>77</v>
      </c>
    </row>
    <row spans="1:5" r="2">
      <c s="3" r="A2" t="s">
        <v>375</v>
      </c>
    </row>
    <row spans="1:5" r="3">
      <c s="4" r="A3" t="s">
        <v>73</v>
      </c>
      <c s="6" r="B3" t="n">
        <v>1000000000</v>
      </c>
      <c s="6" r="C3" t="n">
        <v>1000000000</v>
      </c>
      <c s="6" r="D3" t="n">
        <v>1000000000</v>
      </c>
      <c s="6" r="E3" t="n">
        <v>30263157</v>
      </c>
    </row>
    <row spans="1:5" r="4">
      <c s="4" r="A4" t="s">
        <v>72</v>
      </c>
      <c s="8" r="C4" t="n">
        <v>0.001</v>
      </c>
      <c s="8" r="D4" t="n">
        <v>0.001</v>
      </c>
    </row>
    <row spans="1:5" r="5">
      <c s="4" r="A5" t="s">
        <v>69</v>
      </c>
      <c s="6" r="B5" t="n">
        <v>200000000</v>
      </c>
      <c s="6" r="C5" t="n">
        <v>200000000</v>
      </c>
      <c s="6" r="D5" t="n">
        <v>200000000</v>
      </c>
    </row>
    <row spans="1:5" r="6">
      <c s="4" r="A6" t="s">
        <v>68</v>
      </c>
      <c s="8" r="B6" t="n">
        <v>0.001</v>
      </c>
      <c s="8" r="C6" t="n">
        <v>0.001</v>
      </c>
      <c s="8" r="D6" t="n">
        <v>0.001</v>
      </c>
    </row>
    <row spans="1:5" r="7">
      <c s="4" r="A7" t="s">
        <v>399</v>
      </c>
    </row>
    <row spans="1:5" r="8">
      <c s="3" r="A8" t="s">
        <v>375</v>
      </c>
    </row>
    <row spans="1:5" r="9">
      <c s="4" r="A9" t="s">
        <v>659</v>
      </c>
      <c s="6" r="B9" t="n">
        <v>198181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s="1" r="A1" t="s">
        <v>660</v>
      </c>
      <c s="2" r="B1" t="s">
        <v>661</v>
      </c>
      <c s="2" r="C1" t="s">
        <v>1</v>
      </c>
    </row>
    <row spans="1:5" r="2">
      <c s="2" r="B2" t="s">
        <v>662</v>
      </c>
      <c s="2" r="C2" t="s">
        <v>2</v>
      </c>
      <c s="2" r="D2" t="s">
        <v>32</v>
      </c>
      <c s="2" r="E2" t="s">
        <v>77</v>
      </c>
    </row>
    <row spans="1:5" r="3">
      <c s="3" r="A3" t="s">
        <v>663</v>
      </c>
    </row>
    <row spans="1:5" r="4">
      <c s="4" r="A4" t="s">
        <v>664</v>
      </c>
      <c s="11" r="C4" t="n">
        <v>0.1</v>
      </c>
    </row>
    <row spans="1:5" r="5">
      <c s="4" r="A5" t="s">
        <v>194</v>
      </c>
    </row>
    <row spans="1:5" r="6">
      <c s="3" r="A6" t="s">
        <v>663</v>
      </c>
    </row>
    <row spans="1:5" r="7">
      <c s="4" r="A7" t="s">
        <v>665</v>
      </c>
      <c s="4" r="C7" t="s">
        <v>666</v>
      </c>
    </row>
    <row spans="1:5" r="8">
      <c s="4" r="A8" t="s">
        <v>664</v>
      </c>
      <c s="11" r="C8" t="n">
        <v>7.9</v>
      </c>
    </row>
    <row spans="1:5" r="9">
      <c s="4" r="A9" t="s">
        <v>667</v>
      </c>
    </row>
    <row spans="1:5" r="10">
      <c s="3" r="A10" t="s">
        <v>663</v>
      </c>
    </row>
    <row spans="1:5" r="11">
      <c s="4" r="A11" t="s">
        <v>668</v>
      </c>
      <c s="9" r="C11" t="n">
        <v>4.19</v>
      </c>
      <c s="9" r="D11" t="n">
        <v>6.21</v>
      </c>
      <c s="9" r="E11" t="n">
        <v>2.63</v>
      </c>
    </row>
    <row spans="1:5" r="12">
      <c s="4" r="A12" t="s">
        <v>669</v>
      </c>
      <c s="11" r="C12" t="n">
        <v>4.7</v>
      </c>
      <c s="11" r="D12" t="n">
        <v>6.1</v>
      </c>
      <c s="11" r="E12" t="n">
        <v>3.6</v>
      </c>
    </row>
    <row spans="1:5" r="13">
      <c s="4" r="A13" t="s">
        <v>670</v>
      </c>
      <c s="13" r="C13" t="n">
        <v>3.2</v>
      </c>
      <c s="13" r="D13" t="n">
        <v>1.7</v>
      </c>
      <c s="11" r="E13" t="n">
        <v>0.7</v>
      </c>
    </row>
    <row spans="1:5" r="14">
      <c s="4" r="A14" t="s">
        <v>671</v>
      </c>
      <c s="11" r="C14" t="n">
        <v>7.4</v>
      </c>
    </row>
    <row spans="1:5" r="15">
      <c s="4" r="A15" t="s">
        <v>665</v>
      </c>
      <c s="4" r="C15" t="s">
        <v>672</v>
      </c>
    </row>
    <row spans="1:5" r="16">
      <c s="4" r="A16" t="s">
        <v>103</v>
      </c>
    </row>
    <row spans="1:5" r="17">
      <c s="3" r="A17" t="s">
        <v>663</v>
      </c>
    </row>
    <row spans="1:5" r="18">
      <c s="4" r="A18" t="s">
        <v>673</v>
      </c>
      <c s="11" r="C18" t="n">
        <v>0.2</v>
      </c>
      <c s="11" r="D18" t="n">
        <v>0.6</v>
      </c>
    </row>
    <row spans="1:5" r="19">
      <c s="4" r="A19" t="s">
        <v>674</v>
      </c>
    </row>
    <row spans="1:5" r="20">
      <c s="3" r="A20" t="s">
        <v>663</v>
      </c>
    </row>
    <row spans="1:5" r="21">
      <c s="4" r="A21" t="s">
        <v>675</v>
      </c>
      <c s="6" r="C21" t="n">
        <v>0</v>
      </c>
    </row>
    <row spans="1:5" r="22">
      <c s="4" r="A22" t="s">
        <v>676</v>
      </c>
    </row>
    <row spans="1:5" r="23">
      <c s="3" r="A23" t="s">
        <v>663</v>
      </c>
    </row>
    <row spans="1:5" r="24">
      <c s="4" r="A24" t="s">
        <v>675</v>
      </c>
      <c s="6" r="B24" t="n">
        <v>2700000</v>
      </c>
      <c s="6" r="C24" t="n">
        <v>4349738</v>
      </c>
    </row>
    <row spans="1:5" r="25">
      <c s="4" r="A25" t="s">
        <v>677</v>
      </c>
      <c s="6" r="B25" t="n">
        <v>4515212</v>
      </c>
    </row>
    <row spans="1:5" r="26">
      <c s="4" r="A26" t="s">
        <v>678</v>
      </c>
      <c s="4" r="C26" t="s">
        <v>679</v>
      </c>
    </row>
    <row spans="1:5" r="27">
      <c s="4" r="A27" t="s">
        <v>680</v>
      </c>
      <c s="6" r="B27" t="n">
        <v>3100000</v>
      </c>
    </row>
    <row spans="1:5" r="28">
      <c s="4" r="A28" t="s">
        <v>681</v>
      </c>
      <c s="4" r="B28" t="s">
        <v>621</v>
      </c>
    </row>
    <row spans="1:5" r="29">
      <c s="4" r="A29" t="s">
        <v>682</v>
      </c>
      <c s="6" r="C29" t="n">
        <v>430729</v>
      </c>
    </row>
    <row spans="1:5" r="30">
      <c s="4" r="A30" t="s">
        <v>683</v>
      </c>
    </row>
    <row spans="1:5" r="31">
      <c s="3" r="A31" t="s">
        <v>663</v>
      </c>
    </row>
    <row spans="1:5" r="32">
      <c s="4" r="A32" t="s">
        <v>677</v>
      </c>
      <c s="6" r="C32" t="n">
        <v>775000</v>
      </c>
    </row>
    <row spans="1:5" r="33">
      <c s="4" r="A33" t="s">
        <v>678</v>
      </c>
      <c s="4" r="C33" t="s">
        <v>684</v>
      </c>
    </row>
    <row spans="1:5" r="34">
      <c s="4" r="A34" t="s">
        <v>680</v>
      </c>
      <c s="6" r="C34" t="n">
        <v>775000</v>
      </c>
    </row>
    <row spans="1:5" r="35">
      <c s="4" r="A35" t="s">
        <v>681</v>
      </c>
      <c s="4" r="C35" t="s">
        <v>685</v>
      </c>
    </row>
    <row spans="1:5" r="36">
      <c s="4" r="A36" t="s">
        <v>682</v>
      </c>
      <c s="6" r="C36" t="n">
        <v>772454</v>
      </c>
    </row>
    <row spans="1:5" r="37">
      <c s="4" r="A37" t="s">
        <v>686</v>
      </c>
      <c s="4" r="C37" t="s">
        <v>409</v>
      </c>
    </row>
    <row spans="1:5" r="38">
      <c s="4" r="A38" t="s">
        <v>687</v>
      </c>
      <c s="4" r="C38" t="s">
        <v>688</v>
      </c>
    </row>
    <row spans="1:5" r="39">
      <c s="4" r="A39" t="s">
        <v>689</v>
      </c>
      <c s="4" r="C39" t="s">
        <v>395</v>
      </c>
    </row>
    <row spans="1:5" r="40">
      <c s="4" r="A40" t="s">
        <v>690</v>
      </c>
      <c s="6" r="C40" t="n">
        <v>296411</v>
      </c>
    </row>
    <row spans="1:5" r="41">
      <c s="4" r="A41" t="s">
        <v>691</v>
      </c>
      <c s="9" r="C41" t="n">
        <v>6.94</v>
      </c>
    </row>
    <row spans="1:5" r="42">
      <c s="4" r="A42" t="s">
        <v>665</v>
      </c>
      <c s="4" r="C42" t="s">
        <v>692</v>
      </c>
    </row>
    <row spans="1:5" r="43">
      <c s="4" r="A43" t="s">
        <v>664</v>
      </c>
      <c s="11" r="C43" t="n">
        <v>0.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49</v>
      </c>
      <c s="2" r="B1" t="s">
        <v>1</v>
      </c>
    </row>
    <row spans="1:4" r="2">
      <c s="2" r="B2" t="s">
        <v>2</v>
      </c>
      <c s="2" r="C2" t="s">
        <v>32</v>
      </c>
      <c s="2" r="D2" t="s">
        <v>77</v>
      </c>
    </row>
    <row spans="1:4" r="3">
      <c s="3" r="A3" t="s">
        <v>150</v>
      </c>
    </row>
    <row spans="1:4" r="4">
      <c s="4" r="A4" t="s">
        <v>131</v>
      </c>
      <c s="7" r="B4" t="n">
        <v>-41512</v>
      </c>
      <c s="7" r="C4" t="n">
        <v>-50353</v>
      </c>
      <c s="7" r="D4" t="n">
        <v>-60793</v>
      </c>
    </row>
    <row spans="1:4" r="5">
      <c s="3" r="A5" t="s">
        <v>151</v>
      </c>
    </row>
    <row spans="1:4" r="6">
      <c s="4" r="A6" t="s">
        <v>152</v>
      </c>
      <c s="6" r="B6" t="n">
        <v>2401</v>
      </c>
      <c s="6" r="C6" t="n">
        <v>2436</v>
      </c>
      <c s="6" r="D6" t="n">
        <v>2104</v>
      </c>
    </row>
    <row spans="1:4" r="7">
      <c s="4" r="A7" t="s">
        <v>153</v>
      </c>
      <c s="6" r="B7" t="n">
        <v>-14</v>
      </c>
      <c s="6" r="C7" t="n">
        <v>42</v>
      </c>
      <c s="6" r="D7" t="n">
        <v>150</v>
      </c>
    </row>
    <row spans="1:4" r="8">
      <c s="4" r="A8" t="s">
        <v>154</v>
      </c>
      <c s="6" r="B8" t="n">
        <v>39</v>
      </c>
      <c s="6" r="C8" t="n">
        <v>46</v>
      </c>
      <c s="6" r="D8" t="n">
        <v>24</v>
      </c>
    </row>
    <row spans="1:4" r="9">
      <c s="4" r="A9" t="s">
        <v>155</v>
      </c>
      <c s="6" r="B9" t="n">
        <v>0</v>
      </c>
      <c s="6" r="C9" t="n">
        <v>0</v>
      </c>
      <c s="6" r="D9" t="n">
        <v>1584</v>
      </c>
    </row>
    <row spans="1:4" r="10">
      <c s="4" r="A10" t="s">
        <v>156</v>
      </c>
      <c s="6" r="B10" t="n">
        <v>-63</v>
      </c>
      <c s="6" r="C10" t="n">
        <v>0</v>
      </c>
      <c s="6" r="D10" t="n">
        <v>-84</v>
      </c>
    </row>
    <row spans="1:4" r="11">
      <c s="4" r="A11" t="s">
        <v>157</v>
      </c>
      <c s="6" r="B11" t="n">
        <v>8388</v>
      </c>
      <c s="6" r="C11" t="n">
        <v>3451</v>
      </c>
      <c s="6" r="D11" t="n">
        <v>2726</v>
      </c>
    </row>
    <row spans="1:4" r="12">
      <c s="4" r="A12" t="s">
        <v>158</v>
      </c>
      <c s="6" r="B12" t="n">
        <v>0</v>
      </c>
      <c s="6" r="C12" t="n">
        <v>10</v>
      </c>
      <c s="6" r="D12" t="n">
        <v>39</v>
      </c>
    </row>
    <row spans="1:4" r="13">
      <c s="4" r="A13" t="s">
        <v>159</v>
      </c>
      <c s="6" r="B13" t="n">
        <v>0</v>
      </c>
      <c s="6" r="C13" t="n">
        <v>0</v>
      </c>
      <c s="6" r="D13" t="n">
        <v>75</v>
      </c>
    </row>
    <row spans="1:4" r="14">
      <c s="3" r="A14" t="s">
        <v>160</v>
      </c>
    </row>
    <row spans="1:4" r="15">
      <c s="4" r="A15" t="s">
        <v>161</v>
      </c>
      <c s="6" r="B15" t="n">
        <v>-4493</v>
      </c>
      <c s="6" r="C15" t="n">
        <v>-5090</v>
      </c>
      <c s="6" r="D15" t="n">
        <v>-9671</v>
      </c>
    </row>
    <row spans="1:4" r="16">
      <c s="4" r="A16" t="s">
        <v>162</v>
      </c>
      <c s="6" r="B16" t="n">
        <v>841</v>
      </c>
      <c s="6" r="C16" t="n">
        <v>-1733</v>
      </c>
      <c s="6" r="D16" t="n">
        <v>-1173</v>
      </c>
    </row>
    <row spans="1:4" r="17">
      <c s="4" r="A17" t="s">
        <v>44</v>
      </c>
      <c s="6" r="B17" t="n">
        <v>-1400</v>
      </c>
      <c s="6" r="C17" t="n">
        <v>-996</v>
      </c>
      <c s="6" r="D17" t="n">
        <v>1034</v>
      </c>
    </row>
    <row spans="1:4" r="18">
      <c s="4" r="A18" t="s">
        <v>163</v>
      </c>
      <c s="6" r="B18" t="n">
        <v>968</v>
      </c>
      <c s="6" r="C18" t="n">
        <v>2209</v>
      </c>
      <c s="6" r="D18" t="n">
        <v>2694</v>
      </c>
    </row>
    <row spans="1:4" r="19">
      <c s="4" r="A19" t="s">
        <v>164</v>
      </c>
      <c s="6" r="B19" t="n">
        <v>13087</v>
      </c>
      <c s="6" r="C19" t="n">
        <v>12611</v>
      </c>
      <c s="6" r="D19" t="n">
        <v>11024</v>
      </c>
    </row>
    <row spans="1:4" r="20">
      <c s="4" r="A20" t="s">
        <v>165</v>
      </c>
      <c s="6" r="B20" t="n">
        <v>-21695</v>
      </c>
      <c s="6" r="C20" t="n">
        <v>-37367</v>
      </c>
      <c s="6" r="D20" t="n">
        <v>-50267</v>
      </c>
    </row>
    <row spans="1:4" r="21">
      <c s="3" r="A21" t="s">
        <v>166</v>
      </c>
    </row>
    <row spans="1:4" r="22">
      <c s="4" r="A22" t="s">
        <v>167</v>
      </c>
      <c s="6" r="B22" t="n">
        <v>-241</v>
      </c>
      <c s="6" r="C22" t="n">
        <v>-966</v>
      </c>
      <c s="6" r="D22" t="n">
        <v>-2539</v>
      </c>
    </row>
    <row spans="1:4" r="23">
      <c s="4" r="A23" t="s">
        <v>168</v>
      </c>
      <c s="6" r="B23" t="n">
        <v>0</v>
      </c>
      <c s="6" r="C23" t="n">
        <v>0</v>
      </c>
      <c s="6" r="D23" t="n">
        <v>4</v>
      </c>
    </row>
    <row spans="1:4" r="24">
      <c s="4" r="A24" t="s">
        <v>169</v>
      </c>
      <c s="6" r="B24" t="n">
        <v>0</v>
      </c>
      <c s="6" r="C24" t="n">
        <v>0</v>
      </c>
      <c s="6" r="D24" t="n">
        <v>449</v>
      </c>
    </row>
    <row spans="1:4" r="25">
      <c s="4" r="A25" t="s">
        <v>170</v>
      </c>
      <c s="6" r="B25" t="n">
        <v>-241</v>
      </c>
      <c s="6" r="C25" t="n">
        <v>-966</v>
      </c>
      <c s="6" r="D25" t="n">
        <v>-2086</v>
      </c>
    </row>
    <row spans="1:4" r="26">
      <c s="3" r="A26" t="s">
        <v>171</v>
      </c>
    </row>
    <row spans="1:4" r="27">
      <c s="4" r="A27" t="s">
        <v>172</v>
      </c>
      <c s="6" r="B27" t="n">
        <v>2648</v>
      </c>
      <c s="6" r="C27" t="n">
        <v>4000</v>
      </c>
      <c s="6" r="D27" t="n">
        <v>6500</v>
      </c>
    </row>
    <row spans="1:4" r="28">
      <c s="4" r="A28" t="s">
        <v>173</v>
      </c>
      <c s="6" r="B28" t="n">
        <v>-4489</v>
      </c>
      <c s="6" r="C28" t="n">
        <v>-5382</v>
      </c>
      <c s="6" r="D28" t="n">
        <v>-6961</v>
      </c>
    </row>
    <row spans="1:4" r="29">
      <c s="4" r="A29" t="s">
        <v>174</v>
      </c>
      <c s="6" r="B29" t="n">
        <v>0</v>
      </c>
      <c s="6" r="C29" t="n">
        <v>0</v>
      </c>
      <c s="6" r="D29" t="n">
        <v>59874</v>
      </c>
    </row>
    <row spans="1:4" r="30">
      <c s="4" r="A30" t="s">
        <v>175</v>
      </c>
      <c s="6" r="B30" t="n">
        <v>-18</v>
      </c>
      <c s="6" r="C30" t="n">
        <v>0</v>
      </c>
      <c s="6" r="D30" t="n">
        <v>0</v>
      </c>
    </row>
    <row spans="1:4" r="31">
      <c s="4" r="A31" t="s">
        <v>176</v>
      </c>
      <c s="6" r="B31" t="n">
        <v>-152</v>
      </c>
      <c s="6" r="C31" t="n">
        <v>77092</v>
      </c>
      <c s="6" r="D31" t="n">
        <v>0</v>
      </c>
    </row>
    <row spans="1:4" r="32">
      <c s="4" r="A32" t="s">
        <v>177</v>
      </c>
      <c s="6" r="B32" t="n">
        <v>-531</v>
      </c>
      <c s="6" r="C32" t="n">
        <v>0</v>
      </c>
      <c s="6" r="D32" t="n">
        <v>0</v>
      </c>
    </row>
    <row spans="1:4" r="33">
      <c s="4" r="A33" t="s">
        <v>178</v>
      </c>
      <c s="6" r="B33" t="n">
        <v>1162</v>
      </c>
      <c s="6" r="C33" t="n">
        <v>434</v>
      </c>
      <c s="6" r="D33" t="n">
        <v>456</v>
      </c>
    </row>
    <row spans="1:4" r="34">
      <c s="4" r="A34" t="s">
        <v>179</v>
      </c>
      <c s="6" r="B34" t="n">
        <v>2057</v>
      </c>
      <c s="6" r="C34" t="n">
        <v>0</v>
      </c>
      <c s="6" r="D34" t="n">
        <v>0</v>
      </c>
    </row>
    <row spans="1:4" r="35">
      <c s="4" r="A35" t="s">
        <v>180</v>
      </c>
      <c s="6" r="B35" t="n">
        <v>0</v>
      </c>
      <c s="6" r="C35" t="n">
        <v>-8</v>
      </c>
      <c s="6" r="D35" t="n">
        <v>0</v>
      </c>
    </row>
    <row spans="1:4" r="36">
      <c s="4" r="A36" t="s">
        <v>181</v>
      </c>
      <c s="6" r="B36" t="n">
        <v>677</v>
      </c>
      <c s="6" r="C36" t="n">
        <v>76136</v>
      </c>
      <c s="6" r="D36" t="n">
        <v>59869</v>
      </c>
    </row>
    <row spans="1:4" r="37">
      <c s="4" r="A37" t="s">
        <v>182</v>
      </c>
      <c s="6" r="B37" t="n">
        <v>-21259</v>
      </c>
      <c s="6" r="C37" t="n">
        <v>37803</v>
      </c>
      <c s="6" r="D37" t="n">
        <v>7516</v>
      </c>
    </row>
    <row spans="1:4" r="38">
      <c s="3" r="A38" t="s">
        <v>34</v>
      </c>
    </row>
    <row spans="1:4" r="39">
      <c s="4" r="A39" t="s">
        <v>183</v>
      </c>
      <c s="6" r="B39" t="n">
        <v>89562</v>
      </c>
      <c s="6" r="C39" t="n">
        <v>51759</v>
      </c>
      <c s="6" r="D39" t="n">
        <v>44243</v>
      </c>
    </row>
    <row spans="1:4" r="40">
      <c s="4" r="A40" t="s">
        <v>184</v>
      </c>
      <c s="6" r="B40" t="n">
        <v>68303</v>
      </c>
      <c s="6" r="C40" t="n">
        <v>89562</v>
      </c>
      <c s="6" r="D40" t="n">
        <v>51759</v>
      </c>
    </row>
    <row spans="1:4" r="41">
      <c s="3" r="A41" t="s">
        <v>185</v>
      </c>
    </row>
    <row spans="1:4" r="42">
      <c s="4" r="A42" t="s">
        <v>186</v>
      </c>
      <c s="6" r="B42" t="n">
        <v>129</v>
      </c>
      <c s="6" r="C42" t="n">
        <v>231</v>
      </c>
      <c s="6" r="D42" t="n">
        <v>321</v>
      </c>
    </row>
    <row spans="1:4" r="43">
      <c s="4" r="A43" t="s">
        <v>187</v>
      </c>
      <c s="6" r="B43" t="n">
        <v>316</v>
      </c>
      <c s="6" r="C43" t="n">
        <v>541</v>
      </c>
      <c s="6" r="D43" t="n">
        <v>348</v>
      </c>
    </row>
    <row spans="1:4" r="44">
      <c s="3" r="A44" t="s">
        <v>188</v>
      </c>
    </row>
    <row spans="1:4" r="45">
      <c s="4" r="A45" t="s">
        <v>189</v>
      </c>
      <c s="6" r="B45" t="n">
        <v>2</v>
      </c>
      <c s="6" r="C45" t="n">
        <v>16</v>
      </c>
      <c s="6" r="D45" t="n">
        <v>15</v>
      </c>
    </row>
    <row spans="1:4" r="46">
      <c s="4" r="A46" t="s">
        <v>190</v>
      </c>
      <c s="6" r="B46" t="n">
        <v>0</v>
      </c>
      <c s="6" r="C46" t="n">
        <v>139</v>
      </c>
      <c s="6" r="D46" t="n">
        <v>883</v>
      </c>
    </row>
    <row spans="1:4" r="47">
      <c s="4" r="A47" t="s">
        <v>191</v>
      </c>
      <c s="6" r="B47" t="n">
        <v>0</v>
      </c>
      <c s="6" r="C47" t="n">
        <v>176</v>
      </c>
      <c s="6" r="D47" t="n">
        <v>0</v>
      </c>
    </row>
    <row spans="1:4" r="48">
      <c s="4" r="A48" t="s">
        <v>192</v>
      </c>
    </row>
    <row spans="1:4" r="49">
      <c s="3" r="A49" t="s">
        <v>188</v>
      </c>
    </row>
    <row spans="1:4" r="50">
      <c s="4" r="A50" t="s">
        <v>193</v>
      </c>
      <c s="6" r="B50" t="n">
        <v>0</v>
      </c>
      <c s="6" r="C50" t="n">
        <v>0</v>
      </c>
      <c s="6" r="D50" t="n">
        <v>17024</v>
      </c>
    </row>
    <row spans="1:4" r="51">
      <c s="4" r="A51" t="s">
        <v>194</v>
      </c>
    </row>
    <row spans="1:4" r="52">
      <c s="3" r="A52" t="s">
        <v>188</v>
      </c>
    </row>
    <row spans="1:4" r="53">
      <c s="4" r="A53" t="s">
        <v>193</v>
      </c>
      <c s="7" r="B53" t="n">
        <v>0</v>
      </c>
      <c s="7" r="C53" t="n">
        <v>0</v>
      </c>
      <c s="7" r="D53" t="n">
        <v>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3</v>
      </c>
      <c s="2" r="B1" t="s">
        <v>1</v>
      </c>
    </row>
    <row spans="1:4" r="2">
      <c s="2" r="B2" t="s">
        <v>2</v>
      </c>
      <c s="2" r="C2" t="s">
        <v>32</v>
      </c>
      <c s="2" r="D2" t="s">
        <v>77</v>
      </c>
    </row>
    <row spans="1:4" r="3">
      <c s="3" r="A3" t="s">
        <v>694</v>
      </c>
    </row>
    <row spans="1:4" r="4">
      <c s="4" r="A4" t="s">
        <v>695</v>
      </c>
      <c s="7" r="B4" t="n">
        <v>8388</v>
      </c>
      <c s="7" r="C4" t="n">
        <v>3451</v>
      </c>
      <c s="7" r="D4" t="n">
        <v>2726</v>
      </c>
    </row>
    <row spans="1:4" r="5">
      <c s="4" r="A5" t="s">
        <v>696</v>
      </c>
    </row>
    <row spans="1:4" r="6">
      <c s="3" r="A6" t="s">
        <v>694</v>
      </c>
    </row>
    <row spans="1:4" r="7">
      <c s="4" r="A7" t="s">
        <v>695</v>
      </c>
      <c s="6" r="B7" t="n">
        <v>147</v>
      </c>
      <c s="6" r="C7" t="n">
        <v>44</v>
      </c>
      <c s="6" r="D7" t="n">
        <v>24</v>
      </c>
    </row>
    <row spans="1:4" r="8">
      <c s="4" r="A8" t="s">
        <v>697</v>
      </c>
    </row>
    <row spans="1:4" r="9">
      <c s="3" r="A9" t="s">
        <v>694</v>
      </c>
    </row>
    <row spans="1:4" r="10">
      <c s="4" r="A10" t="s">
        <v>695</v>
      </c>
      <c s="6" r="B10" t="n">
        <v>520</v>
      </c>
      <c s="6" r="C10" t="n">
        <v>223</v>
      </c>
      <c s="6" r="D10" t="n">
        <v>133</v>
      </c>
    </row>
    <row spans="1:4" r="11">
      <c s="4" r="A11" t="s">
        <v>698</v>
      </c>
    </row>
    <row spans="1:4" r="12">
      <c s="3" r="A12" t="s">
        <v>694</v>
      </c>
    </row>
    <row spans="1:4" r="13">
      <c s="4" r="A13" t="s">
        <v>695</v>
      </c>
      <c s="6" r="B13" t="n">
        <v>3592</v>
      </c>
      <c s="6" r="C13" t="n">
        <v>1195</v>
      </c>
      <c s="6" r="D13" t="n">
        <v>490</v>
      </c>
    </row>
    <row spans="1:4" r="14">
      <c s="4" r="A14" t="s">
        <v>699</v>
      </c>
    </row>
    <row spans="1:4" r="15">
      <c s="3" r="A15" t="s">
        <v>694</v>
      </c>
    </row>
    <row spans="1:4" r="16">
      <c s="4" r="A16" t="s">
        <v>695</v>
      </c>
      <c s="6" r="B16" t="n">
        <v>1808</v>
      </c>
      <c s="6" r="C16" t="n">
        <v>777</v>
      </c>
      <c s="6" r="D16" t="n">
        <v>1090</v>
      </c>
    </row>
    <row spans="1:4" r="17">
      <c s="4" r="A17" t="s">
        <v>700</v>
      </c>
    </row>
    <row spans="1:4" r="18">
      <c s="3" r="A18" t="s">
        <v>694</v>
      </c>
    </row>
    <row spans="1:4" r="19">
      <c s="4" r="A19" t="s">
        <v>695</v>
      </c>
      <c s="7" r="B19" t="n">
        <v>2321</v>
      </c>
      <c s="7" r="C19" t="n">
        <v>1212</v>
      </c>
      <c s="7" r="D19" t="n">
        <v>9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701</v>
      </c>
      <c s="2" r="B1" t="s">
        <v>1</v>
      </c>
    </row>
    <row spans="1:5" r="2">
      <c s="2" r="B2" t="s">
        <v>2</v>
      </c>
      <c s="2" r="C2" t="s">
        <v>32</v>
      </c>
      <c s="2" r="D2" t="s">
        <v>77</v>
      </c>
      <c s="2" r="E2" t="s">
        <v>427</v>
      </c>
    </row>
    <row spans="1:5" r="3">
      <c s="3" r="A3" t="s">
        <v>702</v>
      </c>
    </row>
    <row spans="1:5" r="4">
      <c s="4" r="A4" t="s">
        <v>703</v>
      </c>
      <c s="6" r="B4" t="n">
        <v>4275451</v>
      </c>
      <c s="6" r="C4" t="n">
        <v>4008725</v>
      </c>
      <c s="6" r="D4" t="n">
        <v>3262518</v>
      </c>
    </row>
    <row spans="1:5" r="5">
      <c s="4" r="A5" t="s">
        <v>704</v>
      </c>
      <c s="6" r="B5" t="n">
        <v>1449350</v>
      </c>
      <c s="6" r="C5" t="n">
        <v>1213344</v>
      </c>
      <c s="6" r="D5" t="n">
        <v>1664158</v>
      </c>
    </row>
    <row spans="1:5" r="6">
      <c s="4" r="A6" t="s">
        <v>705</v>
      </c>
      <c s="6" r="B6" t="n">
        <v>-625496</v>
      </c>
      <c s="6" r="C6" t="n">
        <v>-465385</v>
      </c>
      <c s="6" r="D6" t="n">
        <v>-545370</v>
      </c>
    </row>
    <row spans="1:5" r="7">
      <c s="4" r="A7" t="s">
        <v>706</v>
      </c>
      <c s="6" r="B7" t="n">
        <v>-460213</v>
      </c>
      <c s="6" r="C7" t="n">
        <v>-481233</v>
      </c>
      <c s="6" r="D7" t="n">
        <v>-372581</v>
      </c>
    </row>
    <row spans="1:5" r="8">
      <c s="4" r="A8" t="s">
        <v>707</v>
      </c>
      <c s="6" r="B8" t="n">
        <v>4639092</v>
      </c>
      <c s="6" r="C8" t="n">
        <v>4275451</v>
      </c>
      <c s="6" r="D8" t="n">
        <v>4008725</v>
      </c>
      <c s="6" r="E8" t="n">
        <v>3262518</v>
      </c>
    </row>
    <row spans="1:5" r="9">
      <c s="3" r="A9" t="s">
        <v>708</v>
      </c>
    </row>
    <row spans="1:5" r="10">
      <c s="4" r="A10" t="s">
        <v>709</v>
      </c>
      <c s="9" r="B10" t="n">
        <v>5.75</v>
      </c>
      <c s="9" r="C10" t="n">
        <v>2.51</v>
      </c>
      <c s="9" r="D10" t="n">
        <v>1.1</v>
      </c>
    </row>
    <row spans="1:5" r="11">
      <c s="4" r="A11" t="s">
        <v>710</v>
      </c>
      <c s="12" r="B11" t="n">
        <v>9.5</v>
      </c>
      <c s="12" r="C11" t="n">
        <v>14.39</v>
      </c>
      <c s="12" r="D11" t="n">
        <v>4.79</v>
      </c>
    </row>
    <row spans="1:5" r="12">
      <c s="4" r="A12" t="s">
        <v>711</v>
      </c>
      <c s="12" r="B12" t="n">
        <v>1.86</v>
      </c>
      <c s="12" r="C12" t="n">
        <v>2.07</v>
      </c>
      <c s="12" r="D12" t="n">
        <v>0.84</v>
      </c>
    </row>
    <row spans="1:5" r="13">
      <c s="4" r="A13" t="s">
        <v>712</v>
      </c>
      <c s="12" r="B13" t="n">
        <v>7.87</v>
      </c>
      <c s="12" r="C13" t="n">
        <v>4.04</v>
      </c>
      <c s="12" r="D13" t="n">
        <v>2.86</v>
      </c>
    </row>
    <row spans="1:5" r="14">
      <c s="4" r="A14" t="s">
        <v>713</v>
      </c>
      <c s="9" r="B14" t="n">
        <v>7.24</v>
      </c>
      <c s="9" r="C14" t="n">
        <v>5.75</v>
      </c>
      <c s="9" r="D14" t="n">
        <v>2.51</v>
      </c>
      <c s="9" r="E14" t="n">
        <v>1.1</v>
      </c>
    </row>
    <row spans="1:5" r="15">
      <c s="3" r="A15" t="s">
        <v>714</v>
      </c>
    </row>
    <row spans="1:5" r="16">
      <c s="4" r="A16" t="s">
        <v>715</v>
      </c>
      <c s="4" r="B16" t="s">
        <v>716</v>
      </c>
      <c s="4" r="C16" t="s">
        <v>717</v>
      </c>
      <c s="4" r="D16" t="s">
        <v>718</v>
      </c>
      <c s="4" r="E16" t="s">
        <v>719</v>
      </c>
    </row>
    <row spans="1:5" r="17">
      <c s="4" r="A17" t="s">
        <v>720</v>
      </c>
      <c s="7" r="B17" t="n">
        <v>24146</v>
      </c>
      <c s="7" r="C17" t="n">
        <v>17468</v>
      </c>
      <c s="7" r="D17" t="n">
        <v>31716</v>
      </c>
      <c s="7" r="E17" t="n">
        <v>9807</v>
      </c>
    </row>
    <row spans="1:5" r="18">
      <c s="4" r="A18" t="s">
        <v>721</v>
      </c>
      <c s="6" r="B18" t="n">
        <v>2372431</v>
      </c>
    </row>
    <row spans="1:5" r="19">
      <c s="4" r="A19" t="s">
        <v>722</v>
      </c>
      <c s="6" r="B19" t="n">
        <v>4207727</v>
      </c>
    </row>
    <row spans="1:5" r="20">
      <c s="4" r="A20" t="s">
        <v>723</v>
      </c>
      <c s="9" r="B20" t="n">
        <v>4.27</v>
      </c>
    </row>
    <row spans="1:5" r="21">
      <c s="4" r="A21" t="s">
        <v>724</v>
      </c>
      <c s="9" r="B21" t="n">
        <v>6.93</v>
      </c>
    </row>
    <row spans="1:5" r="22">
      <c s="4" r="A22" t="s">
        <v>725</v>
      </c>
      <c s="4" r="B22" t="s">
        <v>726</v>
      </c>
    </row>
    <row spans="1:5" r="23">
      <c s="4" r="A23" t="s">
        <v>727</v>
      </c>
      <c s="4" r="B23" t="s">
        <v>728</v>
      </c>
    </row>
    <row spans="1:5" r="24">
      <c s="4" r="A24" t="s">
        <v>729</v>
      </c>
      <c s="7" r="B24" t="n">
        <v>19375</v>
      </c>
    </row>
    <row spans="1:5" r="25">
      <c s="4" r="A25" t="s">
        <v>730</v>
      </c>
      <c s="7" r="B25" t="n">
        <v>2316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24"/>
  <sheetViews>
    <sheetView workbookViewId="0">
      <selection activeCell="A1" sqref="A1"/>
    </sheetView>
  </sheetViews>
  <sheetFormatPr baseColWidth="10" defaultRowHeight="15"/>
  <cols>
    <col customWidth="1" max="1" min="1" width="80"/>
    <col customWidth="1" max="2" min="2" width="30"/>
  </cols>
  <sheetData>
    <row spans="1:2" r="1">
      <c s="1" r="A1" t="s">
        <v>731</v>
      </c>
      <c s="2" r="B1" t="s">
        <v>1</v>
      </c>
    </row>
    <row spans="1:2" r="2">
      <c s="2" r="B2" t="s">
        <v>732</v>
      </c>
    </row>
    <row spans="1:2" r="3">
      <c s="3" r="A3" t="s">
        <v>663</v>
      </c>
    </row>
    <row spans="1:2" r="4">
      <c s="4" r="A4" t="s">
        <v>733</v>
      </c>
      <c s="6" r="B4" t="n">
        <v>4639092</v>
      </c>
    </row>
    <row spans="1:2" r="5">
      <c s="4" r="A5" t="s">
        <v>715</v>
      </c>
      <c s="4" r="B5" t="s">
        <v>716</v>
      </c>
    </row>
    <row spans="1:2" r="6">
      <c s="4" r="A6" t="s">
        <v>734</v>
      </c>
      <c s="9" r="B6" t="n">
        <v>7.24</v>
      </c>
    </row>
    <row spans="1:2" r="7">
      <c s="4" r="A7" t="s">
        <v>735</v>
      </c>
      <c s="6" r="B7" t="n">
        <v>2372431</v>
      </c>
    </row>
    <row spans="1:2" r="8">
      <c s="4" r="A8" t="s">
        <v>736</v>
      </c>
      <c s="9" r="B8" t="n">
        <v>4.27</v>
      </c>
    </row>
    <row spans="1:2" r="9">
      <c s="4" r="A9" t="s">
        <v>737</v>
      </c>
    </row>
    <row spans="1:2" r="10">
      <c s="3" r="A10" t="s">
        <v>663</v>
      </c>
    </row>
    <row spans="1:2" r="11">
      <c s="4" r="A11" t="s">
        <v>738</v>
      </c>
      <c s="9" r="B11" t="n">
        <v>0.46</v>
      </c>
    </row>
    <row spans="1:2" r="12">
      <c s="4" r="A12" t="s">
        <v>733</v>
      </c>
      <c s="6" r="B12" t="n">
        <v>216420</v>
      </c>
    </row>
    <row spans="1:2" r="13">
      <c s="4" r="A13" t="s">
        <v>715</v>
      </c>
      <c s="4" r="B13" t="s">
        <v>739</v>
      </c>
    </row>
    <row spans="1:2" r="14">
      <c s="4" r="A14" t="s">
        <v>734</v>
      </c>
      <c s="9" r="B14" t="n">
        <v>0.46</v>
      </c>
    </row>
    <row spans="1:2" r="15">
      <c s="4" r="A15" t="s">
        <v>735</v>
      </c>
      <c s="6" r="B15" t="n">
        <v>216420</v>
      </c>
    </row>
    <row spans="1:2" r="16">
      <c s="4" r="A16" t="s">
        <v>736</v>
      </c>
      <c s="9" r="B16" t="n">
        <v>0.46</v>
      </c>
    </row>
    <row spans="1:2" r="17">
      <c s="4" r="A17" t="s">
        <v>740</v>
      </c>
    </row>
    <row spans="1:2" r="18">
      <c s="3" r="A18" t="s">
        <v>663</v>
      </c>
    </row>
    <row spans="1:2" r="19">
      <c s="4" r="A19" t="s">
        <v>738</v>
      </c>
      <c s="9" r="B19" t="n">
        <v>0.61</v>
      </c>
    </row>
    <row spans="1:2" r="20">
      <c s="4" r="A20" t="s">
        <v>733</v>
      </c>
      <c s="6" r="B20" t="n">
        <v>21707</v>
      </c>
    </row>
    <row spans="1:2" r="21">
      <c s="4" r="A21" t="s">
        <v>715</v>
      </c>
      <c s="4" r="B21" t="s">
        <v>741</v>
      </c>
    </row>
    <row spans="1:2" r="22">
      <c s="4" r="A22" t="s">
        <v>734</v>
      </c>
      <c s="9" r="B22" t="n">
        <v>0.61</v>
      </c>
    </row>
    <row spans="1:2" r="23">
      <c s="4" r="A23" t="s">
        <v>735</v>
      </c>
      <c s="6" r="B23" t="n">
        <v>21707</v>
      </c>
    </row>
    <row spans="1:2" r="24">
      <c s="4" r="A24" t="s">
        <v>736</v>
      </c>
      <c s="9" r="B24" t="n">
        <v>0.61</v>
      </c>
    </row>
    <row spans="1:2" r="25">
      <c s="4" r="A25" t="s">
        <v>742</v>
      </c>
    </row>
    <row spans="1:2" r="26">
      <c s="3" r="A26" t="s">
        <v>663</v>
      </c>
    </row>
    <row spans="1:2" r="27">
      <c s="4" r="A27" t="s">
        <v>738</v>
      </c>
      <c s="9" r="B27" t="n">
        <v>0.68</v>
      </c>
    </row>
    <row spans="1:2" r="28">
      <c s="4" r="A28" t="s">
        <v>733</v>
      </c>
      <c s="6" r="B28" t="n">
        <v>490335</v>
      </c>
    </row>
    <row spans="1:2" r="29">
      <c s="4" r="A29" t="s">
        <v>715</v>
      </c>
      <c s="4" r="B29" t="s">
        <v>743</v>
      </c>
    </row>
    <row spans="1:2" r="30">
      <c s="4" r="A30" t="s">
        <v>734</v>
      </c>
      <c s="9" r="B30" t="n">
        <v>0.68</v>
      </c>
    </row>
    <row spans="1:2" r="31">
      <c s="4" r="A31" t="s">
        <v>735</v>
      </c>
      <c s="6" r="B31" t="n">
        <v>455795</v>
      </c>
    </row>
    <row spans="1:2" r="32">
      <c s="4" r="A32" t="s">
        <v>736</v>
      </c>
      <c s="9" r="B32" t="n">
        <v>0.68</v>
      </c>
    </row>
    <row spans="1:2" r="33">
      <c s="4" r="A33" t="s">
        <v>744</v>
      </c>
    </row>
    <row spans="1:2" r="34">
      <c s="3" r="A34" t="s">
        <v>663</v>
      </c>
    </row>
    <row spans="1:2" r="35">
      <c s="4" r="A35" t="s">
        <v>738</v>
      </c>
      <c s="9" r="B35" t="n">
        <v>1.06</v>
      </c>
    </row>
    <row spans="1:2" r="36">
      <c s="4" r="A36" t="s">
        <v>733</v>
      </c>
      <c s="6" r="B36" t="n">
        <v>436699</v>
      </c>
    </row>
    <row spans="1:2" r="37">
      <c s="4" r="A37" t="s">
        <v>715</v>
      </c>
      <c s="4" r="B37" t="s">
        <v>745</v>
      </c>
    </row>
    <row spans="1:2" r="38">
      <c s="4" r="A38" t="s">
        <v>734</v>
      </c>
      <c s="9" r="B38" t="n">
        <v>1.06</v>
      </c>
    </row>
    <row spans="1:2" r="39">
      <c s="4" r="A39" t="s">
        <v>735</v>
      </c>
      <c s="6" r="B39" t="n">
        <v>436699</v>
      </c>
    </row>
    <row spans="1:2" r="40">
      <c s="4" r="A40" t="s">
        <v>736</v>
      </c>
      <c s="9" r="B40" t="n">
        <v>1.06</v>
      </c>
    </row>
    <row spans="1:2" r="41">
      <c s="4" r="A41" t="s">
        <v>746</v>
      </c>
    </row>
    <row spans="1:2" r="42">
      <c s="3" r="A42" t="s">
        <v>663</v>
      </c>
    </row>
    <row spans="1:2" r="43">
      <c s="4" r="A43" t="s">
        <v>738</v>
      </c>
      <c s="9" r="B43" t="n">
        <v>1.52</v>
      </c>
    </row>
    <row spans="1:2" r="44">
      <c s="4" r="A44" t="s">
        <v>733</v>
      </c>
      <c s="6" r="B44" t="n">
        <v>89895</v>
      </c>
    </row>
    <row spans="1:2" r="45">
      <c s="4" r="A45" t="s">
        <v>715</v>
      </c>
      <c s="4" r="B45" t="s">
        <v>747</v>
      </c>
    </row>
    <row spans="1:2" r="46">
      <c s="4" r="A46" t="s">
        <v>734</v>
      </c>
      <c s="9" r="B46" t="n">
        <v>1.52</v>
      </c>
    </row>
    <row spans="1:2" r="47">
      <c s="4" r="A47" t="s">
        <v>735</v>
      </c>
      <c s="6" r="B47" t="n">
        <v>86859</v>
      </c>
    </row>
    <row spans="1:2" r="48">
      <c s="4" r="A48" t="s">
        <v>736</v>
      </c>
      <c s="9" r="B48" t="n">
        <v>1.52</v>
      </c>
    </row>
    <row spans="1:2" r="49">
      <c s="4" r="A49" t="s">
        <v>748</v>
      </c>
    </row>
    <row spans="1:2" r="50">
      <c s="3" r="A50" t="s">
        <v>663</v>
      </c>
    </row>
    <row spans="1:2" r="51">
      <c s="4" r="A51" t="s">
        <v>738</v>
      </c>
      <c s="9" r="B51" t="n">
        <v>1.75</v>
      </c>
    </row>
    <row spans="1:2" r="52">
      <c s="4" r="A52" t="s">
        <v>733</v>
      </c>
      <c s="6" r="B52" t="n">
        <v>105131</v>
      </c>
    </row>
    <row spans="1:2" r="53">
      <c s="4" r="A53" t="s">
        <v>715</v>
      </c>
      <c s="4" r="B53" t="s">
        <v>749</v>
      </c>
    </row>
    <row spans="1:2" r="54">
      <c s="4" r="A54" t="s">
        <v>734</v>
      </c>
      <c s="9" r="B54" t="n">
        <v>1.75</v>
      </c>
    </row>
    <row spans="1:2" r="55">
      <c s="4" r="A55" t="s">
        <v>735</v>
      </c>
      <c s="6" r="B55" t="n">
        <v>89002</v>
      </c>
    </row>
    <row spans="1:2" r="56">
      <c s="4" r="A56" t="s">
        <v>736</v>
      </c>
      <c s="9" r="B56" t="n">
        <v>1.75</v>
      </c>
    </row>
    <row spans="1:2" r="57">
      <c s="4" r="A57" t="s">
        <v>750</v>
      </c>
    </row>
    <row spans="1:2" r="58">
      <c s="3" r="A58" t="s">
        <v>663</v>
      </c>
    </row>
    <row spans="1:2" r="59">
      <c s="4" r="A59" t="s">
        <v>738</v>
      </c>
      <c s="9" r="B59" t="n">
        <v>3.65</v>
      </c>
    </row>
    <row spans="1:2" r="60">
      <c s="4" r="A60" t="s">
        <v>733</v>
      </c>
      <c s="6" r="B60" t="n">
        <v>84238</v>
      </c>
    </row>
    <row spans="1:2" r="61">
      <c s="4" r="A61" t="s">
        <v>715</v>
      </c>
      <c s="4" r="B61" t="s">
        <v>751</v>
      </c>
    </row>
    <row spans="1:2" r="62">
      <c s="4" r="A62" t="s">
        <v>734</v>
      </c>
      <c s="9" r="B62" t="n">
        <v>3.65</v>
      </c>
    </row>
    <row spans="1:2" r="63">
      <c s="4" r="A63" t="s">
        <v>735</v>
      </c>
      <c s="6" r="B63" t="n">
        <v>61775</v>
      </c>
    </row>
    <row spans="1:2" r="64">
      <c s="4" r="A64" t="s">
        <v>736</v>
      </c>
      <c s="9" r="B64" t="n">
        <v>3.65</v>
      </c>
    </row>
    <row spans="1:2" r="65">
      <c s="4" r="A65" t="s">
        <v>752</v>
      </c>
    </row>
    <row spans="1:2" r="66">
      <c s="3" r="A66" t="s">
        <v>663</v>
      </c>
    </row>
    <row spans="1:2" r="67">
      <c s="4" r="A67" t="s">
        <v>738</v>
      </c>
      <c s="9" r="B67" t="n">
        <v>4.1</v>
      </c>
    </row>
    <row spans="1:2" r="68">
      <c s="4" r="A68" t="s">
        <v>733</v>
      </c>
      <c s="6" r="B68" t="n">
        <v>633700</v>
      </c>
    </row>
    <row spans="1:2" r="69">
      <c s="4" r="A69" t="s">
        <v>715</v>
      </c>
      <c s="4" r="B69" t="s">
        <v>753</v>
      </c>
    </row>
    <row spans="1:2" r="70">
      <c s="4" r="A70" t="s">
        <v>734</v>
      </c>
      <c s="9" r="B70" t="n">
        <v>4.1</v>
      </c>
    </row>
    <row spans="1:2" r="71">
      <c s="4" r="A71" t="s">
        <v>735</v>
      </c>
      <c s="6" r="B71" t="n">
        <v>471529</v>
      </c>
    </row>
    <row spans="1:2" r="72">
      <c s="4" r="A72" t="s">
        <v>736</v>
      </c>
      <c s="9" r="B72" t="n">
        <v>4.1</v>
      </c>
    </row>
    <row spans="1:2" r="73">
      <c s="4" r="A73" t="s">
        <v>754</v>
      </c>
    </row>
    <row spans="1:2" r="74">
      <c s="3" r="A74" t="s">
        <v>663</v>
      </c>
    </row>
    <row spans="1:2" r="75">
      <c s="4" r="A75" t="s">
        <v>738</v>
      </c>
      <c s="9" r="B75" t="n">
        <v>4.26</v>
      </c>
    </row>
    <row spans="1:2" r="76">
      <c s="4" r="A76" t="s">
        <v>733</v>
      </c>
      <c s="6" r="B76" t="n">
        <v>38948</v>
      </c>
    </row>
    <row spans="1:2" r="77">
      <c s="4" r="A77" t="s">
        <v>715</v>
      </c>
      <c s="4" r="B77" t="s">
        <v>755</v>
      </c>
    </row>
    <row spans="1:2" r="78">
      <c s="4" r="A78" t="s">
        <v>734</v>
      </c>
      <c s="9" r="B78" t="n">
        <v>4.26</v>
      </c>
    </row>
    <row spans="1:2" r="79">
      <c s="4" r="A79" t="s">
        <v>735</v>
      </c>
      <c s="6" r="B79" t="n">
        <v>25050</v>
      </c>
    </row>
    <row spans="1:2" r="80">
      <c s="4" r="A80" t="s">
        <v>736</v>
      </c>
      <c s="9" r="B80" t="n">
        <v>4.26</v>
      </c>
    </row>
    <row spans="1:2" r="81">
      <c s="4" r="A81" t="s">
        <v>756</v>
      </c>
    </row>
    <row spans="1:2" r="82">
      <c s="3" r="A82" t="s">
        <v>663</v>
      </c>
    </row>
    <row spans="1:2" r="83">
      <c s="4" r="A83" t="s">
        <v>738</v>
      </c>
      <c s="9" r="B83" t="n">
        <v>7.37</v>
      </c>
    </row>
    <row spans="1:2" r="84">
      <c s="4" r="A84" t="s">
        <v>733</v>
      </c>
      <c s="6" r="B84" t="n">
        <v>98380</v>
      </c>
    </row>
    <row spans="1:2" r="85">
      <c s="4" r="A85" t="s">
        <v>715</v>
      </c>
      <c s="4" r="B85" t="s">
        <v>757</v>
      </c>
    </row>
    <row spans="1:2" r="86">
      <c s="4" r="A86" t="s">
        <v>734</v>
      </c>
      <c s="9" r="B86" t="n">
        <v>7.37</v>
      </c>
    </row>
    <row spans="1:2" r="87">
      <c s="4" r="A87" t="s">
        <v>735</v>
      </c>
      <c s="6" r="B87" t="n">
        <v>59751</v>
      </c>
    </row>
    <row spans="1:2" r="88">
      <c s="4" r="A88" t="s">
        <v>736</v>
      </c>
      <c s="9" r="B88" t="n">
        <v>7.37</v>
      </c>
    </row>
    <row spans="1:2" r="89">
      <c s="4" r="A89" t="s">
        <v>758</v>
      </c>
    </row>
    <row spans="1:2" r="90">
      <c s="3" r="A90" t="s">
        <v>663</v>
      </c>
    </row>
    <row spans="1:2" r="91">
      <c s="4" r="A91" t="s">
        <v>738</v>
      </c>
      <c s="9" r="B91" t="n">
        <v>7.41</v>
      </c>
    </row>
    <row spans="1:2" r="92">
      <c s="4" r="A92" t="s">
        <v>733</v>
      </c>
      <c s="6" r="B92" t="n">
        <v>527050</v>
      </c>
    </row>
    <row spans="1:2" r="93">
      <c s="4" r="A93" t="s">
        <v>715</v>
      </c>
      <c s="4" r="B93" t="s">
        <v>759</v>
      </c>
    </row>
    <row spans="1:2" r="94">
      <c s="4" r="A94" t="s">
        <v>734</v>
      </c>
      <c s="9" r="B94" t="n">
        <v>7.41</v>
      </c>
    </row>
    <row spans="1:2" r="95">
      <c s="4" r="A95" t="s">
        <v>735</v>
      </c>
      <c s="6" r="B95" t="n">
        <v>0</v>
      </c>
    </row>
    <row spans="1:2" r="96">
      <c s="4" r="A96" t="s">
        <v>736</v>
      </c>
      <c s="7" r="B96" t="n">
        <v>0</v>
      </c>
    </row>
    <row spans="1:2" r="97">
      <c s="4" r="A97" t="s">
        <v>760</v>
      </c>
    </row>
    <row spans="1:2" r="98">
      <c s="3" r="A98" t="s">
        <v>663</v>
      </c>
    </row>
    <row spans="1:2" r="99">
      <c s="4" r="A99" t="s">
        <v>738</v>
      </c>
      <c s="9" r="B99" t="n">
        <v>7.7</v>
      </c>
    </row>
    <row spans="1:2" r="100">
      <c s="4" r="A100" t="s">
        <v>733</v>
      </c>
      <c s="6" r="B100" t="n">
        <v>54450</v>
      </c>
    </row>
    <row spans="1:2" r="101">
      <c s="4" r="A101" t="s">
        <v>715</v>
      </c>
      <c s="4" r="B101" t="s">
        <v>761</v>
      </c>
    </row>
    <row spans="1:2" r="102">
      <c s="4" r="A102" t="s">
        <v>734</v>
      </c>
      <c s="9" r="B102" t="n">
        <v>7.7</v>
      </c>
    </row>
    <row spans="1:2" r="103">
      <c s="4" r="A103" t="s">
        <v>735</v>
      </c>
      <c s="6" r="B103" t="n">
        <v>0</v>
      </c>
    </row>
    <row spans="1:2" r="104">
      <c s="4" r="A104" t="s">
        <v>736</v>
      </c>
      <c s="7" r="B104" t="n">
        <v>0</v>
      </c>
    </row>
    <row spans="1:2" r="105">
      <c s="4" r="A105" t="s">
        <v>762</v>
      </c>
    </row>
    <row spans="1:2" r="106">
      <c s="3" r="A106" t="s">
        <v>663</v>
      </c>
    </row>
    <row spans="1:2" r="107">
      <c s="4" r="A107" t="s">
        <v>738</v>
      </c>
      <c s="9" r="B107" t="n">
        <v>8.050000000000001</v>
      </c>
    </row>
    <row spans="1:2" r="108">
      <c s="4" r="A108" t="s">
        <v>733</v>
      </c>
      <c s="6" r="B108" t="n">
        <v>62000</v>
      </c>
    </row>
    <row spans="1:2" r="109">
      <c s="4" r="A109" t="s">
        <v>715</v>
      </c>
      <c s="4" r="B109" t="s">
        <v>763</v>
      </c>
    </row>
    <row spans="1:2" r="110">
      <c s="4" r="A110" t="s">
        <v>734</v>
      </c>
      <c s="9" r="B110" t="n">
        <v>8.050000000000001</v>
      </c>
    </row>
    <row spans="1:2" r="111">
      <c s="4" r="A111" t="s">
        <v>735</v>
      </c>
      <c s="6" r="B111" t="n">
        <v>0</v>
      </c>
    </row>
    <row spans="1:2" r="112">
      <c s="4" r="A112" t="s">
        <v>736</v>
      </c>
      <c s="7" r="B112" t="n">
        <v>0</v>
      </c>
    </row>
    <row spans="1:2" r="113">
      <c s="4" r="A113" t="s">
        <v>764</v>
      </c>
    </row>
    <row spans="1:2" r="114">
      <c s="3" r="A114" t="s">
        <v>663</v>
      </c>
    </row>
    <row spans="1:2" r="115">
      <c s="4" r="A115" t="s">
        <v>738</v>
      </c>
      <c s="9" r="B115" t="n">
        <v>8.199999999999999</v>
      </c>
    </row>
    <row spans="1:2" r="116">
      <c s="4" r="A116" t="s">
        <v>733</v>
      </c>
      <c s="6" r="B116" t="n">
        <v>57000</v>
      </c>
    </row>
    <row spans="1:2" r="117">
      <c s="4" r="A117" t="s">
        <v>715</v>
      </c>
      <c s="4" r="B117" t="s">
        <v>765</v>
      </c>
    </row>
    <row spans="1:2" r="118">
      <c s="4" r="A118" t="s">
        <v>734</v>
      </c>
      <c s="9" r="B118" t="n">
        <v>8.199999999999999</v>
      </c>
    </row>
    <row spans="1:2" r="119">
      <c s="4" r="A119" t="s">
        <v>735</v>
      </c>
      <c s="6" r="B119" t="n">
        <v>0</v>
      </c>
    </row>
    <row spans="1:2" r="120">
      <c s="4" r="A120" t="s">
        <v>736</v>
      </c>
      <c s="7" r="B120" t="n">
        <v>0</v>
      </c>
    </row>
    <row spans="1:2" r="121">
      <c s="4" r="A121" t="s">
        <v>766</v>
      </c>
    </row>
    <row spans="1:2" r="122">
      <c s="3" r="A122" t="s">
        <v>663</v>
      </c>
    </row>
    <row spans="1:2" r="123">
      <c s="4" r="A123" t="s">
        <v>738</v>
      </c>
      <c s="9" r="B123" t="n">
        <v>8.32</v>
      </c>
    </row>
    <row spans="1:2" r="124">
      <c s="4" r="A124" t="s">
        <v>733</v>
      </c>
      <c s="6" r="B124" t="n">
        <v>37000</v>
      </c>
    </row>
    <row spans="1:2" r="125">
      <c s="4" r="A125" t="s">
        <v>715</v>
      </c>
      <c s="4" r="B125" t="s">
        <v>767</v>
      </c>
    </row>
    <row spans="1:2" r="126">
      <c s="4" r="A126" t="s">
        <v>734</v>
      </c>
      <c s="9" r="B126" t="n">
        <v>8.32</v>
      </c>
    </row>
    <row spans="1:2" r="127">
      <c s="4" r="A127" t="s">
        <v>735</v>
      </c>
      <c s="6" r="B127" t="n">
        <v>0</v>
      </c>
    </row>
    <row spans="1:2" r="128">
      <c s="4" r="A128" t="s">
        <v>736</v>
      </c>
      <c s="7" r="B128" t="n">
        <v>0</v>
      </c>
    </row>
    <row spans="1:2" r="129">
      <c s="4" r="A129" t="s">
        <v>768</v>
      </c>
    </row>
    <row spans="1:2" r="130">
      <c s="3" r="A130" t="s">
        <v>663</v>
      </c>
    </row>
    <row spans="1:2" r="131">
      <c s="4" r="A131" t="s">
        <v>738</v>
      </c>
      <c s="9" r="B131" t="n">
        <v>8.369999999999999</v>
      </c>
    </row>
    <row spans="1:2" r="132">
      <c s="4" r="A132" t="s">
        <v>733</v>
      </c>
      <c s="6" r="B132" t="n">
        <v>42100</v>
      </c>
    </row>
    <row spans="1:2" r="133">
      <c s="4" r="A133" t="s">
        <v>715</v>
      </c>
      <c s="4" r="B133" t="s">
        <v>769</v>
      </c>
    </row>
    <row spans="1:2" r="134">
      <c s="4" r="A134" t="s">
        <v>734</v>
      </c>
      <c s="9" r="B134" t="n">
        <v>8.369999999999999</v>
      </c>
    </row>
    <row spans="1:2" r="135">
      <c s="4" r="A135" t="s">
        <v>735</v>
      </c>
      <c s="6" r="B135" t="n">
        <v>0</v>
      </c>
    </row>
    <row spans="1:2" r="136">
      <c s="4" r="A136" t="s">
        <v>736</v>
      </c>
      <c s="7" r="B136" t="n">
        <v>0</v>
      </c>
    </row>
    <row spans="1:2" r="137">
      <c s="4" r="A137" t="s">
        <v>770</v>
      </c>
    </row>
    <row spans="1:2" r="138">
      <c s="3" r="A138" t="s">
        <v>663</v>
      </c>
    </row>
    <row spans="1:2" r="139">
      <c s="4" r="A139" t="s">
        <v>738</v>
      </c>
      <c s="9" r="B139" t="n">
        <v>9.119999999999999</v>
      </c>
    </row>
    <row spans="1:2" r="140">
      <c s="4" r="A140" t="s">
        <v>733</v>
      </c>
      <c s="6" r="B140" t="n">
        <v>64568</v>
      </c>
    </row>
    <row spans="1:2" r="141">
      <c s="4" r="A141" t="s">
        <v>715</v>
      </c>
      <c s="4" r="B141" t="s">
        <v>771</v>
      </c>
    </row>
    <row spans="1:2" r="142">
      <c s="4" r="A142" t="s">
        <v>734</v>
      </c>
      <c s="9" r="B142" t="n">
        <v>9.119999999999999</v>
      </c>
    </row>
    <row spans="1:2" r="143">
      <c s="4" r="A143" t="s">
        <v>735</v>
      </c>
      <c s="6" r="B143" t="n">
        <v>36452</v>
      </c>
    </row>
    <row spans="1:2" r="144">
      <c s="4" r="A144" t="s">
        <v>736</v>
      </c>
      <c s="9" r="B144" t="n">
        <v>9.119999999999999</v>
      </c>
    </row>
    <row spans="1:2" r="145">
      <c s="4" r="A145" t="s">
        <v>772</v>
      </c>
    </row>
    <row spans="1:2" r="146">
      <c s="3" r="A146" t="s">
        <v>663</v>
      </c>
    </row>
    <row spans="1:2" r="147">
      <c s="4" r="A147" t="s">
        <v>738</v>
      </c>
      <c s="9" r="B147" t="n">
        <v>9.6</v>
      </c>
    </row>
    <row spans="1:2" r="148">
      <c s="4" r="A148" t="s">
        <v>733</v>
      </c>
      <c s="6" r="B148" t="n">
        <v>18000</v>
      </c>
    </row>
    <row spans="1:2" r="149">
      <c s="4" r="A149" t="s">
        <v>715</v>
      </c>
      <c s="4" r="B149" t="s">
        <v>773</v>
      </c>
    </row>
    <row spans="1:2" r="150">
      <c s="4" r="A150" t="s">
        <v>734</v>
      </c>
      <c s="9" r="B150" t="n">
        <v>9.6</v>
      </c>
    </row>
    <row spans="1:2" r="151">
      <c s="4" r="A151" t="s">
        <v>735</v>
      </c>
      <c s="6" r="B151" t="n">
        <v>0</v>
      </c>
    </row>
    <row spans="1:2" r="152">
      <c s="4" r="A152" t="s">
        <v>736</v>
      </c>
      <c s="7" r="B152" t="n">
        <v>0</v>
      </c>
    </row>
    <row spans="1:2" r="153">
      <c s="4" r="A153" t="s">
        <v>774</v>
      </c>
    </row>
    <row spans="1:2" r="154">
      <c s="3" r="A154" t="s">
        <v>663</v>
      </c>
    </row>
    <row spans="1:2" r="155">
      <c s="4" r="A155" t="s">
        <v>738</v>
      </c>
      <c s="9" r="B155" t="n">
        <v>10.41</v>
      </c>
    </row>
    <row spans="1:2" r="156">
      <c s="4" r="A156" t="s">
        <v>733</v>
      </c>
      <c s="6" r="B156" t="n">
        <v>100100</v>
      </c>
    </row>
    <row spans="1:2" r="157">
      <c s="4" r="A157" t="s">
        <v>715</v>
      </c>
      <c s="4" r="B157" t="s">
        <v>775</v>
      </c>
    </row>
    <row spans="1:2" r="158">
      <c s="4" r="A158" t="s">
        <v>734</v>
      </c>
      <c s="9" r="B158" t="n">
        <v>10.41</v>
      </c>
    </row>
    <row spans="1:2" r="159">
      <c s="4" r="A159" t="s">
        <v>735</v>
      </c>
      <c s="6" r="B159" t="n">
        <v>51795</v>
      </c>
    </row>
    <row spans="1:2" r="160">
      <c s="4" r="A160" t="s">
        <v>736</v>
      </c>
      <c s="9" r="B160" t="n">
        <v>10.41</v>
      </c>
    </row>
    <row spans="1:2" r="161">
      <c s="4" r="A161" t="s">
        <v>776</v>
      </c>
    </row>
    <row spans="1:2" r="162">
      <c s="3" r="A162" t="s">
        <v>663</v>
      </c>
    </row>
    <row spans="1:2" r="163">
      <c s="4" r="A163" t="s">
        <v>738</v>
      </c>
      <c s="9" r="B163" t="n">
        <v>10.78</v>
      </c>
    </row>
    <row spans="1:2" r="164">
      <c s="4" r="A164" t="s">
        <v>733</v>
      </c>
      <c s="6" r="B164" t="n">
        <v>62250</v>
      </c>
    </row>
    <row spans="1:2" r="165">
      <c s="4" r="A165" t="s">
        <v>715</v>
      </c>
      <c s="4" r="B165" t="s">
        <v>777</v>
      </c>
    </row>
    <row spans="1:2" r="166">
      <c s="4" r="A166" t="s">
        <v>734</v>
      </c>
      <c s="9" r="B166" t="n">
        <v>10.78</v>
      </c>
    </row>
    <row spans="1:2" r="167">
      <c s="4" r="A167" t="s">
        <v>735</v>
      </c>
      <c s="6" r="B167" t="n">
        <v>0</v>
      </c>
    </row>
    <row spans="1:2" r="168">
      <c s="4" r="A168" t="s">
        <v>736</v>
      </c>
      <c s="7" r="B168" t="n">
        <v>0</v>
      </c>
    </row>
    <row spans="1:2" r="169">
      <c s="4" r="A169" t="s">
        <v>778</v>
      </c>
    </row>
    <row spans="1:2" r="170">
      <c s="3" r="A170" t="s">
        <v>663</v>
      </c>
    </row>
    <row spans="1:2" r="171">
      <c s="4" r="A171" t="s">
        <v>738</v>
      </c>
      <c s="9" r="B171" t="n">
        <v>10.86</v>
      </c>
    </row>
    <row spans="1:2" r="172">
      <c s="4" r="A172" t="s">
        <v>733</v>
      </c>
      <c s="6" r="B172" t="n">
        <v>16700</v>
      </c>
    </row>
    <row spans="1:2" r="173">
      <c s="4" r="A173" t="s">
        <v>715</v>
      </c>
      <c s="4" r="B173" t="s">
        <v>779</v>
      </c>
    </row>
    <row spans="1:2" r="174">
      <c s="4" r="A174" t="s">
        <v>734</v>
      </c>
      <c s="9" r="B174" t="n">
        <v>10.86</v>
      </c>
    </row>
    <row spans="1:2" r="175">
      <c s="4" r="A175" t="s">
        <v>735</v>
      </c>
      <c s="6" r="B175" t="n">
        <v>5300</v>
      </c>
    </row>
    <row spans="1:2" r="176">
      <c s="4" r="A176" t="s">
        <v>736</v>
      </c>
      <c s="9" r="B176" t="n">
        <v>10.86</v>
      </c>
    </row>
    <row spans="1:2" r="177">
      <c s="4" r="A177" t="s">
        <v>780</v>
      </c>
    </row>
    <row spans="1:2" r="178">
      <c s="3" r="A178" t="s">
        <v>663</v>
      </c>
    </row>
    <row spans="1:2" r="179">
      <c s="4" r="A179" t="s">
        <v>738</v>
      </c>
      <c s="9" r="B179" t="n">
        <v>11.96</v>
      </c>
    </row>
    <row spans="1:2" r="180">
      <c s="4" r="A180" t="s">
        <v>733</v>
      </c>
      <c s="6" r="B180" t="n">
        <v>25000</v>
      </c>
    </row>
    <row spans="1:2" r="181">
      <c s="4" r="A181" t="s">
        <v>715</v>
      </c>
      <c s="4" r="B181" t="s">
        <v>781</v>
      </c>
    </row>
    <row spans="1:2" r="182">
      <c s="4" r="A182" t="s">
        <v>734</v>
      </c>
      <c s="9" r="B182" t="n">
        <v>11.96</v>
      </c>
    </row>
    <row spans="1:2" r="183">
      <c s="4" r="A183" t="s">
        <v>735</v>
      </c>
      <c s="6" r="B183" t="n">
        <v>0</v>
      </c>
    </row>
    <row spans="1:2" r="184">
      <c s="4" r="A184" t="s">
        <v>736</v>
      </c>
      <c s="7" r="B184" t="n">
        <v>0</v>
      </c>
    </row>
    <row spans="1:2" r="185">
      <c s="4" r="A185" t="s">
        <v>782</v>
      </c>
    </row>
    <row spans="1:2" r="186">
      <c s="3" r="A186" t="s">
        <v>663</v>
      </c>
    </row>
    <row spans="1:2" r="187">
      <c s="4" r="A187" t="s">
        <v>738</v>
      </c>
      <c s="9" r="B187" t="n">
        <v>12.69</v>
      </c>
    </row>
    <row spans="1:2" r="188">
      <c s="4" r="A188" t="s">
        <v>733</v>
      </c>
      <c s="6" r="B188" t="n">
        <v>307701</v>
      </c>
    </row>
    <row spans="1:2" r="189">
      <c s="4" r="A189" t="s">
        <v>715</v>
      </c>
      <c s="4" r="B189" t="s">
        <v>783</v>
      </c>
    </row>
    <row spans="1:2" r="190">
      <c s="4" r="A190" t="s">
        <v>734</v>
      </c>
      <c s="9" r="B190" t="n">
        <v>12.69</v>
      </c>
    </row>
    <row spans="1:2" r="191">
      <c s="4" r="A191" t="s">
        <v>735</v>
      </c>
      <c s="6" r="B191" t="n">
        <v>127500</v>
      </c>
    </row>
    <row spans="1:2" r="192">
      <c s="4" r="A192" t="s">
        <v>736</v>
      </c>
      <c s="9" r="B192" t="n">
        <v>12.69</v>
      </c>
    </row>
    <row spans="1:2" r="193">
      <c s="4" r="A193" t="s">
        <v>784</v>
      </c>
    </row>
    <row spans="1:2" r="194">
      <c s="3" r="A194" t="s">
        <v>663</v>
      </c>
    </row>
    <row spans="1:2" r="195">
      <c s="4" r="A195" t="s">
        <v>738</v>
      </c>
      <c s="9" r="B195" t="n">
        <v>12.96</v>
      </c>
    </row>
    <row spans="1:2" r="196">
      <c s="4" r="A196" t="s">
        <v>733</v>
      </c>
      <c s="6" r="B196" t="n">
        <v>447100</v>
      </c>
    </row>
    <row spans="1:2" r="197">
      <c s="4" r="A197" t="s">
        <v>715</v>
      </c>
      <c s="4" r="B197" t="s">
        <v>785</v>
      </c>
    </row>
    <row spans="1:2" r="198">
      <c s="4" r="A198" t="s">
        <v>734</v>
      </c>
      <c s="9" r="B198" t="n">
        <v>12.96</v>
      </c>
    </row>
    <row spans="1:2" r="199">
      <c s="4" r="A199" t="s">
        <v>735</v>
      </c>
      <c s="6" r="B199" t="n">
        <v>625</v>
      </c>
    </row>
    <row spans="1:2" r="200">
      <c s="4" r="A200" t="s">
        <v>736</v>
      </c>
      <c s="9" r="B200" t="n">
        <v>12.96</v>
      </c>
    </row>
    <row spans="1:2" r="201">
      <c s="4" r="A201" t="s">
        <v>786</v>
      </c>
    </row>
    <row spans="1:2" r="202">
      <c s="3" r="A202" t="s">
        <v>663</v>
      </c>
    </row>
    <row spans="1:2" r="203">
      <c s="4" r="A203" t="s">
        <v>738</v>
      </c>
      <c s="9" r="B203" t="n">
        <v>13.68</v>
      </c>
    </row>
    <row spans="1:2" r="204">
      <c s="4" r="A204" t="s">
        <v>733</v>
      </c>
      <c s="6" r="B204" t="n">
        <v>102338</v>
      </c>
    </row>
    <row spans="1:2" r="205">
      <c s="4" r="A205" t="s">
        <v>715</v>
      </c>
      <c s="4" r="B205" t="s">
        <v>787</v>
      </c>
    </row>
    <row spans="1:2" r="206">
      <c s="4" r="A206" t="s">
        <v>734</v>
      </c>
      <c s="9" r="B206" t="n">
        <v>13.68</v>
      </c>
    </row>
    <row spans="1:2" r="207">
      <c s="4" r="A207" t="s">
        <v>735</v>
      </c>
      <c s="6" r="B207" t="n">
        <v>44394</v>
      </c>
    </row>
    <row spans="1:2" r="208">
      <c s="4" r="A208" t="s">
        <v>736</v>
      </c>
      <c s="9" r="B208" t="n">
        <v>13.68</v>
      </c>
    </row>
    <row spans="1:2" r="209">
      <c s="4" r="A209" t="s">
        <v>788</v>
      </c>
    </row>
    <row spans="1:2" r="210">
      <c s="3" r="A210" t="s">
        <v>663</v>
      </c>
    </row>
    <row spans="1:2" r="211">
      <c s="4" r="A211" t="s">
        <v>738</v>
      </c>
      <c s="9" r="B211" t="n">
        <v>15.88</v>
      </c>
    </row>
    <row spans="1:2" r="212">
      <c s="4" r="A212" t="s">
        <v>733</v>
      </c>
      <c s="6" r="B212" t="n">
        <v>153172</v>
      </c>
    </row>
    <row spans="1:2" r="213">
      <c s="4" r="A213" t="s">
        <v>715</v>
      </c>
      <c s="4" r="B213" t="s">
        <v>789</v>
      </c>
    </row>
    <row spans="1:2" r="214">
      <c s="4" r="A214" t="s">
        <v>734</v>
      </c>
      <c s="9" r="B214" t="n">
        <v>15.88</v>
      </c>
    </row>
    <row spans="1:2" r="215">
      <c s="4" r="A215" t="s">
        <v>735</v>
      </c>
      <c s="6" r="B215" t="n">
        <v>66913</v>
      </c>
    </row>
    <row spans="1:2" r="216">
      <c s="4" r="A216" t="s">
        <v>736</v>
      </c>
      <c s="9" r="B216" t="n">
        <v>15.88</v>
      </c>
    </row>
    <row spans="1:2" r="217">
      <c s="4" r="A217" t="s">
        <v>790</v>
      </c>
    </row>
    <row spans="1:2" r="218">
      <c s="3" r="A218" t="s">
        <v>663</v>
      </c>
    </row>
    <row spans="1:2" r="219">
      <c s="4" r="A219" t="s">
        <v>738</v>
      </c>
      <c s="9" r="B219" t="n">
        <v>17.56</v>
      </c>
    </row>
    <row spans="1:2" r="220">
      <c s="4" r="A220" t="s">
        <v>733</v>
      </c>
      <c s="6" r="B220" t="n">
        <v>347110</v>
      </c>
    </row>
    <row spans="1:2" r="221">
      <c s="4" r="A221" t="s">
        <v>715</v>
      </c>
      <c s="4" r="B221" t="s">
        <v>791</v>
      </c>
    </row>
    <row spans="1:2" r="222">
      <c s="4" r="A222" t="s">
        <v>734</v>
      </c>
      <c s="9" r="B222" t="n">
        <v>17.56</v>
      </c>
    </row>
    <row spans="1:2" r="223">
      <c s="4" r="A223" t="s">
        <v>735</v>
      </c>
      <c s="6" r="B223" t="n">
        <v>114865</v>
      </c>
    </row>
    <row spans="1:2" r="224">
      <c s="4" r="A224" t="s">
        <v>736</v>
      </c>
      <c s="9" r="B224" t="n">
        <v>17.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spans="1:4" r="1">
      <c s="1" r="A1" t="s">
        <v>792</v>
      </c>
      <c s="2" r="B1" t="s">
        <v>1</v>
      </c>
    </row>
    <row spans="1:4" r="2">
      <c s="2" r="B2" t="s">
        <v>2</v>
      </c>
      <c s="2" r="C2" t="s">
        <v>32</v>
      </c>
      <c s="2" r="D2" t="s">
        <v>77</v>
      </c>
    </row>
    <row spans="1:4" r="3">
      <c s="3" r="A3" t="s">
        <v>663</v>
      </c>
    </row>
    <row spans="1:4" r="4">
      <c s="4" r="A4" t="s">
        <v>793</v>
      </c>
      <c s="4" r="B4" t="s">
        <v>794</v>
      </c>
      <c s="4" r="C4" t="s">
        <v>795</v>
      </c>
      <c s="4" r="D4" t="s">
        <v>796</v>
      </c>
    </row>
    <row spans="1:4" r="5">
      <c s="4" r="A5" t="s">
        <v>797</v>
      </c>
      <c s="4" r="B5" t="s">
        <v>798</v>
      </c>
      <c s="4" r="C5" t="s">
        <v>798</v>
      </c>
      <c s="4" r="D5" t="s">
        <v>640</v>
      </c>
    </row>
    <row spans="1:4" r="6">
      <c s="4" r="A6" t="s">
        <v>799</v>
      </c>
      <c s="4" r="B6" t="s">
        <v>800</v>
      </c>
      <c s="4" r="C6" t="s">
        <v>801</v>
      </c>
      <c s="4" r="D6" t="s">
        <v>802</v>
      </c>
    </row>
    <row spans="1:4" r="7">
      <c s="4" r="A7" t="s">
        <v>803</v>
      </c>
      <c s="4" r="B7" t="s">
        <v>804</v>
      </c>
      <c s="4" r="C7" t="s">
        <v>805</v>
      </c>
      <c s="4" r="D7" t="s">
        <v>476</v>
      </c>
    </row>
    <row spans="1:4" r="8">
      <c s="4" r="A8" t="s">
        <v>484</v>
      </c>
      <c s="4" r="B8" t="s">
        <v>485</v>
      </c>
      <c s="4" r="C8" t="s">
        <v>485</v>
      </c>
      <c s="4" r="D8" t="s">
        <v>485</v>
      </c>
    </row>
    <row spans="1:4" r="9">
      <c s="4" r="A9" t="s">
        <v>385</v>
      </c>
    </row>
    <row spans="1:4" r="10">
      <c s="3" r="A10" t="s">
        <v>663</v>
      </c>
    </row>
    <row spans="1:4" r="11">
      <c s="4" r="A11" t="s">
        <v>490</v>
      </c>
      <c s="4" r="B11" t="s">
        <v>806</v>
      </c>
      <c s="4" r="C11" t="s">
        <v>807</v>
      </c>
      <c s="4" r="D11" t="s">
        <v>806</v>
      </c>
    </row>
    <row spans="1:4" r="12">
      <c s="4" r="A12" t="s">
        <v>492</v>
      </c>
      <c s="9" r="B12" t="n">
        <v>7.41</v>
      </c>
      <c s="9" r="C12" t="n">
        <v>10.41</v>
      </c>
      <c s="9" r="D12" t="n">
        <v>4.11</v>
      </c>
    </row>
    <row spans="1:4" r="13">
      <c s="4" r="A13" t="s">
        <v>392</v>
      </c>
    </row>
    <row spans="1:4" r="14">
      <c s="3" r="A14" t="s">
        <v>663</v>
      </c>
    </row>
    <row spans="1:4" r="15">
      <c s="4" r="A15" t="s">
        <v>490</v>
      </c>
      <c s="4" r="B15" t="s">
        <v>808</v>
      </c>
      <c s="4" r="C15" t="s">
        <v>809</v>
      </c>
      <c s="4" r="D15" t="s">
        <v>751</v>
      </c>
    </row>
    <row spans="1:4" r="16">
      <c s="4" r="A16" t="s">
        <v>492</v>
      </c>
      <c s="9" r="B16" t="n">
        <v>12.96</v>
      </c>
      <c s="9" r="C16" t="n">
        <v>17.56</v>
      </c>
      <c s="9" r="D16" t="n">
        <v>9.11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r="A1" t="s">
        <v>810</v>
      </c>
      <c s="2" r="B1" t="s">
        <v>1</v>
      </c>
    </row>
    <row spans="1:3" r="2">
      <c s="2" r="B2" t="s">
        <v>2</v>
      </c>
      <c s="2" r="C2" t="s">
        <v>32</v>
      </c>
    </row>
    <row spans="1:3" r="3">
      <c s="3" r="A3" t="s">
        <v>663</v>
      </c>
    </row>
    <row spans="1:3" r="4">
      <c s="4" r="A4" t="s">
        <v>490</v>
      </c>
      <c s="4" r="B4" t="s">
        <v>395</v>
      </c>
      <c s="4" r="C4" t="s">
        <v>811</v>
      </c>
    </row>
    <row spans="1:3" r="5">
      <c s="4" r="A5" t="s">
        <v>488</v>
      </c>
      <c s="4" r="C5" t="s">
        <v>812</v>
      </c>
    </row>
    <row spans="1:3" r="6">
      <c s="4" r="A6" t="s">
        <v>486</v>
      </c>
      <c s="4" r="C6" t="s">
        <v>616</v>
      </c>
    </row>
    <row spans="1:3" r="7">
      <c s="4" r="A7" t="s">
        <v>484</v>
      </c>
      <c s="4" r="B7" t="s">
        <v>485</v>
      </c>
      <c s="4" r="C7" t="s">
        <v>485</v>
      </c>
    </row>
    <row spans="1:3" r="8">
      <c s="4" r="A8" t="s">
        <v>492</v>
      </c>
      <c s="7" r="C8" t="n">
        <v>17</v>
      </c>
    </row>
    <row spans="1:3" r="9">
      <c s="4" r="A9" t="s">
        <v>385</v>
      </c>
    </row>
    <row spans="1:3" r="10">
      <c s="3" r="A10" t="s">
        <v>663</v>
      </c>
    </row>
    <row spans="1:3" r="11">
      <c s="4" r="A11" t="s">
        <v>488</v>
      </c>
      <c s="4" r="B11" t="s">
        <v>813</v>
      </c>
    </row>
    <row spans="1:3" r="12">
      <c s="4" r="A12" t="s">
        <v>486</v>
      </c>
      <c s="4" r="B12" t="s">
        <v>814</v>
      </c>
    </row>
    <row spans="1:3" r="13">
      <c s="4" r="A13" t="s">
        <v>492</v>
      </c>
      <c s="9" r="B13" t="n">
        <v>8.27</v>
      </c>
    </row>
    <row spans="1:3" r="14">
      <c s="4" r="A14" t="s">
        <v>392</v>
      </c>
    </row>
    <row spans="1:3" r="15">
      <c s="3" r="A15" t="s">
        <v>663</v>
      </c>
    </row>
    <row spans="1:3" r="16">
      <c s="4" r="A16" t="s">
        <v>488</v>
      </c>
      <c s="4" r="B16" t="s">
        <v>620</v>
      </c>
    </row>
    <row spans="1:3" r="17">
      <c s="4" r="A17" t="s">
        <v>486</v>
      </c>
      <c s="4" r="B17" t="s">
        <v>815</v>
      </c>
    </row>
    <row spans="1:3" r="18">
      <c s="4" r="A18" t="s">
        <v>492</v>
      </c>
      <c s="9" r="B18" t="n">
        <v>12.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s="1" r="A1" t="s">
        <v>816</v>
      </c>
      <c s="2" r="B1" t="s">
        <v>1</v>
      </c>
    </row>
    <row spans="1:4" r="2">
      <c s="2" r="B2" t="s">
        <v>2</v>
      </c>
      <c s="2" r="C2" t="s">
        <v>32</v>
      </c>
      <c s="2" r="D2" t="s">
        <v>77</v>
      </c>
    </row>
    <row spans="1:4" r="3">
      <c s="3" r="A3" t="s">
        <v>817</v>
      </c>
    </row>
    <row spans="1:4" r="4">
      <c s="4" r="A4" t="s">
        <v>818</v>
      </c>
      <c s="6" r="B4" t="n">
        <v>279146</v>
      </c>
      <c s="6" r="C4" t="n">
        <v>15806</v>
      </c>
      <c s="6" r="D4" t="n">
        <v>66775</v>
      </c>
    </row>
    <row spans="1:4" r="5">
      <c s="4" r="A5" t="s">
        <v>819</v>
      </c>
      <c s="6" r="B5" t="n">
        <v>2564275</v>
      </c>
      <c s="6" r="C5" t="n">
        <v>266257</v>
      </c>
      <c s="6" r="D5" t="n">
        <v>20343</v>
      </c>
    </row>
    <row spans="1:4" r="6">
      <c s="4" r="A6" t="s">
        <v>820</v>
      </c>
      <c s="6" r="B6" t="n">
        <v>-156708</v>
      </c>
      <c s="6" r="C6" t="n">
        <v>0</v>
      </c>
      <c s="6" r="D6" t="n">
        <v>-70655</v>
      </c>
    </row>
    <row spans="1:4" r="7">
      <c s="4" r="A7" t="s">
        <v>821</v>
      </c>
      <c s="6" r="B7" t="n">
        <v>-261819</v>
      </c>
      <c s="6" r="C7" t="n">
        <v>-2917</v>
      </c>
      <c s="6" r="D7" t="n">
        <v>-657</v>
      </c>
    </row>
    <row spans="1:4" r="8">
      <c s="4" r="A8" t="s">
        <v>822</v>
      </c>
      <c s="6" r="B8" t="n">
        <v>2424894</v>
      </c>
      <c s="6" r="C8" t="n">
        <v>279146</v>
      </c>
      <c s="6" r="D8" t="n">
        <v>15806</v>
      </c>
    </row>
    <row spans="1:4" r="9">
      <c s="3" r="A9" t="s">
        <v>823</v>
      </c>
    </row>
    <row spans="1:4" r="10">
      <c s="4" r="A10" t="s">
        <v>824</v>
      </c>
      <c s="9" r="B10" t="n">
        <v>13.68</v>
      </c>
      <c s="9" r="C10" t="n">
        <v>7.38</v>
      </c>
      <c s="9" r="D10" t="n">
        <v>1.05</v>
      </c>
    </row>
    <row spans="1:4" r="11">
      <c s="4" r="A11" t="s">
        <v>825</v>
      </c>
      <c s="12" r="B11" t="n">
        <v>8.93</v>
      </c>
      <c s="12" r="C11" t="n">
        <v>13.92</v>
      </c>
      <c s="12" r="D11" t="n">
        <v>7.48</v>
      </c>
    </row>
    <row spans="1:4" r="12">
      <c s="4" r="A12" t="s">
        <v>826</v>
      </c>
      <c s="12" r="B12" t="n">
        <v>10.7</v>
      </c>
      <c s="6" r="C12" t="n">
        <v>0</v>
      </c>
      <c s="12" r="D12" t="n">
        <v>1.43</v>
      </c>
    </row>
    <row spans="1:4" r="13">
      <c s="4" r="A13" t="s">
        <v>827</v>
      </c>
      <c s="12" r="B13" t="n">
        <v>8.65</v>
      </c>
      <c s="12" r="C13" t="n">
        <v>7.38</v>
      </c>
      <c s="12" r="D13" t="n">
        <v>7.38</v>
      </c>
    </row>
    <row spans="1:4" r="14">
      <c s="4" r="A14" t="s">
        <v>828</v>
      </c>
      <c s="9" r="B14" t="n">
        <v>9.390000000000001</v>
      </c>
      <c s="9" r="C14" t="n">
        <v>13.68</v>
      </c>
      <c s="9" r="D14" t="n">
        <v>7.38</v>
      </c>
    </row>
    <row spans="1:4" r="15">
      <c s="3" r="A15" t="s">
        <v>829</v>
      </c>
    </row>
    <row spans="1:4" r="16">
      <c s="4" r="A16" t="s">
        <v>830</v>
      </c>
      <c s="4" r="B16" t="s">
        <v>831</v>
      </c>
      <c s="4" r="C16" t="s">
        <v>832</v>
      </c>
    </row>
    <row spans="1:4" r="17">
      <c s="3" r="A17" t="s">
        <v>833</v>
      </c>
    </row>
    <row spans="1:4" r="18">
      <c s="4" r="A18" t="s">
        <v>834</v>
      </c>
      <c s="7" r="B18" t="n">
        <v>30166</v>
      </c>
      <c s="7" r="C18" t="n">
        <v>22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5</v>
      </c>
      <c s="2" r="B1" t="s">
        <v>1</v>
      </c>
    </row>
    <row spans="1:4" r="2">
      <c s="2" r="B2" t="s">
        <v>2</v>
      </c>
      <c s="2" r="C2" t="s">
        <v>32</v>
      </c>
      <c s="2" r="D2" t="s">
        <v>77</v>
      </c>
    </row>
    <row spans="1:4" r="3">
      <c s="3" r="A3" t="s">
        <v>836</v>
      </c>
    </row>
    <row spans="1:4" r="4">
      <c s="4" r="A4" t="s">
        <v>95</v>
      </c>
      <c s="7" r="B4" t="n">
        <v>-41512</v>
      </c>
      <c s="7" r="C4" t="n">
        <v>-50353</v>
      </c>
      <c s="7" r="D4" t="n">
        <v>-60793</v>
      </c>
    </row>
    <row spans="1:4" r="5">
      <c s="3" r="A5" t="s">
        <v>837</v>
      </c>
    </row>
    <row spans="1:4" r="6">
      <c s="4" r="A6" t="s">
        <v>838</v>
      </c>
      <c s="6" r="B6" t="n">
        <v>29769</v>
      </c>
      <c s="6" r="C6" t="n">
        <v>10651</v>
      </c>
      <c s="6" r="D6" t="n">
        <v>3413</v>
      </c>
    </row>
    <row spans="1:4" r="7">
      <c s="4" r="A7" t="s">
        <v>839</v>
      </c>
      <c s="9" r="B7" t="n">
        <v>-1.39</v>
      </c>
      <c s="9" r="C7" t="n">
        <v>-4.73</v>
      </c>
      <c s="9" r="D7" t="n">
        <v>-17.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0</v>
      </c>
      <c s="2" r="B1" t="s">
        <v>1</v>
      </c>
    </row>
    <row spans="1:4" r="2">
      <c s="2" r="B2" t="s">
        <v>2</v>
      </c>
      <c s="2" r="C2" t="s">
        <v>32</v>
      </c>
      <c s="2" r="D2" t="s">
        <v>77</v>
      </c>
    </row>
    <row spans="1:4" r="3">
      <c s="3" r="A3" t="s">
        <v>841</v>
      </c>
    </row>
    <row spans="1:4" r="4">
      <c s="4" r="A4" t="s">
        <v>842</v>
      </c>
      <c s="6" r="B4" t="n">
        <v>7277</v>
      </c>
      <c s="6" r="C4" t="n">
        <v>4808</v>
      </c>
      <c s="6" r="D4" t="n">
        <v>23902</v>
      </c>
    </row>
    <row spans="1:4" r="5">
      <c s="4" r="A5" t="s">
        <v>194</v>
      </c>
    </row>
    <row spans="1:4" r="6">
      <c s="3" r="A6" t="s">
        <v>841</v>
      </c>
    </row>
    <row spans="1:4" r="7">
      <c s="4" r="A7" t="s">
        <v>842</v>
      </c>
      <c s="6" r="B7" t="n">
        <v>2425</v>
      </c>
      <c s="6" r="C7" t="n">
        <v>279</v>
      </c>
      <c s="6" r="D7" t="n">
        <v>16</v>
      </c>
    </row>
    <row spans="1:4" r="8">
      <c s="4" r="A8" t="s">
        <v>843</v>
      </c>
    </row>
    <row spans="1:4" r="9">
      <c s="3" r="A9" t="s">
        <v>841</v>
      </c>
    </row>
    <row spans="1:4" r="10">
      <c s="4" r="A10" t="s">
        <v>842</v>
      </c>
      <c s="6" r="B10" t="n">
        <v>3</v>
      </c>
      <c s="6" r="C10" t="n">
        <v>45</v>
      </c>
      <c s="6" r="D10" t="n">
        <v>0</v>
      </c>
    </row>
    <row spans="1:4" r="11">
      <c s="4" r="A11" t="s">
        <v>192</v>
      </c>
    </row>
    <row spans="1:4" r="12">
      <c s="3" r="A12" t="s">
        <v>841</v>
      </c>
    </row>
    <row spans="1:4" r="13">
      <c s="4" r="A13" t="s">
        <v>842</v>
      </c>
      <c s="6" r="B13" t="n">
        <v>0</v>
      </c>
      <c s="6" r="C13" t="n">
        <v>0</v>
      </c>
      <c s="6" r="D13" t="n">
        <v>19811</v>
      </c>
    </row>
    <row spans="1:4" r="14">
      <c s="4" r="A14" t="s">
        <v>844</v>
      </c>
    </row>
    <row spans="1:4" r="15">
      <c s="3" r="A15" t="s">
        <v>841</v>
      </c>
    </row>
    <row spans="1:4" r="16">
      <c s="4" r="A16" t="s">
        <v>842</v>
      </c>
      <c s="6" r="B16" t="n">
        <v>4639</v>
      </c>
      <c s="6" r="C16" t="n">
        <v>4275</v>
      </c>
      <c s="6" r="D16" t="n">
        <v>4009</v>
      </c>
    </row>
    <row spans="1:4" r="17">
      <c s="4" r="A17" t="s">
        <v>845</v>
      </c>
    </row>
    <row spans="1:4" r="18">
      <c s="3" r="A18" t="s">
        <v>841</v>
      </c>
    </row>
    <row spans="1:4" r="19">
      <c s="4" r="A19" t="s">
        <v>842</v>
      </c>
      <c s="6" r="B19" t="n">
        <v>3</v>
      </c>
      <c s="6" r="C19" t="n">
        <v>3</v>
      </c>
      <c s="6" r="D19" t="n">
        <v>66</v>
      </c>
    </row>
    <row spans="1:4" r="20">
      <c s="4" r="A20" t="s">
        <v>846</v>
      </c>
    </row>
    <row spans="1:4" r="21">
      <c s="3" r="A21" t="s">
        <v>841</v>
      </c>
    </row>
    <row spans="1:4" r="22">
      <c s="4" r="A22" t="s">
        <v>842</v>
      </c>
      <c s="6" r="B22" t="n">
        <v>207</v>
      </c>
      <c s="6" r="C22" t="n">
        <v>206</v>
      </c>
      <c s="6" r="D22"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47</v>
      </c>
      <c s="2" r="B1" t="s">
        <v>1</v>
      </c>
    </row>
    <row spans="1:4" r="2">
      <c s="2" r="B2" t="s">
        <v>2</v>
      </c>
      <c s="2" r="C2" t="s">
        <v>32</v>
      </c>
      <c s="2" r="D2" t="s">
        <v>77</v>
      </c>
    </row>
    <row spans="1:4" r="3">
      <c s="3" r="A3" t="s">
        <v>234</v>
      </c>
    </row>
    <row spans="1:4" r="4">
      <c s="4" r="A4" t="s">
        <v>848</v>
      </c>
      <c s="7" r="B4" t="n">
        <v>0</v>
      </c>
      <c s="7" r="C4" t="n">
        <v>0</v>
      </c>
      <c s="7" r="D4"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9</v>
      </c>
      <c s="2" r="B1" t="s">
        <v>1</v>
      </c>
    </row>
    <row spans="1:4" r="2">
      <c s="2" r="B2" t="s">
        <v>2</v>
      </c>
      <c s="2" r="C2" t="s">
        <v>32</v>
      </c>
      <c s="2" r="D2" t="s">
        <v>77</v>
      </c>
    </row>
    <row spans="1:4" r="3">
      <c s="3" r="A3" t="s">
        <v>850</v>
      </c>
    </row>
    <row spans="1:4" r="4">
      <c s="4" r="A4" t="s">
        <v>851</v>
      </c>
      <c s="7" r="B4" t="n">
        <v>53889000</v>
      </c>
      <c s="7" r="C4" t="n">
        <v>40802000</v>
      </c>
    </row>
    <row spans="1:4" r="5">
      <c s="4" r="A5" t="s">
        <v>852</v>
      </c>
    </row>
    <row spans="1:4" r="6">
      <c s="3" r="A6" t="s">
        <v>850</v>
      </c>
    </row>
    <row spans="1:4" r="7">
      <c s="4" r="A7" t="s">
        <v>853</v>
      </c>
      <c s="6" r="B7" t="n">
        <v>400000</v>
      </c>
      <c s="6" r="C7" t="n">
        <v>2200000</v>
      </c>
      <c s="7" r="D7" t="n">
        <v>0</v>
      </c>
    </row>
    <row spans="1:4" r="8">
      <c s="4" r="A8" t="s">
        <v>851</v>
      </c>
      <c s="6" r="B8" t="n">
        <v>300000</v>
      </c>
      <c s="6" r="C8" t="n">
        <v>700000</v>
      </c>
    </row>
    <row spans="1:4" r="9">
      <c s="4" r="A9" t="s">
        <v>854</v>
      </c>
      <c s="6" r="B9" t="n">
        <v>0</v>
      </c>
      <c s="6" r="C9" t="n">
        <v>0</v>
      </c>
    </row>
    <row spans="1:4" r="10">
      <c s="4" r="A10" t="s">
        <v>855</v>
      </c>
    </row>
    <row spans="1:4" r="11">
      <c s="3" r="A11" t="s">
        <v>850</v>
      </c>
    </row>
    <row spans="1:4" r="12">
      <c s="4" r="A12" t="s">
        <v>853</v>
      </c>
      <c s="6" r="B12" t="n">
        <v>200000</v>
      </c>
    </row>
    <row spans="1:4" r="13">
      <c s="4" r="A13" t="s">
        <v>851</v>
      </c>
      <c s="6" r="B13" t="n">
        <v>700000</v>
      </c>
      <c s="7" r="C13" t="n">
        <v>700000</v>
      </c>
    </row>
    <row spans="1:4" r="14">
      <c s="4" r="A14" t="s">
        <v>854</v>
      </c>
      <c s="7" r="B14" t="n">
        <v>5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s="1" r="A1" t="s">
        <v>856</v>
      </c>
      <c s="2" r="B1" t="s">
        <v>857</v>
      </c>
    </row>
    <row spans="1:2" r="2">
      <c s="3" r="A2" t="s">
        <v>858</v>
      </c>
    </row>
    <row spans="1:2" r="3">
      <c s="4" r="A3" t="s">
        <v>859</v>
      </c>
      <c s="9" r="B3" t="n">
        <v>17.4</v>
      </c>
    </row>
    <row spans="1:2" r="4">
      <c s="4" r="A4" t="s">
        <v>860</v>
      </c>
      <c s="7" r="B4" t="n">
        <v>6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Description of Business and Sig</vt:lpstr>
      <vt:lpstr>Acquisitions</vt:lpstr>
      <vt:lpstr>Goodwill and Intangible Assets</vt:lpstr>
      <vt:lpstr>Fair Value Measurements</vt:lpstr>
      <vt:lpstr>Common Stock Warrants</vt:lpstr>
      <vt:lpstr>Balance Sheet Components</vt:lpstr>
      <vt:lpstr>Income Taxes</vt:lpstr>
      <vt:lpstr>Long-term Debt</vt:lpstr>
      <vt:lpstr>Commitments and Contingencies</vt:lpstr>
      <vt:lpstr>Segment Information and Informa</vt:lpstr>
      <vt:lpstr>Stockholders' Equity</vt:lpstr>
      <vt:lpstr>Stock Incentive Plan</vt:lpstr>
      <vt:lpstr>Net Loss Per Share</vt:lpstr>
      <vt:lpstr>Employee Benefit Plan</vt:lpstr>
      <vt:lpstr>Transactions with Customers wit</vt:lpstr>
      <vt:lpstr>Subsequent Events</vt:lpstr>
      <vt:lpstr>Description of Business and S24</vt:lpstr>
      <vt:lpstr>Description of Business and S25</vt:lpstr>
      <vt:lpstr>Goodwill and Intangible Assets </vt:lpstr>
      <vt:lpstr>Fair Value Measurements (Tables</vt:lpstr>
      <vt:lpstr>Common Stock Warrants (Tables)</vt:lpstr>
      <vt:lpstr>Balance Sheet Components (Table</vt:lpstr>
      <vt:lpstr>Income Taxes (Tables)</vt:lpstr>
      <vt:lpstr>Long-term Debt (Tables)</vt:lpstr>
      <vt:lpstr>Commitments and Contingencies (</vt:lpstr>
      <vt:lpstr>Segment Information and Infor33</vt:lpstr>
      <vt:lpstr>Stock Incentive Plan (Tables)</vt:lpstr>
      <vt:lpstr>Net Loss Per Share (Tables)</vt:lpstr>
      <vt:lpstr>Description of Business and S36</vt:lpstr>
      <vt:lpstr>Description of Business and S37</vt:lpstr>
      <vt:lpstr>Description of Business and S38</vt:lpstr>
      <vt:lpstr>Description of Business and S39</vt:lpstr>
      <vt:lpstr>Acquisitions - Additional Infor</vt:lpstr>
      <vt:lpstr>Goodwill and Intangible Asset41</vt:lpstr>
      <vt:lpstr>Goodwill and Intangible Asset42</vt:lpstr>
      <vt:lpstr>Goodwill and Intangible Asset43</vt:lpstr>
      <vt:lpstr>Goodwill and Intangible Asset44</vt:lpstr>
      <vt:lpstr>Fair Value Measurements - Fair </vt:lpstr>
      <vt:lpstr>Fair Value Measurements - Summa</vt:lpstr>
      <vt:lpstr>Common Stock Warrants - Additio</vt:lpstr>
      <vt:lpstr>Common Stock Warrants - Assumpt</vt:lpstr>
      <vt:lpstr>Balance Sheet Components - Summ</vt:lpstr>
      <vt:lpstr>Balance Sheet Components - Su50</vt:lpstr>
      <vt:lpstr>Balance Sheet Components - Depr</vt:lpstr>
      <vt:lpstr>Balance Sheet Components - Su52</vt:lpstr>
      <vt:lpstr>Balance Sheet Components - Su53</vt:lpstr>
      <vt:lpstr>Income Taxes - Schedule of Loss</vt:lpstr>
      <vt:lpstr>Income Taxes - Schedule of Inco</vt:lpstr>
      <vt:lpstr>Income Taxes - Reconciliation o</vt:lpstr>
      <vt:lpstr>Income Taxes - Schedule of Defe</vt:lpstr>
      <vt:lpstr>Income Taxes - Additional Infor</vt:lpstr>
      <vt:lpstr>Income Taxes - Summary of Activ</vt:lpstr>
      <vt:lpstr>Long-term Debt - Additional Inf</vt:lpstr>
      <vt:lpstr>Long-term Debt - Summary of Out</vt:lpstr>
      <vt:lpstr>Long-term Debt - Summary of Fut</vt:lpstr>
      <vt:lpstr>Long-term Debt - Summary of Ass</vt:lpstr>
      <vt:lpstr>Commitments and Contingencies -</vt:lpstr>
      <vt:lpstr>Commitments and Contingencies65</vt:lpstr>
      <vt:lpstr>Segment Information and Infor66</vt:lpstr>
      <vt:lpstr>Segment Information and Infor67</vt:lpstr>
      <vt:lpstr>Stockholders' Equity - Addition</vt:lpstr>
      <vt:lpstr>Stock Incentive Plan - Addition</vt:lpstr>
      <vt:lpstr>Stock Incentive Plan - Summary </vt:lpstr>
      <vt:lpstr>Stock Incentive Plan - Summar71</vt:lpstr>
      <vt:lpstr>Stock Incentive Plan - Summar72</vt:lpstr>
      <vt:lpstr>Stock Incentive Plan - Assumpti</vt:lpstr>
      <vt:lpstr>Stock Incentive Plan - Assump74</vt:lpstr>
      <vt:lpstr>Stock Incentive Plan - Summar75</vt:lpstr>
      <vt:lpstr>Net Loss Per Share - Schedule o</vt:lpstr>
      <vt:lpstr>Net Loss Per Share - Schedule77</vt:lpstr>
      <vt:lpstr>Employee Benefit Plan - Additio</vt:lpstr>
      <vt:lpstr>Transactions with Customers w7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7:27:54Z</dcterms:created>
  <dcterms:modified xmlns:dcterms="http://purl.org/dc/terms/" xmlns:xsi="http://www.w3.org/2001/XMLSchema-instance" xsi:type="dcterms:W3CDTF">2016-10-07T17:27:54Z</dcterms:modified>
  <dc:title xmlns:dc="http://purl.org/dc/elements/1.1/">Untitled</dc:title>
  <dc:description xmlns:dc="http://purl.org/dc/elements/1.1/"/>
  <dc:subject xmlns:dc="http://purl.org/dc/elements/1.1/"/>
  <cp:keywords/>
  <cp:category/>
</cp:coreProperties>
</file>